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ACCOUNTS RECEIVABLE" sheetId="10" state="visible" r:id="rId10"/>
    <sheet xmlns:r="http://schemas.openxmlformats.org/officeDocument/2006/relationships" name="COMPUTATION OF NET INCOME PER C" sheetId="11" state="visible" r:id="rId11"/>
    <sheet xmlns:r="http://schemas.openxmlformats.org/officeDocument/2006/relationships" name="FAIR VALUE MEASUREMENTS" sheetId="12" state="visible" r:id="rId12"/>
    <sheet xmlns:r="http://schemas.openxmlformats.org/officeDocument/2006/relationships" name="STANDARD BEARER" sheetId="13" state="visible" r:id="rId13"/>
    <sheet xmlns:r="http://schemas.openxmlformats.org/officeDocument/2006/relationships" name="OPERATION EXPANSIONS" sheetId="14" state="visible" r:id="rId14"/>
    <sheet xmlns:r="http://schemas.openxmlformats.org/officeDocument/2006/relationships" name="BUSINESS SEGMENTS" sheetId="15" state="visible" r:id="rId15"/>
    <sheet xmlns:r="http://schemas.openxmlformats.org/officeDocument/2006/relationships" name="PROPERTY AND EQUIPMENT_ NET" sheetId="16" state="visible" r:id="rId16"/>
    <sheet xmlns:r="http://schemas.openxmlformats.org/officeDocument/2006/relationships" name="INTANGIBLE ASSETS _ NET" sheetId="17" state="visible" r:id="rId17"/>
    <sheet xmlns:r="http://schemas.openxmlformats.org/officeDocument/2006/relationships" name="GOODWILL" sheetId="18" state="visible" r:id="rId18"/>
    <sheet xmlns:r="http://schemas.openxmlformats.org/officeDocument/2006/relationships" name="RESTRICTED AND OTHER ASSETS"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DEFINED CONTRIBUTION PLANS" sheetId="25" state="visible" r:id="rId25"/>
    <sheet xmlns:r="http://schemas.openxmlformats.org/officeDocument/2006/relationships" name="SELF INSURANCE LIABILITIES" sheetId="26" state="visible" r:id="rId26"/>
    <sheet xmlns:r="http://schemas.openxmlformats.org/officeDocument/2006/relationships" name="COMMITMENTS AND CONTINGENCIES" sheetId="27" state="visible" r:id="rId27"/>
    <sheet xmlns:r="http://schemas.openxmlformats.org/officeDocument/2006/relationships" name="COMMON STOCK REPURCHASE PROGRAM"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AND ACCOUNTS RECEIVAB_2" sheetId="32" state="visible" r:id="rId32"/>
    <sheet xmlns:r="http://schemas.openxmlformats.org/officeDocument/2006/relationships" name="COMPUTATION OF NET INCOME PER_2" sheetId="33" state="visible" r:id="rId33"/>
    <sheet xmlns:r="http://schemas.openxmlformats.org/officeDocument/2006/relationships" name="BUSINESS SEGMENTS (Tables)" sheetId="34" state="visible" r:id="rId34"/>
    <sheet xmlns:r="http://schemas.openxmlformats.org/officeDocument/2006/relationships" name="PROPERTY AND EQUIPMENT_ NET (Ta" sheetId="35" state="visible" r:id="rId35"/>
    <sheet xmlns:r="http://schemas.openxmlformats.org/officeDocument/2006/relationships" name="INTANGIBLE ASSETS _ NET (Tables" sheetId="36" state="visible" r:id="rId36"/>
    <sheet xmlns:r="http://schemas.openxmlformats.org/officeDocument/2006/relationships" name="GOODWILL (Tables)" sheetId="37" state="visible" r:id="rId37"/>
    <sheet xmlns:r="http://schemas.openxmlformats.org/officeDocument/2006/relationships" name="RESTRICTED AND OTHER ASSETS (Ta"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OPTIONS AND AWARDS (Tables)" sheetId="41" state="visible" r:id="rId41"/>
    <sheet xmlns:r="http://schemas.openxmlformats.org/officeDocument/2006/relationships" name="LEASES (Tables)" sheetId="42" state="visible" r:id="rId42"/>
    <sheet xmlns:r="http://schemas.openxmlformats.org/officeDocument/2006/relationships" name="DESCRIPTION OF BUSINESS (Detail" sheetId="43" state="visible" r:id="rId43"/>
    <sheet xmlns:r="http://schemas.openxmlformats.org/officeDocument/2006/relationships" name="REVENUE AND ACCOUNTS RECEIVAB_3" sheetId="44" state="visible" r:id="rId44"/>
    <sheet xmlns:r="http://schemas.openxmlformats.org/officeDocument/2006/relationships" name="REVENUE AND ACCOUNTS RECEIVAB_4" sheetId="45" state="visible" r:id="rId45"/>
    <sheet xmlns:r="http://schemas.openxmlformats.org/officeDocument/2006/relationships" name="REVENUE AND ACCOUNTS RECEIVAB_5" sheetId="46" state="visible" r:id="rId46"/>
    <sheet xmlns:r="http://schemas.openxmlformats.org/officeDocument/2006/relationships" name="COMPUTATION OF NET INCOME PER_3" sheetId="47" state="visible" r:id="rId47"/>
    <sheet xmlns:r="http://schemas.openxmlformats.org/officeDocument/2006/relationships" name="FAIR VALUE MEASUREMENTS (Detail" sheetId="48" state="visible" r:id="rId48"/>
    <sheet xmlns:r="http://schemas.openxmlformats.org/officeDocument/2006/relationships" name="STANDARD BEARER (Details)" sheetId="49" state="visible" r:id="rId49"/>
    <sheet xmlns:r="http://schemas.openxmlformats.org/officeDocument/2006/relationships" name="OPERATION EXPANSIONS (Details)" sheetId="50" state="visible" r:id="rId50"/>
    <sheet xmlns:r="http://schemas.openxmlformats.org/officeDocument/2006/relationships" name="BUSINESS SEGMENTS - Narrative (" sheetId="51" state="visible" r:id="rId51"/>
    <sheet xmlns:r="http://schemas.openxmlformats.org/officeDocument/2006/relationships" name="BUSINESS SEGMENTS - Schedule of" sheetId="52" state="visible" r:id="rId52"/>
    <sheet xmlns:r="http://schemas.openxmlformats.org/officeDocument/2006/relationships" name="BUSINESS SEGMENTS - Schedule _2" sheetId="53" state="visible" r:id="rId53"/>
    <sheet xmlns:r="http://schemas.openxmlformats.org/officeDocument/2006/relationships" name="PROPERTY AND EQUIPMENT_ NET (De" sheetId="54" state="visible" r:id="rId54"/>
    <sheet xmlns:r="http://schemas.openxmlformats.org/officeDocument/2006/relationships" name="PROPERTY AND EQUIPMENT_ NET - N" sheetId="55" state="visible" r:id="rId55"/>
    <sheet xmlns:r="http://schemas.openxmlformats.org/officeDocument/2006/relationships" name="INTANGIBLE ASSETS _ NET - Sched" sheetId="56" state="visible" r:id="rId56"/>
    <sheet xmlns:r="http://schemas.openxmlformats.org/officeDocument/2006/relationships" name="INTANGIBLE ASSETS _ NET - Narra" sheetId="57" state="visible" r:id="rId57"/>
    <sheet xmlns:r="http://schemas.openxmlformats.org/officeDocument/2006/relationships" name="INTANGIBLE ASSETS _ NET - Futur" sheetId="58" state="visible" r:id="rId58"/>
    <sheet xmlns:r="http://schemas.openxmlformats.org/officeDocument/2006/relationships" name="INTANGIBLE ASSETS _ NET - Sch_2" sheetId="59" state="visible" r:id="rId59"/>
    <sheet xmlns:r="http://schemas.openxmlformats.org/officeDocument/2006/relationships" name="GOODWILL (Details)" sheetId="60" state="visible" r:id="rId60"/>
    <sheet xmlns:r="http://schemas.openxmlformats.org/officeDocument/2006/relationships" name="RESTRICTED AND OTHER ASSETS (De" sheetId="61" state="visible" r:id="rId61"/>
    <sheet xmlns:r="http://schemas.openxmlformats.org/officeDocument/2006/relationships" name="OTHER ACCRUED LIABILITIES (Deta" sheetId="62" state="visible" r:id="rId62"/>
    <sheet xmlns:r="http://schemas.openxmlformats.org/officeDocument/2006/relationships" name="INCOME TAXES (Details)" sheetId="63" state="visible" r:id="rId63"/>
    <sheet xmlns:r="http://schemas.openxmlformats.org/officeDocument/2006/relationships" name="DEBT - Schedule of Long-term De" sheetId="64" state="visible" r:id="rId64"/>
    <sheet xmlns:r="http://schemas.openxmlformats.org/officeDocument/2006/relationships" name="DEBT - Credit Facility with a L" sheetId="65" state="visible" r:id="rId65"/>
    <sheet xmlns:r="http://schemas.openxmlformats.org/officeDocument/2006/relationships" name="DEBT - Mortgage Loans and Promi" sheetId="66" state="visible" r:id="rId66"/>
    <sheet xmlns:r="http://schemas.openxmlformats.org/officeDocument/2006/relationships" name="OPTIONS AND AWARDS - Stock Opti" sheetId="67" state="visible" r:id="rId67"/>
    <sheet xmlns:r="http://schemas.openxmlformats.org/officeDocument/2006/relationships" name="OPTIONS AND AWARDS - Valuation " sheetId="68" state="visible" r:id="rId68"/>
    <sheet xmlns:r="http://schemas.openxmlformats.org/officeDocument/2006/relationships" name="OPTIONS AND AWARDS - Exercise P" sheetId="69" state="visible" r:id="rId69"/>
    <sheet xmlns:r="http://schemas.openxmlformats.org/officeDocument/2006/relationships" name="OPTIONS AND AWARDS - Options Ou" sheetId="70" state="visible" r:id="rId70"/>
    <sheet xmlns:r="http://schemas.openxmlformats.org/officeDocument/2006/relationships" name="OPTIONS AND AWARDS - Intrinsic " sheetId="71" state="visible" r:id="rId71"/>
    <sheet xmlns:r="http://schemas.openxmlformats.org/officeDocument/2006/relationships" name="OPTIONS AND AWARDS - Restricted" sheetId="72" state="visible" r:id="rId72"/>
    <sheet xmlns:r="http://schemas.openxmlformats.org/officeDocument/2006/relationships" name="OPTIONS AND AWARDS - Restrict_2" sheetId="73" state="visible" r:id="rId73"/>
    <sheet xmlns:r="http://schemas.openxmlformats.org/officeDocument/2006/relationships" name="OPTIONS AND AWARDS - Long-Term " sheetId="74" state="visible" r:id="rId74"/>
    <sheet xmlns:r="http://schemas.openxmlformats.org/officeDocument/2006/relationships" name="OPTIONS AND AWARDS - Compensati" sheetId="75" state="visible" r:id="rId75"/>
    <sheet xmlns:r="http://schemas.openxmlformats.org/officeDocument/2006/relationships" name="LEASES - Lessee Narrative (Deta" sheetId="76" state="visible" r:id="rId76"/>
    <sheet xmlns:r="http://schemas.openxmlformats.org/officeDocument/2006/relationships" name="LEASES - Lessee Lease Cost (Det" sheetId="77" state="visible" r:id="rId77"/>
    <sheet xmlns:r="http://schemas.openxmlformats.org/officeDocument/2006/relationships" name="LEASES - Lessee Future Minimum " sheetId="78" state="visible" r:id="rId78"/>
    <sheet xmlns:r="http://schemas.openxmlformats.org/officeDocument/2006/relationships" name="LEASES - Lessor Narrative (Deta" sheetId="79" state="visible" r:id="rId79"/>
    <sheet xmlns:r="http://schemas.openxmlformats.org/officeDocument/2006/relationships" name="LEASES - Lessor Rental Income (" sheetId="80" state="visible" r:id="rId80"/>
    <sheet xmlns:r="http://schemas.openxmlformats.org/officeDocument/2006/relationships" name="LEASES - Lessor Future Minimum " sheetId="81" state="visible" r:id="rId81"/>
    <sheet xmlns:r="http://schemas.openxmlformats.org/officeDocument/2006/relationships" name="DEFINED CONTRIBUTION PLANS (Det" sheetId="82" state="visible" r:id="rId82"/>
    <sheet xmlns:r="http://schemas.openxmlformats.org/officeDocument/2006/relationships" name="SELF INSURANCE LIABILITIES (Det" sheetId="83" state="visible" r:id="rId83"/>
    <sheet xmlns:r="http://schemas.openxmlformats.org/officeDocument/2006/relationships" name="COMMITMENTS AND CONTINGENCIES (" sheetId="84" state="visible" r:id="rId84"/>
    <sheet xmlns:r="http://schemas.openxmlformats.org/officeDocument/2006/relationships" name="COMMON STOCK REPURCHASE PROGR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57</t>
        </is>
      </c>
      <c r="C8" s="4" t="inlineStr">
        <is>
          <t xml:space="preserve"> </t>
        </is>
      </c>
    </row>
    <row r="9">
      <c r="A9" s="4" t="inlineStr">
        <is>
          <t>Entity Registrant Name</t>
        </is>
      </c>
      <c r="B9" s="4" t="inlineStr">
        <is>
          <t>ENSIG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1263</t>
        </is>
      </c>
      <c r="C11" s="4" t="inlineStr">
        <is>
          <t xml:space="preserve"> </t>
        </is>
      </c>
    </row>
    <row r="12">
      <c r="A12" s="4" t="inlineStr">
        <is>
          <t>Entity Address, Address Line One</t>
        </is>
      </c>
      <c r="B12" s="4" t="inlineStr">
        <is>
          <t>29222 Rancho Viejo Road, Suite 127</t>
        </is>
      </c>
      <c r="C12" s="4" t="inlineStr">
        <is>
          <t xml:space="preserve"> </t>
        </is>
      </c>
    </row>
    <row r="13">
      <c r="A13" s="4" t="inlineStr">
        <is>
          <t>Entity Address, City or Town</t>
        </is>
      </c>
      <c r="B13" s="4" t="inlineStr">
        <is>
          <t>San Juan Capistra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75</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87-9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923016</v>
      </c>
    </row>
    <row r="28">
      <c r="A28" s="4" t="inlineStr">
        <is>
          <t>Entity Central Index Key</t>
        </is>
      </c>
      <c r="B28" s="4" t="inlineStr">
        <is>
          <t>0001125376</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The Company's service revenue is derived primarily from providing healthcare services to its patients. Revenue is recognized when services are provided to patients at the amount that reflects the consideration that the Company expects to be entitled from patients and third-party payors, including Medicaid, Medicare and insurers (private and Medicare replacement plans), in exchange for providing patient care. Disaggregation of Revenue The Company disaggregates revenue from contracts with its patients by payors. The Company has determined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Revenue from the Medicare and Medicaid programs accounted for 71.6% and 73.3% of all service revenue for the three months ended March 31, 2024 and 2023,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revenue for the three months ended March 31, 2024 and 2023. Service revenue for the three months ended March 31, 2024 and 2023 is summarized in the following tables: Three Months Ended March 31, 2024 2023 Revenue % of Revenue Revenue % of Revenue Medicaid (1) $ 390,163 38.8 % $ 340,264 38.6 % Medicare 265,583 26.4 247,723 28.1 Medicaid — skilled 63,309 6.4 57,927 6.6 Total Medicaid and Medicare 719,055 71.6 645,914 73.3 Managed care 188,104 18.7 156,663 17.8 Private and other (2) 97,326 9.7 79,341 8.9 SERVICE REVENUE $ 1,004,485 100.0 % $ 881,918 100.0 % (1) Medicaid payor includes revenue for senior living operations and revenue related to state relief funding . (2) Private and other also includes revenue from senior living operations and all revenue generated in other an cillary services. The Company's rental revenues are primarily generated by leasing healthcare-related properties through triple-net lease arrangements, under which the tenant is solely responsible for the costs related to the property. Rental revenue was $5,687 and $4,923, respectively, for the three months ended March 31, 2024 and 2023. State relief funding In 2023, the Company received state relief funding through Medicaid programs from various states, including healthcare relief funding under the American Rescue Plan Act (ARPA), increases in the Federal Medical Assistance Percentage (FMAP) under the Families First Coronavirus Response Act (FFCRA) and other state specific relief programs. The funding generally incorporates specific use requirements primarily for direct patient care including labor related expenses that are attributable to the COVID-19 pandemic or are associated with providing patient care. Due to the expiration of the COVID-19 Public Health Emergency on May 11, 2023, the Company did not receive additional funding during the three months ended March 31, 2024. The Company received $27,264 in state relief funding and recognized $26,358 as revenue during the three months ended March 31, 2023. Balance Sheet Impact Included in the Company’s condensed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March 31, 2024 and December 31, 2023, or activity during the three months ended March 31, 2024 and 2023. Accounts receivable consist primarily of amounts due from Medicare and Medicaid programs, other government programs, managed care health plans and private payor sources, net of estimates for variable consideration. Accounts receivable as of March 31, 2024 and December 31, 2023, is summarized in the following table: March 31, 2024 December 31, 2023 Medicaid $ 188,524 $ 178,285 Managed care 135,691 125,907 Medicare 89,300 85,512 Private and other payors 115,387 104,683 528,902 494,387 Less: allowance for doubtful accounts (9,463) (9,348) ACCOUNTS RECEIVABLE, NET $ 519,439 $ 485,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COMPUTATION OF NET INCOME PER COMMON SHARE</t>
        </is>
      </c>
      <c r="B4" s="4" t="inlineStr">
        <is>
          <t>COMPUTATION OF NET INCOME PER COMMON SHARE 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March 31, 2024 2023 NUMERATOR: Net income $ 68,960 $ 59,969 Less: net income attributable to noncontrolling interests 125 117 Net income attributable to The Ensign Group, Inc. $ 68,835 $ 59,852 DENOMINATOR: Weighted average shares outstanding for basic net income per share 56,337 55,300 Basic net income per common share: $ 1.22 $ 1.08 A reconciliation of the numerator and denominator used in the calculation of diluted net income per common share follows: Three Months Ended March 31, 2024 2023 NUMERATOR: Net income $ 68,960 $ 59,969 Less: net income attributable to noncontrolling interests 125 117 Net income attributable to The Ensign Group, Inc. $ 68,835 $ 59,852 DENOMINATOR: Weighted average common shares outstanding 56,337 55,300 Plus: incremental shares from assumed conversion (1) 1,584 1,798 Adjusted weighted average common shares outstanding 57,921 57,098 Diluted net income per common share: $ 1.19 $ 1.05 (1) Options outstanding which are anti-dilutive and therefore not factored into the weighted average common shares amount above were 1,143 and 1,178 for the three months ended March 31, 2024 and 2023, respecti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include the captive insurance subsidiary's deposits and investments designated to support long-term insurance subsidiary liabilities and are carried at amortized cost basis of $62,063 and $59,530 as of March 31, 2024 and December 31, 2023, respectively. As of March 31, 2024 and December 31, 2023, the amortized cost basis of the Company's financial assets included in the captive insurance subsidiary's investments are considered to approximate the fair value of these financial assets and are derived using Level 2 inputs. Also included are contracts insuring the lives of certain employees who are eligible to participate in non-qualified deferred compensation plans that are held in a rabbi trust. The cash surrender value of these contracts is based on funds that shadow the investment allocations specified by participants in the deferred compensation plan and are held at fair value. As of March 31, 2024, and December 31, 2023, the fair value of the investment funds was $50,894 and $41,216, respectively, which are derived using Level 2 inputs. Additionally, the Company has other investments held at historical cost basis, which are not material, for which the fair value is derived using Level 3 inputs. The Company believes its amortized cost basis investments that were in an unrealized loss position as of March 31, 2024 and December 31, 2023 do not require an allowance for expected credit losses, nor has any event occurred through the filing date of this report that would indicate different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NDARD BEARER</t>
        </is>
      </c>
      <c r="B1" s="2" t="inlineStr">
        <is>
          <t>3 Months Ended</t>
        </is>
      </c>
    </row>
    <row r="2">
      <c r="B2" s="2" t="inlineStr">
        <is>
          <t>Mar. 31, 2024</t>
        </is>
      </c>
    </row>
    <row r="3">
      <c r="A3" s="3" t="inlineStr">
        <is>
          <t>Segment Reporting [Abstract]</t>
        </is>
      </c>
      <c r="B3" s="4" t="inlineStr">
        <is>
          <t xml:space="preserve"> </t>
        </is>
      </c>
    </row>
    <row r="4">
      <c r="A4" s="4" t="inlineStr">
        <is>
          <t>STANDARD BEARER</t>
        </is>
      </c>
      <c r="B4" s="4" t="inlineStr">
        <is>
          <t>STANDARD BEARER Standard Bearer's real estate portfolio consists of 109 of the Company's 114 owned real estate properties, of which 80 are operated and managed by the Company's independent subsidiaries and 30 are leased to and operated by third-party operators. Of those 30 operations, one senior living facility is located on the same real estate property as a skilled nursing facility that an independent subsidiary owns and operates. During the three months ended March 31, 2024, Standard Bearer acquired the real estate of one stand-alone skilled nursing operation for an aggregate purchase price of $1,604. This facility is operated by one of the Company's independent subsidiaries . Refer to Note 7, Operation Expansions , for additional information. Subsequent to March 31, 2024, Standard Bearer acquired the real estate of two stand-alone skilled nursing facility, one long-term acute care hospital and two campus operations for an aggregate purchase price of $56,015. The five additions are operated by certain of the Company's independent subsidiaries . Refer to Note 7, Operation Expansions , for additional information. As part of the formation of Standard Bearer, certain of the Company's independent subsidiaries, Standard Bearer and Standard Bearer's independent real estate subsidiaries entered into several agreements that include leasing, management services and debt arrangements between the operations . All intercompany transactions have been eliminated in consolidation. Refer to Note 8, Business Segments , for additional information related to these intercompany eliminations as well as Standard Bearer as a reportable segment. Intercompany master lease agreements Certain of the Company's independent subsidiaries and 80 Standard Bearer independent real estate subsidiaries have entered into five triple-net master lease agreements (collectively, the Standard Bearer Master Leases). The lease periods range from 15 to 19 years with three five-year renewal options beyond the initial term, on the same terms and conditions. The rent structure under the Standard Bearer Master Leases includes a fixed component, subject to annual escalation equal to the lesser of (1) the percentage change in the Consumer Price Index (but not less than zero) or (2) 2.5%. In addition to rent, the independent subsidiaries are required to pay the following: (1) all impositions and taxes levied on or with respect to the leased properties;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Rental revenue generated from Ensign affiliated operations for the three months ended March 31, 2024 and 2023 was $18,006 and $15,931, respectively. Intercompany management agreement Standard Bearer has no employees. The Service Center provides personnel and services to Standard Bearer pursuant to the management agreement between Standard Bearer and the Service Center. The management agreement provides for a base management fee that is equal to 5% of total rental revenue and an incentive management fee that is equal to 5% of funds from operations (FFO) and is capped at 1% of total rental revenue, for a total of 6%. Management fee generated between Standard Bearer and the Service Center for the three months ended March 31, 2024 and 2023 was $1,332 and $1,182, respectively, representing 6% of total Standard Bearer rental revenue, as of each such date. Intercompany debt arrangements Standard Bearer obtains its funding through various sources including operating cash flows, access to debt arrangements and intercompany loans. The intercompany debt arrangements include mortgage loans and the Credit Facility to fund acquisitions and working capital needs. The interest rate under the Credit Facility is a base rate plus a margin ranging from 0.25% to 1.25% per annum or SOFR plus a margin ranging from 1.25% to 2.25% per annum. In addition, as the Department of Housing and Urban Development (HUD) mortgage loans and promissory note are entered into by real estate subsidiaries of Standard Bearer, the interest expense incurred from these debts are included in Standard Bearer's segment income. Refer to Note 15, Debt , for additional information related to these debts. Equity Instrument Denominated in the Shares of a Subsidiary As part of the formation of Standard Bearer in 2022, the Company established the Standard Bearer Healthcare REIT, Inc. 2022 Omnibus Incentive Plan (Standard Bearer Equity Plan). The Company may grant stock options and restricted stock awards under the Standard Bearer Equity Plan to employees and management of Ensign's independent subsidiaries. These awards generally vest over a period of five years or upon the occurrence of certain prescribed events. The value of the stock options and restricted stock awards is tied to the value of the common stock of Standard Bearer, which is determined based on an independent valuation of Standard Bearer. The awards can be put to Standard Bearer at various prescribed dates, which in no event is earlier than six months after vesting of the restricted awards or exercise of the stock options. The Company can also call the awards, generally upon employee termination. During the three months ended March 31, 2024 and 2023, the Company did not grant any stock options nor restricted shares under the Standard Bearer Equity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OPERATION EXPANSIONS</t>
        </is>
      </c>
      <c r="B4" s="4" t="inlineStr">
        <is>
          <t>OPERATION EXPANSIONS The expansion focus of the Company's independent subsidiaries is to purchase or lease operations that are complementary to the current operations, accretive to the business, or otherwise advance the Company's strategy. The results of all independent subsidiaries are included in the Interim Financial Statements subsequent to the date of acquisition. Acquisitions are accounted for using the acquisition method of accounting. The Company's independent subsidiaries also enter into long-term leases that may include options to purchase the facilities. As a result, from time to time, an independent real estate subsidiary will acquire the property of facilities that have previously been operated under third-party leases. 2024 Expansions During the three months ended March 31, 2024, the Company expanded its operations and real estate portfolio through a combination of long-term leases and a real estate purchase , with the addition of five stand-alone skilled nursing operations. Of these additions, Standard Bearer acquired the real estate of one stand-alone skilled nursing operation, which was leased back to one of the Company's independent subsidiary. Refer to Note 6, Standard Bearer, for additional information on the purchase of real estate property. These new operations added a total of 591 operational skilled nursing beds to be operated by the Company's independent subsidiaries. In connection with the new operations obtained through long-term leases, the Company did not acquire any material assets or assume any liabilities other than the tenant's post-assumption rights and obligations under the long-term lease. The Company entered into a separate operations transfer agreement with each prior operator as part of each transaction. The Company also invested in new ancillary services that are complementary to its existing businesses. Subsequent to March 31, 2024, the Company expanded its operations through a combination of long-term leases and real estate purchases, with the addition of five stand-alone skilled nursing operations, one long-term acute care hospital and two campus operations. Of these additions, Standard Bearer acquired the real estate of five of these operations, which were leased back to the Company's independent subsidiaries. Refer to Note 6, Standard Bearer, for additional information on the purchases of real estate properties. These new operations added 625 operational skilled nursing beds, 43 long-term acute care beds, and 202 operational senior living units to be operated by the Company's affiliated operating subsidiaries. 2023 Expansions During the three months ended March 31, 2023, the Company expanded its operations through long-term leases , with the addition of 19 stand-alone skilled nursing operations. These new operations added a total of 1,764 operational skilled nursing beds operated by the Company's independent subsidiaries. In connection with the new operations obtained through long-term leases, the Company did not acquire any material assets or assume any liabilities other than the tenant's post-assumption rights and obligations under the long-term lease. The Company entered into a separate operations transfer agreement with each prior operator as part of each transaction. The Company’s acquisition strategy has been focused on identifying both opportunistic and strategic acquisitions within its target markets that offer strong opportunities for return. The operations add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independent subsidiaries . The assets added during the three months ended March 31, 2024 were not material operations to the Company individually or in the aggregate. Accordingly, pro forma financial information is not presented. These additions have been included in the condensed consolidated balance sheets of the Company, and the operating results have been included in the condensed consolidated statements of income of the Company since the date the Company gained effective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The Company has two reportable segments: (1) skilled services, which includes the operation of skilled nursing facilities and rehabilitation therapy services and (2) Standard Bearer, which is comprised of selected real estate properties owned by Standard Bearer and leased to skilled nursing and senior living operators. As of March 31, 2024, the skilled services segment includes 264 skilled nursing operations and 27 campus operations that provide both skilled nursing and rehabilitative care services and senior living services. The Company's Standard Bearer segment consists of 109 owned real estate properties. The Company also reports an “All Other” category that includes results from its senior living operations, which includes 11 stand-alone senior living operations and the senior living operations at 27 campus operations that provide both skilled nursing and rehabilitative care services and senior living services. In addition, the "All Other" category includes mobile diagnostics, medical transportation, other real estate and other ancillary operations. Services included in the “All Other” category are insignificant individually, and therefore do not constitute a reportable segment. The Company’s reportable segments are significant operating segments that offer differentiated services. The Company's CODM reviews financial information for each operating segment to evaluate performance and allocate capital resources. This structure reflects its current operational and financial management and provides the best structure to maximize the quality of care and investment strategy provided, while maintaining financial discipline. The Company's CODM does not review assets by segment in his resource allocation and therefore assets by segment are not disclosed below. Intercompany revenue is eliminated in consolidation, along with corresponding intercompany expenses. Segment income and loss is defined as profit or loss from operations before provision for income taxes, excluding gain or loss from sale of real estate, real estate insurance recoveries and impairment of long-lived assets. Included in segment income for Standard Bearer is expense for intercompany services provided by the Service Center as described in Note 6, Standard Bearer , as it is part of the CODM financial information. The following tables set forth financial information for the segments: Three Months Ended March 31, 2024 Skilled Services Standard Bearer All Other (1) Intercompany Elimination Total Service revenue (2) $ 969,602 $ — $ 39,626 $ (4,743) $ 1,004,485 Rental revenue (3) — 22,201 2,946 (19,460) 5,687 TOTAL REVENUE $ 969,602 $ 22,201 $ 42,572 $ (24,203) $ 1,010,172 Segment income (loss) 126,809 7,258 (42,620) — 91,447 Impairment of long-lived assets (1,849) Income before provision for income taxes $ 89,598 Depreciation and amortization 10,536 6,829 2,292 — 19,657 Interest expense (4) $ — $ 5,977 $ 272 $ (4,285) $ 1,964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1,080 for the three months ended March 31, 2024.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Three Months Ended March 31, 2023 Skilled Services Standard Bearer All Other (1) Intercompany Elimination Total Service revenue (2) $ 850,923 $ — $ 34,533 $ (3,538) $ 881,918 Rental revenue (3) — 19,717 2,563 (17,357) 4,923 TOTAL REVENUE $ 850,923 $ 19,717 $ 37,096 $ (20,895) $ 886,841 Segment income (loss) 113,345 7,219 (42,182) — 78,382 Depreciation and amortization 9,064 5,966 2,082 — 17,112 Interest expense (4) $ — $ 4,569 $ 311 $ (2,844) $ 2,036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708 for the three months ended March 31, 2023.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Service revenue by major payor source were as follows: Three Months Ended March 31, 2024 Skilled Services All Other (3) Total Service Revenue Revenue % Medicaid (1) $ 382,118 $ 8,045 $ 390,163 38.8 % Medicare 265,583 — 265,583 26.4 Medicaid-skilled 63,309 — 63,309 6.4 Subtotal 711,010 8,045 719,055 71.6 Managed care 188,104 — 188,104 18.7 Private and other (2) 70,488 26,838 97,326 9.7 TOTAL SERVICE REVENUE $ 969,602 $ 34,883 $ 1,004,485 100.0 % (1) Medicaid payor includes revenue generated from senior living operations and revenue related to state relief funding. (2) Private and other also includes revenue from senior living operations and all revenue generated in other ancillary services. (3) All Other incorporates intercompany eliminations. Three Months Ended March 31, 2023 Skilled Services All Other (3) Total Service Revenue Revenue % Medicaid (1) $ 333,445 $ 6,819 $ 340,264 38.6 % Medicare 247,723 — 247,723 28.1 Medicaid-skilled 57,927 — 57,927 6.6 Subtotal 639,095 6,819 645,914 73.3 Managed care 156,663 — 156,663 17.8 Private and other (2) 55,165 24,176 79,341 8.9 TOTAL SERVICE REVENUE $ 850,923 $ 30,995 $ 881,918 100.0 % (1) Medicaid payor includes revenue generated from senior living operations and revenue related to state relief funding. (2) Private and other also includes revenue from senior living operations and all revenue generated in other ancillary services. (3) All Other incorporates intercompany eli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 NET Property and equipment, net consists of the following: March 31, 2024 December 31, 2023 Land $ 142,897 $ 142,656 Buildings and improvements 806,135 803,155 Leasehold improvements 177,697 172,064 Equipment 351,328 339,383 Furniture and fixtures 4,217 4,192 Construction in progress 32,404 25,563 1,514,678 1,487,013 Less: accumulated depreciation (413,118) (396,242) PROPERTY AND EQUIPMENT, NET $ 1,101,560 $ 1,090,771 Management evaluated its long-lived assets and recorded an impairment charge of $1,849 during the three months ended March 31, 2024. The Company determined there was no impairment during the three months ended March 31, 2023. See also Note 6, Standard Bearer and Note 7, Operation Expansions for information on acquisitions during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 NET</t>
        </is>
      </c>
      <c r="B4" s="4" t="inlineStr">
        <is>
          <t xml:space="preserve">INTANGIBLE ASSETS - NET March 31, 2024 December 31, 2023 Weighted Average Life (Years) Gross Carrying Amount Accumulated Amortization Gross Carrying Amount Accumulated Amortization Intangible Assets Net Net Assembled occupancy 0.3 $ 781 $ (781) $ — $ 781 $ (742) $ 39 Facility trade name 30.0 733 (445) 288 733 (439) 294 Customer relationships 18.4 4,582 (2,745) 1,837 4,582 (2,692) 1,890 TOTAL $ 6,096 $ (3,971) $ 2,125 $ 6,096 $ (3,873) $ 2,223 During the three months ended March 31, 2024 and 2023, amortization expense was $401 and $404, respectively, of which $303 and $298 was related to the amortization of right-of-use assets, respectively. Estimated amortization expense for each of the years ending December 31 is as follows: Year Amount 2024 (remainder) $ 176 2025 234 2026 234 2027 234 2028 234 Thereafter 1,013 $ 2,125 Other indefinite-lived intangible assets consist of the following: March 31, 2024 December 31, 2023 Trade name $ 889 $ 889 Medicare and Medicaid licenses 3,545 3,413 TOTAL $ 4,434 $ 4,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Goodwill is subject to annual testing for impairment during the fourth quarter of each year. In addition, goodwill is tested for impairment if events occur or circumstances indicate that its carrying value may not be recoverable. There were no indicators of goodwill impairment noted during the three months ended March 31, 2024. The Company anticipates that the majority of goodwill recognized will be fully deductible for tax purposes as of March 31, 2024. Provided that goodwill corresponds to the acquisition of a business and not merely the acquisition of real estate property, the Company's Standard Bearer segment appropriately does not carry a goodwill balance. The following table represents activity in goodwill by skilled service segment and "all other" category as of and for the three months ended March 31, 2024: Goodwill Skilled Services All Other Total January 1, 2024 $ 67,886 $ 8,983 $ 76,869 Additions — 372 372 March 31, 2024 $ 67,886 $ 9,355 $ 77,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RESTRICTED AND OTHER ASSETS</t>
        </is>
      </c>
      <c r="B4" s="4" t="inlineStr">
        <is>
          <t>RESTRICTED AND OTHER ASSETS Restricted and other assets consist of the following: March 31, 2024 December 31, 2023 Debt issuance costs, net $ 2,661 $ 2,883 Long-term insurance losses recoverable asset 15,901 15,913 Capital improvement reserves with landlords and lenders 5,198 4,870 Deposits with landlords 2,666 2,661 Escrow deposits 486 1,216 Other 12,774 12,662 RESTRICTED AND OTHER ASSETS $ 39,686 $ 40,205 Included in restricted and other assets as of March 31, 2024 and December 31, 2023 are anticipated insurance recoveries related to the Company's workers' compensation and general and professional liability claims that are recorded on a gross, rather than ne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839</v>
      </c>
      <c r="C3" s="6" t="n">
        <v>509626</v>
      </c>
    </row>
    <row r="4">
      <c r="A4" s="4" t="inlineStr">
        <is>
          <t>Accounts receivable—less allowance for doubtful accounts of $9,463 and $9,348 at March 31, 2024 and December 31, 2023, respectively</t>
        </is>
      </c>
      <c r="B4" s="5" t="n">
        <v>519439</v>
      </c>
      <c r="C4" s="5" t="n">
        <v>485039</v>
      </c>
    </row>
    <row r="5">
      <c r="A5" s="4" t="inlineStr">
        <is>
          <t>Investments—current</t>
        </is>
      </c>
      <c r="B5" s="5" t="n">
        <v>14459</v>
      </c>
      <c r="C5" s="5" t="n">
        <v>17229</v>
      </c>
    </row>
    <row r="6">
      <c r="A6" s="4" t="inlineStr">
        <is>
          <t>Prepaid expenses and other current assets</t>
        </is>
      </c>
      <c r="B6" s="5" t="n">
        <v>42451</v>
      </c>
      <c r="C6" s="5" t="n">
        <v>35036</v>
      </c>
    </row>
    <row r="7">
      <c r="A7" s="4" t="inlineStr">
        <is>
          <t>Total current assets</t>
        </is>
      </c>
      <c r="B7" s="5" t="n">
        <v>1088188</v>
      </c>
      <c r="C7" s="5" t="n">
        <v>1046930</v>
      </c>
    </row>
    <row r="8">
      <c r="A8" s="4" t="inlineStr">
        <is>
          <t>Property and equipment, net</t>
        </is>
      </c>
      <c r="B8" s="5" t="n">
        <v>1101560</v>
      </c>
      <c r="C8" s="5" t="n">
        <v>1090771</v>
      </c>
    </row>
    <row r="9">
      <c r="A9" s="4" t="inlineStr">
        <is>
          <t>Right-of-use assets</t>
        </is>
      </c>
      <c r="B9" s="5" t="n">
        <v>1821024</v>
      </c>
      <c r="C9" s="5" t="n">
        <v>1756430</v>
      </c>
    </row>
    <row r="10">
      <c r="A10" s="4" t="inlineStr">
        <is>
          <t>Insurance subsidiary deposits and investments</t>
        </is>
      </c>
      <c r="B10" s="5" t="n">
        <v>107666</v>
      </c>
      <c r="C10" s="5" t="n">
        <v>92687</v>
      </c>
    </row>
    <row r="11">
      <c r="A11" s="4" t="inlineStr">
        <is>
          <t>Deferred tax assets</t>
        </is>
      </c>
      <c r="B11" s="5" t="n">
        <v>66486</v>
      </c>
      <c r="C11" s="5" t="n">
        <v>67124</v>
      </c>
    </row>
    <row r="12">
      <c r="A12" s="4" t="inlineStr">
        <is>
          <t>Restricted and other assets</t>
        </is>
      </c>
      <c r="B12" s="5" t="n">
        <v>39686</v>
      </c>
      <c r="C12" s="5" t="n">
        <v>40205</v>
      </c>
    </row>
    <row r="13">
      <c r="A13" s="4" t="inlineStr">
        <is>
          <t>Intangible assets, net</t>
        </is>
      </c>
      <c r="B13" s="5" t="n">
        <v>6559</v>
      </c>
      <c r="C13" s="5" t="n">
        <v>6525</v>
      </c>
    </row>
    <row r="14">
      <c r="A14" s="4" t="inlineStr">
        <is>
          <t>Goodwill</t>
        </is>
      </c>
      <c r="B14" s="5" t="n">
        <v>77241</v>
      </c>
      <c r="C14" s="5" t="n">
        <v>76869</v>
      </c>
    </row>
    <row r="15">
      <c r="A15" s="4" t="inlineStr">
        <is>
          <t>TOTAL ASSETS</t>
        </is>
      </c>
      <c r="B15" s="5" t="n">
        <v>4308410</v>
      </c>
      <c r="C15" s="5" t="n">
        <v>4177541</v>
      </c>
    </row>
    <row r="16">
      <c r="A16" s="3" t="inlineStr">
        <is>
          <t>Current liabilities:</t>
        </is>
      </c>
      <c r="B16" s="4" t="inlineStr">
        <is>
          <t xml:space="preserve"> </t>
        </is>
      </c>
      <c r="C16" s="4" t="inlineStr">
        <is>
          <t xml:space="preserve"> </t>
        </is>
      </c>
    </row>
    <row r="17">
      <c r="A17" s="4" t="inlineStr">
        <is>
          <t>Accounts payable</t>
        </is>
      </c>
      <c r="B17" s="5" t="n">
        <v>82635</v>
      </c>
      <c r="C17" s="5" t="n">
        <v>92811</v>
      </c>
    </row>
    <row r="18">
      <c r="A18" s="4" t="inlineStr">
        <is>
          <t>Accrued wages and related liabilities</t>
        </is>
      </c>
      <c r="B18" s="5" t="n">
        <v>294208</v>
      </c>
      <c r="C18" s="5" t="n">
        <v>332568</v>
      </c>
    </row>
    <row r="19">
      <c r="A19" s="4" t="inlineStr">
        <is>
          <t>Lease liabilities—current</t>
        </is>
      </c>
      <c r="B19" s="5" t="n">
        <v>85898</v>
      </c>
      <c r="C19" s="5" t="n">
        <v>82526</v>
      </c>
    </row>
    <row r="20">
      <c r="A20" s="4" t="inlineStr">
        <is>
          <t>Accrued self-insurance liabilities—current</t>
        </is>
      </c>
      <c r="B20" s="5" t="n">
        <v>62589</v>
      </c>
      <c r="C20" s="5" t="n">
        <v>54664</v>
      </c>
    </row>
    <row r="21">
      <c r="A21" s="4" t="inlineStr">
        <is>
          <t>Other accrued liabilities</t>
        </is>
      </c>
      <c r="B21" s="5" t="n">
        <v>180408</v>
      </c>
      <c r="C21" s="5" t="n">
        <v>168228</v>
      </c>
    </row>
    <row r="22">
      <c r="A22" s="4" t="inlineStr">
        <is>
          <t>Current maturities of long-term debt</t>
        </is>
      </c>
      <c r="B22" s="5" t="n">
        <v>3983</v>
      </c>
      <c r="C22" s="5" t="n">
        <v>3950</v>
      </c>
    </row>
    <row r="23">
      <c r="A23" s="4" t="inlineStr">
        <is>
          <t>Total current liabilities</t>
        </is>
      </c>
      <c r="B23" s="5" t="n">
        <v>709721</v>
      </c>
      <c r="C23" s="5" t="n">
        <v>734747</v>
      </c>
    </row>
    <row r="24">
      <c r="A24" s="4" t="inlineStr">
        <is>
          <t>Long-term debt—less current maturities</t>
        </is>
      </c>
      <c r="B24" s="5" t="n">
        <v>144533</v>
      </c>
      <c r="C24" s="5" t="n">
        <v>145497</v>
      </c>
    </row>
    <row r="25">
      <c r="A25" s="4" t="inlineStr">
        <is>
          <t>Long-term lease liabilities—less current portion</t>
        </is>
      </c>
      <c r="B25" s="5" t="n">
        <v>1701652</v>
      </c>
      <c r="C25" s="5" t="n">
        <v>1639326</v>
      </c>
    </row>
    <row r="26">
      <c r="A26" s="4" t="inlineStr">
        <is>
          <t>Accrued self-insurance liabilities—less current portion</t>
        </is>
      </c>
      <c r="B26" s="5" t="n">
        <v>117364</v>
      </c>
      <c r="C26" s="5" t="n">
        <v>111246</v>
      </c>
    </row>
    <row r="27">
      <c r="A27" s="4" t="inlineStr">
        <is>
          <t>Other long-term liabilities</t>
        </is>
      </c>
      <c r="B27" s="5" t="n">
        <v>51673</v>
      </c>
      <c r="C27" s="5" t="n">
        <v>49408</v>
      </c>
    </row>
    <row r="28">
      <c r="A28" s="4" t="inlineStr">
        <is>
          <t>TOTAL LIABILITIES</t>
        </is>
      </c>
      <c r="B28" s="5" t="n">
        <v>2724943</v>
      </c>
      <c r="C28" s="5" t="n">
        <v>2680224</v>
      </c>
    </row>
    <row r="29">
      <c r="A29" s="4" t="inlineStr">
        <is>
          <t>Commitments and contingencies (Notes 15 and 20)</t>
        </is>
      </c>
      <c r="B29" s="4" t="inlineStr">
        <is>
          <t xml:space="preserve"> </t>
        </is>
      </c>
      <c r="C29" s="4" t="inlineStr">
        <is>
          <t xml:space="preserve"> </t>
        </is>
      </c>
    </row>
    <row r="30">
      <c r="A30" s="3" t="inlineStr">
        <is>
          <t>Ensign Group, Inc. stockholders' equity:</t>
        </is>
      </c>
      <c r="B30" s="4" t="inlineStr">
        <is>
          <t xml:space="preserve"> </t>
        </is>
      </c>
      <c r="C30" s="4" t="inlineStr">
        <is>
          <t xml:space="preserve"> </t>
        </is>
      </c>
    </row>
    <row r="31">
      <c r="A31" s="4" t="inlineStr">
        <is>
          <t>Common stock: $0.001 par value; 150,000 shares authorized; 60,294 and 56,904 shares issued and shares outstanding at March 31, 2024, respectively, and 59,987 and 56,597 shares issued and shares outstanding at December 31, 2023, respectively</t>
        </is>
      </c>
      <c r="B31" s="5" t="n">
        <v>60</v>
      </c>
      <c r="C31" s="5" t="n">
        <v>60</v>
      </c>
    </row>
    <row r="32">
      <c r="A32" s="4" t="inlineStr">
        <is>
          <t>Additional paid-in capital</t>
        </is>
      </c>
      <c r="B32" s="5" t="n">
        <v>486336</v>
      </c>
      <c r="C32" s="5" t="n">
        <v>465707</v>
      </c>
    </row>
    <row r="33">
      <c r="A33" s="4" t="inlineStr">
        <is>
          <t>Retained earnings</t>
        </is>
      </c>
      <c r="B33" s="5" t="n">
        <v>1208074</v>
      </c>
      <c r="C33" s="5" t="n">
        <v>1142653</v>
      </c>
    </row>
    <row r="34">
      <c r="A34" s="4" t="inlineStr">
        <is>
          <t>Common stock in treasury, at cost, 3,390 shares at both March 31, 2024 and December 31, 2023</t>
        </is>
      </c>
      <c r="B34" s="5" t="n">
        <v>-116569</v>
      </c>
      <c r="C34" s="5" t="n">
        <v>-116555</v>
      </c>
    </row>
    <row r="35">
      <c r="A35" s="4" t="inlineStr">
        <is>
          <t>Total Ensign Group, Inc. stockholders' equity</t>
        </is>
      </c>
      <c r="B35" s="5" t="n">
        <v>1577901</v>
      </c>
      <c r="C35" s="5" t="n">
        <v>1491865</v>
      </c>
    </row>
    <row r="36">
      <c r="A36" s="4" t="inlineStr">
        <is>
          <t>Non-controlling interest</t>
        </is>
      </c>
      <c r="B36" s="5" t="n">
        <v>5566</v>
      </c>
      <c r="C36" s="5" t="n">
        <v>5452</v>
      </c>
    </row>
    <row r="37">
      <c r="A37" s="4" t="inlineStr">
        <is>
          <t>Total equity</t>
        </is>
      </c>
      <c r="B37" s="5" t="n">
        <v>1583467</v>
      </c>
      <c r="C37" s="5" t="n">
        <v>1497317</v>
      </c>
    </row>
    <row r="38">
      <c r="A38" s="4" t="inlineStr">
        <is>
          <t>TOTAL LIABILITIES AND EQUITY</t>
        </is>
      </c>
      <c r="B38" s="6" t="n">
        <v>4308410</v>
      </c>
      <c r="C38" s="6" t="n">
        <v>417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OTHER ACCRUED LIABILITIES Other accrued liabilities consist of the following: March 31, 2024 December 31, 2023 Quality assurance fee $ 10,380 $ 14,035 Refunds payable 52,887 51,248 Resident advances 8,582 10,834 Cash held in trust for patients 5,940 6,215 Dividends payable 3,414 3,396 Property taxes 9,605 12,875 Income tax payable 16,173 — Accrued litigation (Note 20) 51,734 51,734 Other 21,693 17,891 OTHER ACCRUED LIABILITIES $ 180,408 $ 168,228 Quality assurance fee represents the aggregate of amounts payable to Arizona, California, Colorado, Idaho, Iowa, Kansas, Nebraska, Nevada, Tennessee,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income tax expense of $20,638 and $18,413 during the three months ended March 31, 2024 and 2023, respectively, or 23.0% of earnings before income taxes for the three months ended March 31, 2024, compared to 23.5% for the three months ended March 31, 2023. The effective tax rate for both periods is driven by the impact of excess tax benefits from stock-based compensation, offset by non-deductible expenses including non-deductible compensation. The Company is not currently under examination by any major income tax jurisdiction. During 2024, the statutes of limitations will lapse on the Company's 2020 federal tax year and certain 2019 and 2020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thre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s of the following: March 31, 2024 December 31, 2023 Mortgage loans and promissory note $ 151,413 $ 152,388 Less: current maturities (3,983) (3,950) Less: debt issuance costs, net (2,897) (2,941) LONG-TERM DEBT LESS CURRENT MATURITIES $ 144,533 $ 145,497 Credit Facility with a Lending Consortium Arranged by Truist The Company maintains a revolving credit facility between the Company and its independent subsidiaries, including Standard Bearer as co-borrowers, and Truist Securities (Truist) (the Credit Facility) with a revolving line of credit of up to $600,000 in aggregate principal amount with a maturity date of April 8, 2027. Borrowings are supported by a lending consortium arranged by Truist. The interest rates applicable to loans under the Credit Facility are, at the Company's option, equal to either a base rate plus a margin ranging from 0.25% to 1.25% per annum or SOFR plus a margin ranging from 1.25% to 2.25% per annum, based on the Consolidated Total Net Debt to Consolidated EBITDA ratio (as defined in the Credit Facility). In addition, there is a commitment fee on the unused portion of the commitments that ranges from 0.20% to 0.40% per annum, depending on the Consolidated Total Net Debt to Consolidated EBITDA ratio. Borrowings made under the Credit Facility are guaranteed, jointly and severally, by certain of the Company’s wholly-owned subsidiaries, and are secured by a pledge of stock of the Company's material independent subsidiaries as well as a first lien on substantially all of such independent subsidiaries' personal property. The Credit Facility contains customary covenants that, among other things, restrict, subject to certain exceptions, the ability of the Company and its independent subsidiaries to grant liens on their assets, incur indebtedness, sell assets, make investments, engage in acquisitions, mergers or consolidations, amend certain material agreements and pay certain dividends and other restricted payments. Under the terms of the Credit Facility,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 1.50:1.00). As of March 31, 2024, there was no outstanding debt under the Credit Facility. The Company was in compliance with all loan covenants as of March 31, 2024. Mortgage Loans and Promissory Note As of March 31, 2024, the Company has 23 subsidiaries that have mortgage loans insured with HUD in the aggregate amount of $149,416, which subjects these subsidiaries to HUD oversight and periodic inspections. The mortgage loans bear effective interest rates in a range of 3.1% to 4.2%, including fixed interest rates in a range of 2.4% to 3.3% per annum. In addition to the interest rate, the Company incurs other fees for HUD placement, including but not limited to audit fees. Amounts borrowed under the mortgage loans may be prepaid, subject to prepayment fees based on the principal balance on the date of prepayment. For the majority of the loans, during the first three years, the prepayment fee is 10.0% and is reduced by 3.0% in the fourth year of the loan, and reduced by 1.0% per year for years five through ten of the loan. There is no prepayment penalty after year ten. The terms for all the mortgage loans are 25 to 35 years. In addition to the HUD mortgage loans above, the Company has a promissory note of $1,997 that bears a fixed interest rate of 5.3% per annum and has a term of 12 years. The note, which was assumed as part of an acquisition, is secured by the real property comprising the facility and the rent, issues and profits thereof, as well as all personal property used in the operation of the facility. Based on Level 2 inputs, the carrying value of the Company's long-term debt is considered to approximate the fair value of such debt for all periods presented based upon the interest rates that the Company believes it can currently obtain for similar debt. Off-Balance Sheet Arrangements As of March 31, 2024, the Company had approximately $6,305 of borrowing capacity under the Credit Facility pledged as collateral to secure outstanding letters of credit, which increased by $50 from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3 Months Ended</t>
        </is>
      </c>
    </row>
    <row r="2">
      <c r="B2" s="2" t="inlineStr">
        <is>
          <t>Mar. 31, 2024</t>
        </is>
      </c>
    </row>
    <row r="3">
      <c r="A3" s="3" t="inlineStr">
        <is>
          <t>Share-Based Payment Arrangement [Abstract]</t>
        </is>
      </c>
      <c r="B3" s="4" t="inlineStr">
        <is>
          <t xml:space="preserve"> </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densed consolidated statements of income for the three months ended March 31, 2024 and 2023 was based on awards ultimately expected to vest, it has been reduced for estimated forfeitures. The Company estimates forfeitures at the time of grant and, if necessary, revises the estimate in subsequent periods if actual forfeitures differ. 2022 Omnibus Incentive Plan (2022 Plan) — The Company has one active stock incentive plan, the 2022 Omnibus Incentive Plan (the 2022 Plan). Including the shares rolled over from the 2017 Omnibus Incentive Plan, the 2022 Plan provides for the issuance of 3,452 shares of common stock. The number of shares available to be issued under the 2022 Plan will be reduced by (i) one share for each share that relates to an option or stock appreciation right award and (ii) two shares for each share which relates to an award other than a stock option or stock appreciation right award (a full-value award). Non-employee director options, to the extent granted, will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At March 31, 2024, the total number of shares available for issuance under the 2022 Plan was 1,106.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Stock Options The Company used the following assumptions for stock options granted during the three months ended March 31, 2024 and 2023: Grant Year Options Granted Weighted Average Risk-Free Rate Expected Life Weighted Average Volatility Weighted Average Dividend Yield 2024 181 4.3% 6.1 years 40.9% 0.2% 2023 222 4.1% 6.3 years 41.6% 0.2% For the three months ended March 31, 2024 and 2023, the following represents the exercise price and fair value displayed at grant date for stock option grants: Grant Year Granted Weighted Average Exercise Price Weighted Average Fair Value of Options 2024 181 $ 122.69 $ 56.23 2023 222 $ 89.84 $ 41.60 The weighted average exercise price equaled the weighted average fair value of common stock on the grant date for all options granted during the three months ended March 31, 2024 and 2023 and therefore, the intrinsic value was $0 at the date of grant. The following table represents the employee stock option activity during the three months ended March 31, 2024: Number of Options Outstanding Weighted Average Number of Weighted Average Exercise Price of Options Vested January 1, 2024 3,991 $ 62.65 1,887 $ 39.58 Granted 181 122.69 Forfeited (25) 83.01 Exercised (219) 28.48 March 31, 2024 3,928 $ 67.19 1,808 $ 43.49 The aggregate intrinsic value of options outstanding, vested, expected to vest and exercised as of March 31, 2024 and December 31, 2023 is as follows: Options March 31, 2024 December 31, 2023 Outstanding $ 224,818 $ 197,819 Vested 146,313 137,048 Expected to vest 73,361 56,759 The intrinsic value is calculated as the difference between the market value of the underlying common stock and the exercise price of the options . The aggregate intrinsic value of options that vested during the three months ended March 31, 2024 and 2023 was $7,382 and $5,337, respectively. The total intrinsic value of options exercised during the three months ended March 31, 2024 and 2023 was $19,959 and $10,950, respectively. Restricted Stock Awards The Company granted 95 and 105 restricted stock awards during the three months ended March 31, 2024 and 2023 , respectively. All awards were granted at an issue price of $0 and generally vest over five years. The fair value per share of restricted awards granted during the three months ended March 31, 2024 and 2023 ranged from $116.65 to $122.69 and $89.83 to $94.63, respectively. The fair value per share includes quarterly stock awards to non-employee directors. A summary of the status of the Company's non-vested restricted stock awards as of March 31, 2024 and changes during the three months ended March 31, 2024 is presented below: Non-Vested Restricted Awards Weighted Average Grant Date Fair Value Nonvested at January 1, 2024 431 $ 78.91 Granted 95 119.57 Vested (89) 101.18 Forfeited (7) 81.64 Nonvested at March 31, 2024 430 $ 83.28 During the three months ended March 31, 2024, the Company granted 4 automatic quarterly stock awards to non-employee directors for their service on the Company's board of directors. The fair value per share of these stock awards was $116.65 based on the market price on the grant date. Long-Term Incentive Plan On August 27, 2019, the Board approved the Long-Term Incentive Plan (the 2019 LTI Plan). The 2019 LTI Plan provides that certain employees of the Company who assisted in the consummation of the spin-off of The Pennant Group, Inc. (Pennant) from the Company in 2019 (spin-off) were granted shares of restricted stock upon successful completion of the spin-off.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are entirely forfeited. The total stock-based compensation related to the 2019 LTI Plan was approximately $206 and $191 for the three months ended March 31, 2024 and 2023, respectively. Stock-based compensation expense Stock-based compensation expense recognized for the Company's equity incentive plans and long-term incentive plan for the three months ended March 31, 2024 and 2023 was as follows: Three Months Ended March 31, 2024 2023 Stock-based compensation expense related to stock options $ 4,988 $ 3,425 Stock-based compensation expense related to restricted stock awards 2,727 2,728 Stock-based compensation expense related to restricted stock awards to non-employee directors 516 420 TOTAL $ 8,231 $ 6,573 In future periods, the Company expects to recognize approximately $72,032 and $30,655 in stock-based compensation expense for unvested options and unvested restricted stock awards, respectively, that were outstanding as of March 31, 2024. Future stock-based compensation expense will be recognized over 3.9 and 3.5 weighted average years for unvested options and restricted stock awards, respectively. There were 2,120 unvested and outstanding options as of March 31, 2024, of which 1,952 shares are expected to vest. The weighted average contractual life for options outstanding, vested and expected to vest as of March 31, 2024 was 6.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from CareTrust REIT, Inc. (CareTrust) real property associated with 99 independent skilled nursing and senior living facilities used in the Company’s operations, 98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9 facilities leased from CareTrust include an option to purchase that the Company can exercise starting on December 1, 2024. During three months ended March 31, 2024, the Company added two operations and extended the term for one of the Master Leases to 20 years. As a result, the total lease liabilities and right-of-use assets increased by $48,112 to reflect the new lease obligation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6,800 and $16,283 for the three months ended March 31, 2024 and 2023,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March 31, 2024. In connection with the spin-off that occurred in 2019, the Company guaranteed certain leases of Pennant based on the underlying terms of the leases. The Company does not consider performance under these guarantees to be probable and the likelihood of Pennant defaulting is remote, and therefore no liabilities have been accrued. The Company leases facilities where its independent subsidiaries operate and certain administrative offices under non-cancelable operating leases, most of which have initial lease terms ranging from five three Eighty-two of the Company’s independent subsidiaries, excluding the subsidiaries that are operated under the Master Leases with CareTrust, are operated under 13 separate master lease arrangements. During the three months ended March 31, 2024, the Company amended one of the separate master lease arrangements to add two stand-alone skilled nursing operations operated by the Company's independent subsidiaries. The amended master lease increased the lease liabilities and right-of-use assets by $30,980 to reflect the new lease obligations and extended the term to 20 years. Under th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March 31, 2024 2023 Rent - cost of services (1) $ 51,876 $ 46,637 General and administrative expense 153 124 Depreciation and amortization (2) 303 298 Variable lease costs (3) 5,770 4,832 $ 58,102 $ 51,891 (1) Rent- cost of services includes deferred rent expense adju stments of $195 and $263 for the three months ended March 31, 2024 and 2023, respectively. Additionally, rent- cost of services includes other variable lease costs such as CPI increases and short-term leases of $3,057 and $2,060 for the three months ended March 31, 2024 and 2023,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third-party leases as of March 31, 2024 are as follows: Year Amount 2024 (remainder) $ 147,657 2025 196,805 2026 196,598 2027 196,009 2028 194,981 2029 191,269 Thereafter 1,651,949 TOTAL LEASE PAYMENTS 2,775,268 Less: present value adjustment (987,718) PRESENT VALUE OF TOTAL LEASE LIABILITIES 1,787,550 Less: current lease liabilities (85,898) LONG-TERM OPERATING LEASE LIABILITIES $ 1,701,652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March 31, 2024, the weighted average remaining lease term is 15.1 years and the weighted average discount rate used to determine the operating lease liabilities is 6.4%. Subsequent to March 31, 2024, the Company expanded its operations through long-term leases with the addition of three standalone skilled nursing operations. The aggregate impact to the carrying value of lease liabilities and right-of-use assets related to the long-term leases is estimated to be approximately $39,689. Lessor Activities The Company leases its owned real estate properties to third-party operators, of which 29 senior living operations are operated by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During the first quarter of 2023, the Company entered into a sublease agreement for three stand-alone skilled nursing operations with a third-party operator with an initial lease term of 18 years. Total rental income from all third-party sources for the three months ended March 31, 2024 and 2023 is as follows: Three Months Ended March 31, 2024 2023 Pennant (1) $ 3,820 $ 3,742 Other third-party (2) 1,867 1,181 TOTAL $ 5,687 $ 4,923 (1) Pennant rental income includes variable rent such as property taxes of $318 and $325 during the three months ended March 31, 2024 and 2023, respectively. (2) Other third-party includes rental revenue associated with the Company's subleases to third parties of $1,080 and $708 for the three months ended March 31, 2024 and 2023. Future annual rental income for all third-party leases as of March 31, 2024 were as follows: Year Amount (1) 2024 (remainder) $ 16,589 2025 21,569 2026 21,269 2027 21,176 2028 21,151 2029 21,109 Thereafter 108,459 TOTAL $ 231,322 </t>
        </is>
      </c>
    </row>
    <row r="5">
      <c r="A5" s="4" t="inlineStr">
        <is>
          <t>LEASES</t>
        </is>
      </c>
      <c r="B5" s="4" t="inlineStr">
        <is>
          <t xml:space="preserve">LEASES The Company leases from CareTrust REIT, Inc. (CareTrust) real property associated with 99 independent skilled nursing and senior living facilities used in the Company’s operations, 98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9 facilities leased from CareTrust include an option to purchase that the Company can exercise starting on December 1, 2024. During three months ended March 31, 2024, the Company added two operations and extended the term for one of the Master Leases to 20 years. As a result, the total lease liabilities and right-of-use assets increased by $48,112 to reflect the new lease obligations.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under the Master Leases was approximately $16,800 and $16,283 for the three months ended March 31, 2024 and 2023,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March 31, 2024. In connection with the spin-off that occurred in 2019, the Company guaranteed certain leases of Pennant based on the underlying terms of the leases. The Company does not consider performance under these guarantees to be probable and the likelihood of Pennant defaulting is remote, and therefore no liabilities have been accrued. The Company leases facilities where its independent subsidiaries operate and certain administrative offices under non-cancelable operating leases, most of which have initial lease terms ranging from five three Eighty-two of the Company’s independent subsidiaries, excluding the subsidiaries that are operated under the Master Leases with CareTrust, are operated under 13 separate master lease arrangements. During the three months ended March 31, 2024, the Company amended one of the separate master lease arrangements to add two stand-alone skilled nursing operations operated by the Company's independent subsidiaries. The amended master lease increased the lease liabilities and right-of-use assets by $30,980 to reflect the new lease obligations and extended the term to 20 years. Under the master leases, a default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The components of operating lease expense are as follows: Three Months Ended March 31, 2024 2023 Rent - cost of services (1) $ 51,876 $ 46,637 General and administrative expense 153 124 Depreciation and amortization (2) 303 298 Variable lease costs (3) 5,770 4,832 $ 58,102 $ 51,891 (1) Rent- cost of services includes deferred rent expense adju stments of $195 and $263 for the three months ended March 31, 2024 and 2023, respectively. Additionally, rent- cost of services includes other variable lease costs such as CPI increases and short-term leases of $3,057 and $2,060 for the three months ended March 31, 2024 and 2023, respectively. (2) Depreciation and amortization is related to the amortization of favorable and direct lease costs. (3) Variable lease costs, including property taxes and insurance, are classified in cost of services in the Company's condensed consolidated statements of income. Future minimum lease payments for all third-party leases as of March 31, 2024 are as follows: Year Amount 2024 (remainder) $ 147,657 2025 196,805 2026 196,598 2027 196,009 2028 194,981 2029 191,269 Thereafter 1,651,949 TOTAL LEASE PAYMENTS 2,775,268 Less: present value adjustment (987,718) PRESENT VALUE OF TOTAL LEASE LIABILITIES 1,787,550 Less: current lease liabilities (85,898) LONG-TERM OPERATING LEASE LIABILITIES $ 1,701,652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March 31, 2024, the weighted average remaining lease term is 15.1 years and the weighted average discount rate used to determine the operating lease liabilities is 6.4%. Subsequent to March 31, 2024, the Company expanded its operations through long-term leases with the addition of three standalone skilled nursing operations. The aggregate impact to the carrying value of lease liabilities and right-of-use assets related to the long-term leases is estimated to be approximately $39,689. Lessor Activities The Company leases its owned real estate properties to third-party operators, of which 29 senior living operations are operated by Pennant. All of these properties are triple-net leases, whereby the respective tenant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from 14 to 16 years. During the first quarter of 2023, the Company entered into a sublease agreement for three stand-alone skilled nursing operations with a third-party operator with an initial lease term of 18 years. Total rental income from all third-party sources for the three months ended March 31, 2024 and 2023 is as follows: Three Months Ended March 31, 2024 2023 Pennant (1) $ 3,820 $ 3,742 Other third-party (2) 1,867 1,181 TOTAL $ 5,687 $ 4,923 (1) Pennant rental income includes variable rent such as property taxes of $318 and $325 during the three months ended March 31, 2024 and 2023, respectively. (2) Other third-party includes rental revenue associated with the Company's subleases to third parties of $1,080 and $708 for the three months ended March 31, 2024 and 2023. Future annual rental income for all third-party leases as of March 31, 2024 were as follows: Year Amount (1) 2024 (remainder) $ 16,589 2025 21,569 2026 21,269 2027 21,176 2028 21,151 2029 21,109 Thereafter 108,459 TOTAL $ 231,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3 Months Ended</t>
        </is>
      </c>
    </row>
    <row r="2">
      <c r="B2" s="2" t="inlineStr">
        <is>
          <t>Mar. 31, 2024</t>
        </is>
      </c>
    </row>
    <row r="3">
      <c r="A3" s="3" t="inlineStr">
        <is>
          <t>Retirement Benefits [Abstract]</t>
        </is>
      </c>
      <c r="B3" s="4" t="inlineStr">
        <is>
          <t xml:space="preserve"> </t>
        </is>
      </c>
    </row>
    <row r="4">
      <c r="A4" s="4" t="inlineStr">
        <is>
          <t>DEFINED CONTRIBUTION PLANS</t>
        </is>
      </c>
      <c r="B4" s="4" t="inlineStr">
        <is>
          <t>DEFINED CONTRIBUTION PLANS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has a non-qualified deferred compensation plan (DCP), whereby certain highly compensated employees who are otherwise ineligible to participate in the Company's 401(k) plan, may defer the receipt of a portion of their base compensation and, for certain employees, up to 100% of their eligible bonuses. Additionally, the DCP allows for the employee deferrals to be deposited into a rabbi trust and the funds are generally invested in individual variable life insurance contracts owned by the Company that are specifically designed to fund savings plans of this nature. The Company paid for related administrative costs, which were not significant during the three months ended March 31, 2024 and 2023. As of March 31, 2024 and December 31, 2023, the Company accrued $51,478 and $49,201, respectively, as long term deferred compensation in other long term liabilities on the consolidated balance sheet. Cash surrender value of the contracts is based on investment funds that shadow the investment allocations specified by participants in the deferred compensation plan. Refer to Note 5, Fair Value Measurements for more information on the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F INSURANCE LIABILITIES</t>
        </is>
      </c>
      <c r="B1" s="2" t="inlineStr">
        <is>
          <t>3 Months Ended</t>
        </is>
      </c>
    </row>
    <row r="2">
      <c r="B2" s="2" t="inlineStr">
        <is>
          <t>Mar. 31, 2024</t>
        </is>
      </c>
    </row>
    <row r="3">
      <c r="A3" s="3" t="inlineStr">
        <is>
          <t>Insurance [Abstract]</t>
        </is>
      </c>
      <c r="B3" s="4" t="inlineStr">
        <is>
          <t xml:space="preserve"> </t>
        </is>
      </c>
    </row>
    <row r="4">
      <c r="A4" s="4" t="inlineStr">
        <is>
          <t>SELF INSURANCE LIABILITIES</t>
        </is>
      </c>
      <c r="B4" s="4" t="inlineStr">
        <is>
          <t xml:space="preserve">SELF INSURANCE LIABILITIES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for the Company's independent subsidiaries in California is $750 per claim, subject to an additional one-time deductible of $1,500. For the independent subsidiaries not in California, the self-insured claim is $650 per claim, subject to an additional one-time, deductible of $1,350. For all independent subsidiaries, except those located in Colorado, the third-party coverage above these limits is $1,000 per claim, $3,000 per operation, with a $10,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densed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Accrued general liability and professional malpractice liabilities on an undiscounted basis, net of anticipated insurance recoveries, were $116,892 and $105,729 as of March 31, 2024 and December 31, 2023, respectively. The Company’s independent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independent subsidiaries have elected non-subscriber status for workers’ compensation claims and the Company has purchased individual stop-loss coverage that insures individual claims that exceed $750 per occurrence. The Company’s independent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30,765 and $29,454 as of March 31, 2024 and December 31, 2023, respectively. In addition, the Company has recorded an asset and corresponding liability of $15,901 and $15,913 as of March 31, 2024 and December 31, 2023,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for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for each covered person for fiscal year 2024. As of March 31, 2024 and December 31, 2023, the Company’s accrued liability under these plans recorded on an undiscounted basis in the accompanying condensed consolidated balance sheets was $16,395 and $14,814,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bligations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subsidiary, (iii) certain lending agreements, under which the Company may be required to indemnify the lender against various claims and liabilities, and (iv) certain agreements with the Company’s officers, directors and others, under which the Company may be required to indemnify such persons for liabilities based on the nature of thei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In connection with the spin-off in 2019, certain landlords required, in exchange for their consent to the transaction, that the Company's lease guarantees remain in place for a certain period of time following the transaction. These guarantees could result in significant additional liabilities and obligations for the Company if Pennant were to default on their obligations under their leases with respect to these properties. Litigation and Regulatory Matters — Laws and regulations governing Medicare and Medicaid programs are complex and subject to review and interpretation. Compliance with such laws and regulations is evaluated regularly, the results of which can be subject to future governmental review and interpretation, and can include significant regulatory action including fines, penalties, and exclusion from certain governmental programs. Included in these laws and regulations is monitoring performed by the Office of Civil Rights which covers the Health Insurance Portability and Accountability Act of 1996, the terms of which require healthcare providers (among other things) to safeguard the privacy and security of certain patient protected health information. Both government and private pay sources have instituted cost-containment measures designed to limit payments made to providers of healthcare services, and there can be no assurance that future measures designed to limit payments made to providers will not adversely affect us. The Company and its independent subsidiaries are party to various legal actions and administrative proceedings and are subject to various claims arising in the ordinary course of business, including claims that services provided to patients by the Company’s independent subsidiaries have resulted in injury or death, and claims related to employment and commercial matters. For example, in a four-week medical negligence trial in the State of Arizona, the jury returned a verdict against one of the Company’s independent subsidiaries in late November 2023. The Company intends to appeal the verdict. The Company has in the past appealed similar decisions and has, in some circumstances, received returned decisions in its favor. Although the Company intends to vigorously defend against these claims and in general these types of claims and cases, there can be no assurance that the outcomes of these matters will not have a material adverse effect on operational results and financial condition. Additionally, in certain states in which the Company has or has had independent subsidiaries, insurance coverage for the risk of punitive damages arising from general and professional liability litigation may not be available due to state law and/or public policy prohibitions. There can be no assurance that the Company or its independent subsidiaries will not be liable for punitive damages awarded in litigation arising in states for which punitive damage insurance coverage is not available. The skilled nursing and post-acute care industry is heavily regulated. As such, the Company and its independent subsidiaries are continuously subject to state and federal regulatory scrutiny, supervision and control in the ordinary course of business. Such regulatory scrutiny often includes inquiries, investigations, examinations, audits, site visits and surveys, some of which are non-routine. In addition to being subject to direct regulatory oversight from state and federal agencies, the skilled nursing and post-acute care industry is also subject to regulatory requirements which, if noncompliance is identified, could result in civil, administrative or criminal fines, penalties or restitutionary relief, and reimbursement; authorities could also seek the suspension or exclusion of the provider or individual from participation in their programs. The Company believes that there has been, and will continue to be, an increase in governmental investigations of post-acute providers, particularly in the area of Medicare/Medicaid false claims, as well as an increase in enforcement actions resulting from these investigations. Adverse determinations in civil legal proceedings or governmental investigations, whether currently asserted or arising in the future, could have a material adverse effect on the Company’s financial position, results of operations, and cash flows. Additionally, such proceedings and/or investigation can be a distraction to the business. For example, in 2020, the U.S. House of Representatives Select Subcommittee on the Coronavirus Crisis launched a nation-wide investigation into the COVID-19 pandemic, which included the impact of the coronavirus on residents and employees in nursing homes. In June 2020, the Company and its independent subsidiaries received a document and information request from the House Select Subcommittee. The Company and its independent subsidiaries cooperated in responding to this inquiry. In July 2022 and thereafter, the Company and its independent subsidiaries received follow up requests for additional documents and information. The Company and its independent subsidiaries responded to these requests and cooperated with the House Select Subcommittee in connection with its investigation. On December 9, 2022, the House Select Subcommittee issued its final report summarizing its investigation and related recommendations designed "to strengthen the nation's ability to prevent and respond to public health and economic emergencies." According to the information provided by the House Select Subcommittee, the issuance of this report was the House Select Subcommittee's final official act in connection with their assigned responsibilities. Also , the Company, on behalf of its independent subsidiaries, received a Civil Investigative Demand (CID) from the U.S. Department of Justice (DOJ) in January of 2024 indicating that the DOJ is investigating the Company to determine whether it has caused the submission of claims to Medicare and Texas Medicaid for services which were unnecessary or otherwise not consistent with existing reimbursement requirements. The CID covers the period from January 1, 2016, to the present. As a general matter, the Company's independent subsidiaries maintain policies and procedures to promote compliance with all applicable Medicare and Medicaid requirements, including but not limited to those relating to the presentation of claims for reimbursement for services provided . The Company is fully cooperating with the DOJ in response to the CID. However, the Company cannot predict the outcome of the investigation or its potential impact on the consolidated financial statements. In addition to the potential lawsuits and claims described above, the Company and its independent subsidiaries are also subject to potential lawsuits under the FCA and comparable state laws alleging submission of fraudulent claims for services to any healthcare program (such as Medicare or Medicaid) or other payor. A violation may provide the basis for exclusion from federally funded healthcare programs. Such exclusions could have a correlative negative impact on the Company’s financial performance. In addition, and pursuant to the qui tam or "whistleblower" provisions of the FCA, a private individual with knowledge of fraud or potential fraud may bring a claim on behalf of the federal government and receive a percentage of the federal government's recovery. Due to these whistleblower incentives, qui tam lawsuits have become more frequent. For example, on May 31, 2018, the Company, on behalf of its independent subsidiaries, received a CID from the DOJ stating that it was investigating to determine whether there had been a violation of the False Claims Act (FCA) and/or the Anti-Kickback Statute (AKS) with respect to the relationships between certain of the Company’s independent subsidiaries and persons who serve or have served as medical directors. The Company fully cooperated with the DOJ and promptly responded to its requests for information. In April 2020, the Company was advised that the DOJ declined to intervene in any subsequent action filed in connection with the subject matter of this investigation. Despite the decision of the DOJ to decline to participate in litigation based on the subject matter of its previously issued CID, the involved qui tam relator moved forward with the complaint in December 2020. From that time until December 2023, and notwithstanding the Company's success in early pre-trial motions, the Company continued to incur legal defense costs and fees, including significant amounts as part of discovery in the fourth quarter of 2023. In early January 2024, the Company entered into mediation with the involved parties and on January 19, 2024, the parties agreed to settle the civil case for $48,000, subject to the review of the DOJ and other relevant government entities. The settlement does not include admissions on the part of the Company or its independent subsidiaries and the Company maintains that it has and continues to comply with all applicable State and Federal statutes (including but not limited to the FCA and the AKS). In addition to the FCA, some states, including California, Arizona and Texas, have enacted similar whistleblower and false claims laws and regulations. Further, the Deficit Reduction Act of 2005 created incentives for states to enact anti-fraud legislation modeled on the FCA. As such, the Company and its independent subsidiaries could face increased scrutiny, potential liability and legal expenses and costs based on claims under state false claims acts in markets in which its independent subsidiaries do business. Under the Fraud Enforcement and Recovery Act of 2009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n FCA violation can occur without any affirmative fraudulent action or statement, as long as the action or statemen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subsidiaries are routinely subjected to varying types of claims, including class action "staffing" suits where the allegation is understaffing at the facility level. These class-action “staffing” suits have the potential to result in large jury verdicts and settlements and may result in significant legal costs. The Company expects the plaintiffs' bar to continue to be aggressive in their pursuit of these staffing and similar claims.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and its independent subsidiaries have been subjected to, and are currently involved in, class action litigation alleging violations (alone or in combination) of state and federal wage and hour laws as related to the alleged failure to pay wages, to timely provide and authorize meal and rest breaks, and related causes of action. The Company does not believe that the ultimate resolution of these actions will have an ongoing material adverse effect on the Company’s business, cash flows, financial condition or results of operations. The Company and its independent subsidiaries are also subject to requests for information and investigations by other state and federal governmental entities (e.g., Offices of the Attorney General and Offices of the Inspector General). The Company cannot predict or provide any assurance as to the possible outcome of any inquiry, investigation or litigation. If any such inquiry, investigation or litigation were to proceed, and the Company and its independent subsidiaries are subjected to, alleged to be liable for, or agree to a settlement of, claims or obligations under federal Medicare statutes, the FCA, or similar state and federal statutes and related regulations, or if the Company or its independent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independent subsidiaries under a Corporate Integrity Agreement and/or other such arrangement.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Medicare Revenue Recoupments — The Company's independent subsidiaries are subject to regulatory reviews relating to the provision of Medicare services, billings and potential overpayments as a result of Recovery Audit Contractors (RAC), Program Safeguard Contractors, and Medicaid Integrity Contractors programs (collectively referred to as Reviews). For several months during the COVID-19 pandemic, the Centers for Medicare and Medicaid Services (CMS) suspended its Targeted Probe and Educate (TPE) Program. Beginning in August 2020, CMS resumed TPE Program activity. If an operation fails a Review and/or subsequent Reviews, the operation could then be subject to extended review or an extrapolation of the identified error rate to billings in the same time period. The Company anticipates that these Reviews could increase in frequency in the future. As of March 31, 2024 and through the filing date of this report, 22 of the Company's independent subsidiaries had Reviews scheduled or in process. In June 2023, CMS announced a new nationwide audit, the “SNF 5-Claim Probe &amp; Educate Review,” in which the Medicare Administrative Contractors (MACs) will review five claims from each SNF to check for compliance. In implementing this SNF 5-Claim Probe &amp; Educate Review, CMS acknowledged that the increase in observed improper payments from 2021 to 2022 may have arisen from a "misunderstanding" by SNFs about how to appropriately bill for claims of service after October 1, 2019. All facilities that are not undergoing TPE reviews, or have not recently passed a TPE review, will be subject to the nationwide audit. MACs will complete only one round of probe-and-educate for each SNF, rather than three rounds that typically occur in the TPE. Additionally, CMS's education for each SNF will be individualized and based on observed claim review errors, with rationales for denial explained to the SNF on a claim-by-claim basis. This program applies only to claims submitted after October 1, 2019, and will exclude claims containing a COVID-19 diagnosi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4</t>
        </is>
      </c>
    </row>
    <row r="3">
      <c r="A3" s="3" t="inlineStr">
        <is>
          <t>Equity [Abstract]</t>
        </is>
      </c>
      <c r="B3" s="4" t="inlineStr">
        <is>
          <t xml:space="preserve"> </t>
        </is>
      </c>
    </row>
    <row r="4">
      <c r="A4" s="4" t="inlineStr">
        <is>
          <t>COMMON STOCK REPURCHASE PROGRAM</t>
        </is>
      </c>
      <c r="B4" s="4" t="inlineStr">
        <is>
          <t>COMMON STOCK REPURCHASE PROGRAM On August 29, 2023, the Board of Directors approved a stock repurchase program pursuant to which the Company could repurchase up to $20,000 of its common stock under the program for a period of approximately 12 months from September 1, 2023. Under this program, the Company is authorized to repurchase its issued and outstanding common shares from time to time in open-market and privately negotiated transactions and block trades in accordance with federal securities laws. The share repurchase program does not obligate us to acquire any specific number of shares. The Company did not purchase any shares pursuant to this stock repurchase program during the three months ended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8835</v>
      </c>
      <c r="C4" s="6" t="n">
        <v>598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9463</v>
      </c>
      <c r="C3" s="6" t="n">
        <v>9348</v>
      </c>
    </row>
    <row r="4">
      <c r="A4" s="4" t="inlineStr">
        <is>
          <t>Common stock, par value (in dollars per share)</t>
        </is>
      </c>
      <c r="B4" s="7" t="n">
        <v>0.001</v>
      </c>
      <c r="C4" s="7" t="n">
        <v>0.001</v>
      </c>
    </row>
    <row r="5">
      <c r="A5" s="4" t="inlineStr">
        <is>
          <t>Common shares authorized (in shares)</t>
        </is>
      </c>
      <c r="B5" s="5" t="n">
        <v>150000</v>
      </c>
      <c r="C5" s="5" t="n">
        <v>150000</v>
      </c>
    </row>
    <row r="6">
      <c r="A6" s="4" t="inlineStr">
        <is>
          <t>Common shares issued (in shares)</t>
        </is>
      </c>
      <c r="B6" s="5" t="n">
        <v>60294</v>
      </c>
      <c r="C6" s="5" t="n">
        <v>59987</v>
      </c>
    </row>
    <row r="7">
      <c r="A7" s="4" t="inlineStr">
        <is>
          <t>Common shares outstanding (in shares)</t>
        </is>
      </c>
      <c r="B7" s="5" t="n">
        <v>56904</v>
      </c>
      <c r="C7" s="5" t="n">
        <v>56597</v>
      </c>
    </row>
    <row r="8">
      <c r="A8" s="4" t="inlineStr">
        <is>
          <t>Common shares in treasury, at cost (in shares)</t>
        </is>
      </c>
      <c r="B8" s="5" t="n">
        <v>3390</v>
      </c>
      <c r="C8" s="5" t="n">
        <v>3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n S. Blou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Ann S. Blouin, a member of our Board of Directors, entered into a Rule 10b5-1 trading arrangement on February 6, 2024. Dr. Blouin's 10b5-1 Plan provides for the potential sale of up to 350 shares of the Company's common stock between May 7, 2024 and February 5, 2025.</t>
        </is>
      </c>
    </row>
    <row r="10">
      <c r="A10" s="4" t="inlineStr">
        <is>
          <t>Name</t>
        </is>
      </c>
      <c r="B10" s="4" t="inlineStr">
        <is>
          <t>Ann S. Blouin</t>
        </is>
      </c>
    </row>
    <row r="11">
      <c r="A11" s="4" t="inlineStr">
        <is>
          <t>Title</t>
        </is>
      </c>
      <c r="B11" s="4" t="inlineStr">
        <is>
          <t>a member of our Board of Directors</t>
        </is>
      </c>
    </row>
    <row r="12">
      <c r="A12" s="4" t="inlineStr">
        <is>
          <t>Rule 10b5-1 Arrangement Adopted</t>
        </is>
      </c>
      <c r="B12" s="4" t="inlineStr">
        <is>
          <t>true</t>
        </is>
      </c>
    </row>
    <row r="13">
      <c r="A13" s="4" t="inlineStr">
        <is>
          <t>Adoption Date</t>
        </is>
      </c>
      <c r="B13" s="4" t="inlineStr">
        <is>
          <t>February 6, 2024</t>
        </is>
      </c>
    </row>
    <row r="14">
      <c r="A14" s="4" t="inlineStr">
        <is>
          <t>Arrangement Duration</t>
        </is>
      </c>
      <c r="B14" s="4" t="inlineStr">
        <is>
          <t>365 days</t>
        </is>
      </c>
    </row>
    <row r="15">
      <c r="A15" s="4" t="inlineStr">
        <is>
          <t>Aggregate Available</t>
        </is>
      </c>
      <c r="B15" s="5" t="n">
        <v>350</v>
      </c>
    </row>
    <row r="16">
      <c r="A16" s="4" t="inlineStr">
        <is>
          <t>Spencer W. Burton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Spencer W. Burton, President &amp;amp; Chief Operations Officer, entered into a Rule 10b5-1 trading arrangement on February 9, 2024. Mr. Burton's 10b5-1 Plan provides for the potential exercise of vested stock options and the associated sale of up to 10,618 shares of the Company's common stock between May 10, 2024 and July 30, 2025. Pursuant to the 10b5-1 Plan, Mr. Burton may also make a gift of up to 4,725 shares of the Company's common stock on May 10, 2024.</t>
        </is>
      </c>
    </row>
    <row r="19">
      <c r="A19" s="4" t="inlineStr">
        <is>
          <t>Name</t>
        </is>
      </c>
      <c r="B19" s="4" t="inlineStr">
        <is>
          <t>Spencer W. Burton</t>
        </is>
      </c>
    </row>
    <row r="20">
      <c r="A20" s="4" t="inlineStr">
        <is>
          <t>Title</t>
        </is>
      </c>
      <c r="B20" s="4" t="inlineStr">
        <is>
          <t>President &amp; Chief Operations Officer</t>
        </is>
      </c>
    </row>
    <row r="21">
      <c r="A21" s="4" t="inlineStr">
        <is>
          <t>Rule 10b5-1 Arrangement Adopted</t>
        </is>
      </c>
      <c r="B21" s="4" t="inlineStr">
        <is>
          <t>true</t>
        </is>
      </c>
    </row>
    <row r="22">
      <c r="A22" s="4" t="inlineStr">
        <is>
          <t>Adoption Date</t>
        </is>
      </c>
      <c r="B22" s="4" t="inlineStr">
        <is>
          <t>February 9, 2024</t>
        </is>
      </c>
    </row>
    <row r="23">
      <c r="A23" s="4" t="inlineStr">
        <is>
          <t>Arrangement Duration</t>
        </is>
      </c>
      <c r="B23" s="4" t="inlineStr">
        <is>
          <t>537 days</t>
        </is>
      </c>
    </row>
    <row r="24">
      <c r="A24" s="4" t="inlineStr">
        <is>
          <t>Chad A. Keetch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Chad A. Keetch, Chief Investment Officer, Executive Vice President &amp; Secretary, entered into a Rule 10b5-1 trading arrangement on March 6, 2024. Mr. Keetch's 10b5-1 Plan provides for the potential exercise of vested stock options and the associated sale of up to 27,134 shares of the Company's common stock between June 5, 2024 and October 31, 2024.</t>
        </is>
      </c>
    </row>
    <row r="27">
      <c r="A27" s="4" t="inlineStr">
        <is>
          <t>Name</t>
        </is>
      </c>
      <c r="B27" s="4" t="inlineStr">
        <is>
          <t>Chad A. Keetch</t>
        </is>
      </c>
    </row>
    <row r="28">
      <c r="A28" s="4" t="inlineStr">
        <is>
          <t>Title</t>
        </is>
      </c>
      <c r="B28" s="4" t="inlineStr">
        <is>
          <t>Chief Investment Officer, Executive Vice President &amp; Secretary</t>
        </is>
      </c>
    </row>
    <row r="29">
      <c r="A29" s="4" t="inlineStr">
        <is>
          <t>Rule 10b5-1 Arrangement Adopted</t>
        </is>
      </c>
      <c r="B29" s="4" t="inlineStr">
        <is>
          <t>true</t>
        </is>
      </c>
    </row>
    <row r="30">
      <c r="A30" s="4" t="inlineStr">
        <is>
          <t>Adoption Date</t>
        </is>
      </c>
      <c r="B30" s="4" t="inlineStr">
        <is>
          <t>March 6, 2024</t>
        </is>
      </c>
    </row>
    <row r="31">
      <c r="A31" s="4" t="inlineStr">
        <is>
          <t>Arrangement Duration</t>
        </is>
      </c>
      <c r="B31" s="4" t="inlineStr">
        <is>
          <t>239 days</t>
        </is>
      </c>
    </row>
    <row r="32">
      <c r="A32" s="4" t="inlineStr">
        <is>
          <t>Aggregate Available</t>
        </is>
      </c>
      <c r="B32" s="5" t="n">
        <v>27134</v>
      </c>
    </row>
    <row r="33">
      <c r="A33" s="4" t="inlineStr">
        <is>
          <t>Spencer W. Burton Trading Arrangement, Common Stock [Member] | Spencer W. Burton [Member]</t>
        </is>
      </c>
      <c r="B33" s="4" t="inlineStr">
        <is>
          <t xml:space="preserve"> </t>
        </is>
      </c>
    </row>
    <row r="34">
      <c r="A34" s="3" t="inlineStr">
        <is>
          <t>Trading Arrangements, by Individual</t>
        </is>
      </c>
      <c r="B34" s="4" t="inlineStr">
        <is>
          <t xml:space="preserve"> </t>
        </is>
      </c>
    </row>
    <row r="35">
      <c r="A35" s="4" t="inlineStr">
        <is>
          <t>Aggregate Available</t>
        </is>
      </c>
      <c r="B35" s="5" t="n">
        <v>10618</v>
      </c>
    </row>
    <row r="36">
      <c r="A36" s="4" t="inlineStr">
        <is>
          <t>Spencer W. Burton Trading Arrangement, Gift Shares [Member] | Spencer W. Burton [Member]</t>
        </is>
      </c>
      <c r="B36" s="4" t="inlineStr">
        <is>
          <t xml:space="preserve"> </t>
        </is>
      </c>
    </row>
    <row r="37">
      <c r="A37" s="3" t="inlineStr">
        <is>
          <t>Trading Arrangements, by Individual</t>
        </is>
      </c>
      <c r="B37" s="4" t="inlineStr">
        <is>
          <t xml:space="preserve"> </t>
        </is>
      </c>
    </row>
    <row r="38">
      <c r="A38" s="4" t="inlineStr">
        <is>
          <t>Aggregate Available</t>
        </is>
      </c>
      <c r="B38" s="5" t="n">
        <v>47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
        </is>
      </c>
    </row>
    <row r="5">
      <c r="A5" s="4" t="inlineStr">
        <is>
          <t>Estimates and Assumptions</t>
        </is>
      </c>
      <c r="B5" s="4" t="inlineStr">
        <is>
          <t>The preparation of the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goodwill, right-of-use assets, impairment of long-lived assets, lease liabilities, general and professional liabilities, workers' compensation and healthcare claims included in accrued self-insurance liabilities and income taxes. Actual results could differ from those estimates.</t>
        </is>
      </c>
    </row>
    <row r="6">
      <c r="A6" s="4" t="inlineStr">
        <is>
          <t>Recently Issued Accounting Pronouncements</t>
        </is>
      </c>
      <c r="B6" s="4" t="inlineStr">
        <is>
          <t>Recently Issued Accounting Pronouncements — In October 2023, the Financial Accounting Standards Board (FASB) issued Accounting Standards Update (ASU) 2023-06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Interim Financial Statements as these requirements were previously incorporated under the SEC Regulations. In November 2023, the FASB issued ASU 2023-07 "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hich will be the Company's fiscal year 2024, and in interim periods within fiscal years beginning after December 15, 2024, with early adoption permitted. The Company is currently evaluating the impact of the ASU on its Quarterly and Annual Reports. In December 2023, the FASB issued ASU 2023-09 "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Service revenue for the three months ended March 31, 2024 and 2023 is summarized in the following tables: Three Months Ended March 31, 2024 2023 Revenue % of Revenue Revenue % of Revenue Medicaid (1) $ 390,163 38.8 % $ 340,264 38.6 % Medicare 265,583 26.4 247,723 28.1 Medicaid — skilled 63,309 6.4 57,927 6.6 Total Medicaid and Medicare 719,055 71.6 645,914 73.3 Managed care 188,104 18.7 156,663 17.8 Private and other (2) 97,326 9.7 79,341 8.9 SERVICE REVENUE $ 1,004,485 100.0 % $ 881,918 100.0 % (1) Medicaid payor includes revenue for senior living operations and revenue related to state relief funding . (2) Private and other also includes revenue from senior living operations and all revenue generated in other an cillary services.</t>
        </is>
      </c>
    </row>
    <row r="5">
      <c r="A5" s="4" t="inlineStr">
        <is>
          <t>Schedule of Accounts Receivable</t>
        </is>
      </c>
      <c r="B5" s="4" t="inlineStr">
        <is>
          <t xml:space="preserve">Accounts receivable as of March 31, 2024 and December 31, 2023, is summarized in the following table: March 31, 2024 December 31, 2023 Medicaid $ 188,524 $ 178,285 Managed care 135,691 125,907 Medicare 89,300 85,512 Private and other payors 115,387 104,683 528,902 494,387 Less: allowance for doubtful accounts (9,463) (9,348) ACCOUNTS RECEIVABLE, NET $ 519,439 $ 485,0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Numerator and Denominator Used in the Calculation of Basic Net Income Per Common Share</t>
        </is>
      </c>
      <c r="B4" s="4" t="inlineStr">
        <is>
          <t xml:space="preserve">A reconciliation of the numerator and denominator used in the calculation of basic net income per common share follows: Three Months Ended March 31, 2024 2023 NUMERATOR: Net income $ 68,960 $ 59,969 Less: net income attributable to noncontrolling interests 125 117 Net income attributable to The Ensign Group, Inc. $ 68,835 $ 59,852 DENOMINATOR: Weighted average shares outstanding for basic net income per share 56,337 55,300 Basic net income per common share: $ 1.22 $ 1.08 </t>
        </is>
      </c>
    </row>
    <row r="5">
      <c r="A5" s="4" t="inlineStr">
        <is>
          <t>Schedule of Reconciliation of the Numerator and Denominator Used in the Calculation of Diluted Net Income Per Common Share</t>
        </is>
      </c>
      <c r="B5" s="4" t="inlineStr">
        <is>
          <t>A reconciliation of the numerator and denominator used in the calculation of diluted net income per common share follows: Three Months Ended March 31, 2024 2023 NUMERATOR: Net income $ 68,960 $ 59,969 Less: net income attributable to noncontrolling interests 125 117 Net income attributable to The Ensign Group, Inc. $ 68,835 $ 59,852 DENOMINATOR: Weighted average common shares outstanding 56,337 55,300 Plus: incremental shares from assumed conversion (1) 1,584 1,798 Adjusted weighted average common shares outstanding 57,921 57,098 Diluted net income per common share: $ 1.19 $ 1.05 (1) Options outstanding which are anti-dilutive and therefore not factored into the weighted average common shares amount above were 1,143 and 1,178 for the three months ended March 31, 2024 and 2023, respectiv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Information</t>
        </is>
      </c>
      <c r="B4" s="4" t="inlineStr">
        <is>
          <t xml:space="preserve">The following tables set forth financial information for the segments: Three Months Ended March 31, 2024 Skilled Services Standard Bearer All Other (1) Intercompany Elimination Total Service revenue (2) $ 969,602 $ — $ 39,626 $ (4,743) $ 1,004,485 Rental revenue (3) — 22,201 2,946 (19,460) 5,687 TOTAL REVENUE $ 969,602 $ 22,201 $ 42,572 $ (24,203) $ 1,010,172 Segment income (loss) 126,809 7,258 (42,620) — 91,447 Impairment of long-lived assets (1,849) Income before provision for income taxes $ 89,598 Depreciation and amortization 10,536 6,829 2,292 — 19,657 Interest expense (4) $ — $ 5,977 $ 272 $ (4,285) $ 1,964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1,080 for the three months ended March 31, 2024.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Three Months Ended March 31, 2023 Skilled Services Standard Bearer All Other (1) Intercompany Elimination Total Service revenue (2) $ 850,923 $ — $ 34,533 $ (3,538) $ 881,918 Rental revenue (3) — 19,717 2,563 (17,357) 4,923 TOTAL REVENUE $ 850,923 $ 19,717 $ 37,096 $ (20,895) $ 886,841 Segment income (loss) 113,345 7,219 (42,182) — 78,382 Depreciation and amortization 9,064 5,966 2,082 — 17,112 Interest expense (4) $ — $ 4,569 $ 311 $ (2,844) $ 2,036 (1) All Other primarily includes all ancillary operations, stand-alone senior living operations and the Service Center. (2) Intercompany service revenue represents service revenue generated by ancillary operations provided to the Company's independent subsidiaries and management service revenue generated by the Service Center with Standard Bearer. Intercompany service revenue is eliminated in consolidation along with corresponding intercompany cost of service. (3) All Other rental revenue includes rental revenue associated with the Company's subleases to third parties of $708 for the three months ended March 31, 2023. Intercompany rental revenue represents rental income generated by both Standard Bearer and other real estate properties with the Company's independent subsidiaries. Intercompany rental revenue is eliminated in consolidation along with corresponding intercompany rent expense. (4) Included in interest expense in Standard Bearer is interest expense incurred from intercompany debt arrangements between Standard Bearer and The Ensign Group, Inc. Intercompany interest expense is eliminated in the "Intercompany Elimination" column. </t>
        </is>
      </c>
    </row>
    <row r="5">
      <c r="A5" s="4" t="inlineStr">
        <is>
          <t>Schedule of Service Revenue by Major Payor Source</t>
        </is>
      </c>
      <c r="B5" s="4" t="inlineStr">
        <is>
          <t>Service revenue by major payor source were as follows: Three Months Ended March 31, 2024 Skilled Services All Other (3) Total Service Revenue Revenue % Medicaid (1) $ 382,118 $ 8,045 $ 390,163 38.8 % Medicare 265,583 — 265,583 26.4 Medicaid-skilled 63,309 — 63,309 6.4 Subtotal 711,010 8,045 719,055 71.6 Managed care 188,104 — 188,104 18.7 Private and other (2) 70,488 26,838 97,326 9.7 TOTAL SERVICE REVENUE $ 969,602 $ 34,883 $ 1,004,485 100.0 % (1) Medicaid payor includes revenue generated from senior living operations and revenue related to state relief funding. (2) Private and other also includes revenue from senior living operations and all revenue generated in other ancillary services. (3) All Other incorporates intercompany eliminations. Three Months Ended March 31, 2023 Skilled Services All Other (3) Total Service Revenue Revenue % Medicaid (1) $ 333,445 $ 6,819 $ 340,264 38.6 % Medicare 247,723 — 247,723 28.1 Medicaid-skilled 57,927 — 57,927 6.6 Subtotal 639,095 6,819 645,914 73.3 Managed care 156,663 — 156,663 17.8 Private and other (2) 55,165 24,176 79,341 8.9 TOTAL SERVICE REVENUE $ 850,923 $ 30,995 $ 881,918 100.0 % (1) Medicaid payor includes revenue generated from senior living operations and revenue related to state relief funding. (2) Private and other also includes revenue from senior living operations and all revenue generated in other ancillary services. (3) All Other incorporates intercompany elim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2024 December 31, 2023 Land $ 142,897 $ 142,656 Buildings and improvements 806,135 803,155 Leasehold improvements 177,697 172,064 Equipment 351,328 339,383 Furniture and fixtures 4,217 4,192 Construction in progress 32,404 25,563 1,514,678 1,487,013 Less: accumulated depreciation (413,118) (396,242) PROPERTY AND EQUIPMENT, NET $ 1,101,560 $ 1,090,7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 March 31, 2024 December 31, 2023 Weighted Average Life (Years) Gross Carrying Amount Accumulated Amortization Gross Carrying Amount Accumulated Amortization Intangible Assets Net Net Assembled occupancy 0.3 $ 781 $ (781) $ — $ 781 $ (742) $ 39 Facility trade name 30.0 733 (445) 288 733 (439) 294 Customer relationships 18.4 4,582 (2,745) 1,837 4,582 (2,692) 1,890 TOTAL $ 6,096 $ (3,971) $ 2,125 $ 6,096 $ (3,873) $ 2,223 </t>
        </is>
      </c>
    </row>
    <row r="5">
      <c r="A5" s="4" t="inlineStr">
        <is>
          <t>Schedule of Estimated Amortization Expense</t>
        </is>
      </c>
      <c r="B5" s="4" t="inlineStr">
        <is>
          <t xml:space="preserve">Estimated amortization expense for each of the years ending December 31 is as follows: Year Amount 2024 (remainder) $ 176 2025 234 2026 234 2027 234 2028 234 Thereafter 1,013 $ 2,125 </t>
        </is>
      </c>
    </row>
    <row r="6">
      <c r="A6" s="4" t="inlineStr">
        <is>
          <t>Schedule of Indefinite-lived Intangible Assets</t>
        </is>
      </c>
      <c r="B6" s="4" t="inlineStr">
        <is>
          <t xml:space="preserve">Other indefinite-lived intangible assets consist of the following: March 31, 2024 December 31, 2023 Trade name $ 889 $ 889 Medicare and Medicaid licenses 3,545 3,413 TOTAL $ 4,434 $ 4,3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activity in goodwill by skilled service segment and "all other" category as of and for the three months ended March 31, 2024: Goodwill Skilled Services All Other Total January 1, 2024 $ 67,886 $ 8,983 $ 76,869 Additions — 372 372 March 31, 2024 $ 67,886 $ 9,355 $ 77,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Restricted and Other Assets</t>
        </is>
      </c>
      <c r="B4" s="4" t="inlineStr">
        <is>
          <t xml:space="preserve">Restricted and other assets consist of the following: March 31, 2024 December 31, 2023 Debt issuance costs, net $ 2,661 $ 2,883 Long-term insurance losses recoverable asset 15,901 15,913 Capital improvement reserves with landlords and lenders 5,198 4,870 Deposits with landlords 2,666 2,661 Escrow deposits 486 1,216 Other 12,774 12,662 RESTRICTED AND OTHER ASSETS $ 39,686 $ 40,2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March 31, 2024 December 31, 2023 Quality assurance fee $ 10,380 $ 14,035 Refunds payable 52,887 51,248 Resident advances 8,582 10,834 Cash held in trust for patients 5,940 6,215 Dividends payable 3,414 3,396 Property taxes 9,605 12,875 Income tax payable 16,173 — Accrued litigation (Note 20) 51,734 51,734 Other 21,693 17,891 OTHER ACCRUED LIABILITIES $ 180,408 $ 168,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Thousands, $ in Thousands</t>
        </is>
      </c>
      <c r="B1" s="2" t="inlineStr">
        <is>
          <t>3 Months Ended</t>
        </is>
      </c>
    </row>
    <row r="2">
      <c r="B2" s="2" t="inlineStr">
        <is>
          <t>Mar. 31, 2024</t>
        </is>
      </c>
      <c r="C2" s="2" t="inlineStr">
        <is>
          <t>Mar. 31, 2023</t>
        </is>
      </c>
    </row>
    <row r="3">
      <c r="A3" s="4" t="inlineStr">
        <is>
          <t>TOTAL REVENUE</t>
        </is>
      </c>
      <c r="B3" s="6" t="n">
        <v>1010172</v>
      </c>
      <c r="C3" s="6" t="n">
        <v>886841</v>
      </c>
    </row>
    <row r="4">
      <c r="A4" s="3" t="inlineStr">
        <is>
          <t>Expense:</t>
        </is>
      </c>
      <c r="B4" s="4" t="inlineStr">
        <is>
          <t xml:space="preserve"> </t>
        </is>
      </c>
      <c r="C4" s="4" t="inlineStr">
        <is>
          <t xml:space="preserve"> </t>
        </is>
      </c>
    </row>
    <row r="5">
      <c r="A5" s="4" t="inlineStr">
        <is>
          <t>Cost of services</t>
        </is>
      </c>
      <c r="B5" s="5" t="n">
        <v>799263</v>
      </c>
      <c r="C5" s="5" t="n">
        <v>696326</v>
      </c>
    </row>
    <row r="6">
      <c r="A6" s="4" t="inlineStr">
        <is>
          <t>Rent—cost of services</t>
        </is>
      </c>
      <c r="B6" s="5" t="n">
        <v>51876</v>
      </c>
      <c r="C6" s="5" t="n">
        <v>46637</v>
      </c>
    </row>
    <row r="7">
      <c r="A7" s="4" t="inlineStr">
        <is>
          <t>General and administrative expense</t>
        </is>
      </c>
      <c r="B7" s="5" t="n">
        <v>57158</v>
      </c>
      <c r="C7" s="5" t="n">
        <v>51891</v>
      </c>
    </row>
    <row r="8">
      <c r="A8" s="4" t="inlineStr">
        <is>
          <t>Depreciation and amortization</t>
        </is>
      </c>
      <c r="B8" s="5" t="n">
        <v>19657</v>
      </c>
      <c r="C8" s="5" t="n">
        <v>17112</v>
      </c>
    </row>
    <row r="9">
      <c r="A9" s="4" t="inlineStr">
        <is>
          <t>TOTAL EXPENSES</t>
        </is>
      </c>
      <c r="B9" s="5" t="n">
        <v>927954</v>
      </c>
      <c r="C9" s="5" t="n">
        <v>811966</v>
      </c>
    </row>
    <row r="10">
      <c r="A10" s="4" t="inlineStr">
        <is>
          <t>Income from operations</t>
        </is>
      </c>
      <c r="B10" s="5" t="n">
        <v>82218</v>
      </c>
      <c r="C10" s="5" t="n">
        <v>74875</v>
      </c>
    </row>
    <row r="11">
      <c r="A11" s="3" t="inlineStr">
        <is>
          <t>Other income (expense):</t>
        </is>
      </c>
      <c r="B11" s="4" t="inlineStr">
        <is>
          <t xml:space="preserve"> </t>
        </is>
      </c>
      <c r="C11" s="4" t="inlineStr">
        <is>
          <t xml:space="preserve"> </t>
        </is>
      </c>
    </row>
    <row r="12">
      <c r="A12" s="4" t="inlineStr">
        <is>
          <t>Interest expense</t>
        </is>
      </c>
      <c r="B12" s="5" t="n">
        <v>-1964</v>
      </c>
      <c r="C12" s="5" t="n">
        <v>-2036</v>
      </c>
    </row>
    <row r="13">
      <c r="A13" s="4" t="inlineStr">
        <is>
          <t>Other income</t>
        </is>
      </c>
      <c r="B13" s="5" t="n">
        <v>9344</v>
      </c>
      <c r="C13" s="5" t="n">
        <v>5543</v>
      </c>
    </row>
    <row r="14">
      <c r="A14" s="4" t="inlineStr">
        <is>
          <t>Other income, net</t>
        </is>
      </c>
      <c r="B14" s="5" t="n">
        <v>7380</v>
      </c>
      <c r="C14" s="5" t="n">
        <v>3507</v>
      </c>
    </row>
    <row r="15">
      <c r="A15" s="4" t="inlineStr">
        <is>
          <t>Income before provision for income taxes</t>
        </is>
      </c>
      <c r="B15" s="5" t="n">
        <v>89598</v>
      </c>
      <c r="C15" s="5" t="n">
        <v>78382</v>
      </c>
    </row>
    <row r="16">
      <c r="A16" s="4" t="inlineStr">
        <is>
          <t>Provision for income taxes</t>
        </is>
      </c>
      <c r="B16" s="5" t="n">
        <v>20638</v>
      </c>
      <c r="C16" s="5" t="n">
        <v>18413</v>
      </c>
    </row>
    <row r="17">
      <c r="A17" s="4" t="inlineStr">
        <is>
          <t>NET INCOME</t>
        </is>
      </c>
      <c r="B17" s="5" t="n">
        <v>68960</v>
      </c>
      <c r="C17" s="5" t="n">
        <v>59969</v>
      </c>
    </row>
    <row r="18">
      <c r="A18" s="3" t="inlineStr">
        <is>
          <t>Less:</t>
        </is>
      </c>
      <c r="B18" s="4" t="inlineStr">
        <is>
          <t xml:space="preserve"> </t>
        </is>
      </c>
      <c r="C18" s="4" t="inlineStr">
        <is>
          <t xml:space="preserve"> </t>
        </is>
      </c>
    </row>
    <row r="19">
      <c r="A19" s="4" t="inlineStr">
        <is>
          <t>Net income attributable to noncontrolling interests</t>
        </is>
      </c>
      <c r="B19" s="5" t="n">
        <v>125</v>
      </c>
      <c r="C19" s="5" t="n">
        <v>117</v>
      </c>
    </row>
    <row r="20">
      <c r="A20" s="4" t="inlineStr">
        <is>
          <t>Net income attributable to The Ensign Group, Inc.</t>
        </is>
      </c>
      <c r="B20" s="6" t="n">
        <v>68835</v>
      </c>
      <c r="C20" s="6" t="n">
        <v>59852</v>
      </c>
    </row>
    <row r="21">
      <c r="A21" s="3" t="inlineStr">
        <is>
          <t>NET INCOME PER SHARE ATTRIBUTABLE TO THE ENSIGN GROUP INC.</t>
        </is>
      </c>
      <c r="B21" s="4" t="inlineStr">
        <is>
          <t xml:space="preserve"> </t>
        </is>
      </c>
      <c r="C21" s="4" t="inlineStr">
        <is>
          <t xml:space="preserve"> </t>
        </is>
      </c>
    </row>
    <row r="22">
      <c r="A22" s="4" t="inlineStr">
        <is>
          <t>Basic (in dollars per share)</t>
        </is>
      </c>
      <c r="B22" s="8" t="n">
        <v>1.22</v>
      </c>
      <c r="C22" s="8" t="n">
        <v>1.08</v>
      </c>
    </row>
    <row r="23">
      <c r="A23" s="4" t="inlineStr">
        <is>
          <t>Diluted (in dollars per share)</t>
        </is>
      </c>
      <c r="B23" s="8" t="n">
        <v>1.19</v>
      </c>
      <c r="C23" s="8" t="n">
        <v>1.05</v>
      </c>
    </row>
    <row r="24">
      <c r="A24" s="3" t="inlineStr">
        <is>
          <t>WEIGHTED AVERAGE COMMON SHARES OUTSTANDING</t>
        </is>
      </c>
      <c r="B24" s="4" t="inlineStr">
        <is>
          <t xml:space="preserve"> </t>
        </is>
      </c>
      <c r="C24" s="4" t="inlineStr">
        <is>
          <t xml:space="preserve"> </t>
        </is>
      </c>
    </row>
    <row r="25">
      <c r="A25" s="4" t="inlineStr">
        <is>
          <t>Basic (in shares)</t>
        </is>
      </c>
      <c r="B25" s="5" t="n">
        <v>56337</v>
      </c>
      <c r="C25" s="5" t="n">
        <v>55300</v>
      </c>
    </row>
    <row r="26">
      <c r="A26" s="4" t="inlineStr">
        <is>
          <t>Diluted (in shares)</t>
        </is>
      </c>
      <c r="B26" s="5" t="n">
        <v>57921</v>
      </c>
      <c r="C26" s="5" t="n">
        <v>57098</v>
      </c>
    </row>
    <row r="27">
      <c r="A27" s="4" t="inlineStr">
        <is>
          <t>Service revenue</t>
        </is>
      </c>
      <c r="B27" s="4" t="inlineStr">
        <is>
          <t xml:space="preserve"> </t>
        </is>
      </c>
      <c r="C27" s="4" t="inlineStr">
        <is>
          <t xml:space="preserve"> </t>
        </is>
      </c>
    </row>
    <row r="28">
      <c r="A28" s="4" t="inlineStr">
        <is>
          <t>TOTAL REVENUE</t>
        </is>
      </c>
      <c r="B28" s="6" t="n">
        <v>1004485</v>
      </c>
      <c r="C28" s="6" t="n">
        <v>881918</v>
      </c>
    </row>
    <row r="29">
      <c r="A29" s="4" t="inlineStr">
        <is>
          <t>Rental revenue</t>
        </is>
      </c>
      <c r="B29" s="4" t="inlineStr">
        <is>
          <t xml:space="preserve"> </t>
        </is>
      </c>
      <c r="C29" s="4" t="inlineStr">
        <is>
          <t xml:space="preserve"> </t>
        </is>
      </c>
    </row>
    <row r="30">
      <c r="A30" s="4" t="inlineStr">
        <is>
          <t>TOTAL REVENUE</t>
        </is>
      </c>
      <c r="B30" s="6" t="n">
        <v>5687</v>
      </c>
      <c r="C30" s="6" t="n">
        <v>4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consists of the following: March 31, 2024 December 31, 2023 Mortgage loans and promissory note $ 151,413 $ 152,388 Less: current maturities (3,983) (3,950) Less: debt issuance costs, net (2,897) (2,941) LONG-TERM DEBT LESS CURRENT MATURITIES $ 144,533 $ 145,4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ssumptions for Stock Options Granted</t>
        </is>
      </c>
      <c r="B4" s="4" t="inlineStr">
        <is>
          <t>The Company used the following assumptions for stock options granted during the three months ended March 31, 2024 and 2023: Grant Year Options Granted Weighted Average Risk-Free Rate Expected Life Weighted Average Volatility Weighted Average Dividend Yield 2024 181 4.3% 6.1 years 40.9% 0.2% 2023 222 4.1% 6.3 years 41.6% 0.2%</t>
        </is>
      </c>
    </row>
    <row r="5">
      <c r="A5" s="4" t="inlineStr">
        <is>
          <t>Schedule of Exercise Price and Fair Value Displayed at Grant Date for Stock Option Grants</t>
        </is>
      </c>
      <c r="B5" s="4" t="inlineStr">
        <is>
          <t xml:space="preserve">For the three months ended March 31, 2024 and 2023, the following represents the exercise price and fair value displayed at grant date for stock option grants: Grant Year Granted Weighted Average Exercise Price Weighted Average Fair Value of Options 2024 181 $ 122.69 $ 56.23 2023 222 $ 89.84 $ 41.60 </t>
        </is>
      </c>
    </row>
    <row r="6">
      <c r="A6" s="4" t="inlineStr">
        <is>
          <t>Schedule of Employee Stock Option Roll Forward</t>
        </is>
      </c>
      <c r="B6" s="4" t="inlineStr">
        <is>
          <t xml:space="preserve">The following table represents the employee stock option activity during the three months ended March 31, 2024: Number of Options Outstanding Weighted Average Number of Weighted Average Exercise Price of Options Vested January 1, 2024 3,991 $ 62.65 1,887 $ 39.58 Granted 181 122.69 Forfeited (25) 83.01 Exercised (219) 28.48 March 31, 2024 3,928 $ 67.19 1,808 $ 43.49 </t>
        </is>
      </c>
    </row>
    <row r="7">
      <c r="A7" s="4" t="inlineStr">
        <is>
          <t>Schedule of Aggregate Intrinsic Value of Options</t>
        </is>
      </c>
      <c r="B7" s="4" t="inlineStr">
        <is>
          <t xml:space="preserve">The aggregate intrinsic value of options outstanding, vested, expected to vest and exercised as of March 31, 2024 and December 31, 2023 is as follows: Options March 31, 2024 December 31, 2023 Outstanding $ 224,818 $ 197,819 Vested 146,313 137,048 Expected to vest 73,361 56,759 </t>
        </is>
      </c>
    </row>
    <row r="8">
      <c r="A8" s="4" t="inlineStr">
        <is>
          <t>Schedule of Nonvested Restricted Stock Awards</t>
        </is>
      </c>
      <c r="B8" s="4" t="inlineStr">
        <is>
          <t xml:space="preserve">A summary of the status of the Company's non-vested restricted stock awards as of March 31, 2024 and changes during the three months ended March 31, 2024 is presented below: Non-Vested Restricted Awards Weighted Average Grant Date Fair Value Nonvested at January 1, 2024 431 $ 78.91 Granted 95 119.57 Vested (89) 101.18 Forfeited (7) 81.64 Nonvested at March 31, 2024 430 $ 83.28 </t>
        </is>
      </c>
    </row>
    <row r="9">
      <c r="A9" s="4" t="inlineStr">
        <is>
          <t>Schedule of Stock-Based Compensation Expense</t>
        </is>
      </c>
      <c r="B9" s="4" t="inlineStr">
        <is>
          <t xml:space="preserve">Stock-based compensation expense recognized for the Company's equity incentive plans and long-term incentive plan for the three months ended March 31, 2024 and 2023 was as follows: Three Months Ended March 31, 2024 2023 Stock-based compensation expense related to stock options $ 4,988 $ 3,425 Stock-based compensation expense related to restricted stock awards 2,727 2,728 Stock-based compensation expense related to restricted stock awards to non-employee directors 516 420 TOTAL $ 8,231 $ 6,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Expenses</t>
        </is>
      </c>
      <c r="B4" s="4" t="inlineStr">
        <is>
          <t>The components of operating lease expense are as follows: Three Months Ended March 31, 2024 2023 Rent - cost of services (1) $ 51,876 $ 46,637 General and administrative expense 153 124 Depreciation and amortization (2) 303 298 Variable lease costs (3) 5,770 4,832 $ 58,102 $ 51,891 (1) Rent- cost of services includes deferred rent expense adju stments of $195 and $263 for the three months ended March 31, 2024 and 2023, respectively. Additionally, rent- cost of services includes other variable lease costs such as CPI increases and short-term leases of $3,057 and $2,060 for the three months ended March 31, 2024 and 2023, respectively. (2) Depreciation and amortization is related to the amortization of favorable and direct lease costs. (3) Variable lease costs, including property taxes and insurance, are classified in cost of services in the Company's condensed consolidated statements of income.</t>
        </is>
      </c>
    </row>
    <row r="5">
      <c r="A5" s="4" t="inlineStr">
        <is>
          <t>Schedule of Future Minimum Lease Payments</t>
        </is>
      </c>
      <c r="B5" s="4" t="inlineStr">
        <is>
          <t xml:space="preserve">Future minimum lease payments for all third-party leases as of March 31, 2024 are as follows: Year Amount 2024 (remainder) $ 147,657 2025 196,805 2026 196,598 2027 196,009 2028 194,981 2029 191,269 Thereafter 1,651,949 TOTAL LEASE PAYMENTS 2,775,268 Less: present value adjustment (987,718) PRESENT VALUE OF TOTAL LEASE LIABILITIES 1,787,550 Less: current lease liabilities (85,898) LONG-TERM OPERATING LEASE LIABILITIES $ 1,701,652 </t>
        </is>
      </c>
    </row>
    <row r="6">
      <c r="A6" s="4" t="inlineStr">
        <is>
          <t>Schedule of Rental Income from Third-Party Sources</t>
        </is>
      </c>
      <c r="B6" s="4" t="inlineStr">
        <is>
          <t xml:space="preserve">Total rental income from all third-party sources for the three months ended March 31, 2024 and 2023 is as follows: Three Months Ended March 31, 2024 2023 Pennant (1) $ 3,820 $ 3,742 Other third-party (2) 1,867 1,181 TOTAL $ 5,687 $ 4,923 (1) Pennant rental income includes variable rent such as property taxes of $318 and $325 during the three months ended March 31, 2024 and 2023, respectively. </t>
        </is>
      </c>
    </row>
    <row r="7">
      <c r="A7" s="4" t="inlineStr">
        <is>
          <t>Schedule of Annual Rental Income</t>
        </is>
      </c>
      <c r="B7" s="4" t="inlineStr">
        <is>
          <t xml:space="preserve">Future annual rental income for all third-party leases as of March 31, 2024 were as follows: Year Amount (1) 2024 (remainder) $ 16,589 2025 21,569 2026 21,269 2027 21,176 2028 21,151 2029 21,109 Thereafter 108,459 TOTAL $ 231,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3" customWidth="1" min="2" max="2"/>
    <col width="18" customWidth="1" min="3" max="3"/>
    <col width="33" customWidth="1" min="4" max="4"/>
    <col width="24" customWidth="1" min="5" max="5"/>
    <col width="23" customWidth="1" min="6" max="6"/>
    <col width="25" customWidth="1" min="7" max="7"/>
    <col width="18" customWidth="1" min="8" max="8"/>
  </cols>
  <sheetData>
    <row r="1">
      <c r="A1" s="1" t="inlineStr">
        <is>
          <t>DESCRIPTION OF BUSINESS (Details)</t>
        </is>
      </c>
      <c r="B1" s="2" t="inlineStr">
        <is>
          <t>Mar. 31, 2024 facility</t>
        </is>
      </c>
      <c r="C1" s="2" t="inlineStr">
        <is>
          <t>Mar. 31, 2024 bed</t>
        </is>
      </c>
      <c r="D1" s="2" t="inlineStr">
        <is>
          <t>Mar. 31, 2024 senior_living_unit</t>
        </is>
      </c>
      <c r="E1" s="2" t="inlineStr">
        <is>
          <t>Mar. 31, 2024 operation</t>
        </is>
      </c>
      <c r="F1" s="2" t="inlineStr">
        <is>
          <t>Mar. 31, 2024 property</t>
        </is>
      </c>
      <c r="G1" s="2" t="inlineStr">
        <is>
          <t>Mar. 31, 2024 subsidiary</t>
        </is>
      </c>
      <c r="H1" s="2" t="inlineStr">
        <is>
          <t>Mar. 31, 2023 bed</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Health care facilities</t>
        </is>
      </c>
      <c r="B3" s="5" t="n">
        <v>3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onal skilled nursing beds | bed</t>
        </is>
      </c>
      <c r="B4" s="4" t="inlineStr">
        <is>
          <t xml:space="preserve"> </t>
        </is>
      </c>
      <c r="C4" s="5" t="n">
        <v>312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onal senior living units | senior_living_unit</t>
        </is>
      </c>
      <c r="B5" s="4" t="inlineStr">
        <is>
          <t xml:space="preserve"> </t>
        </is>
      </c>
      <c r="C5" s="4" t="inlineStr">
        <is>
          <t xml:space="preserve"> </t>
        </is>
      </c>
      <c r="D5" s="5" t="n">
        <v>3100</v>
      </c>
      <c r="E5" s="4" t="inlineStr">
        <is>
          <t xml:space="preserve"> </t>
        </is>
      </c>
      <c r="F5" s="4" t="inlineStr">
        <is>
          <t xml:space="preserve"> </t>
        </is>
      </c>
      <c r="G5" s="4" t="inlineStr">
        <is>
          <t xml:space="preserve"> </t>
        </is>
      </c>
      <c r="H5" s="4" t="inlineStr">
        <is>
          <t xml:space="preserve"> </t>
        </is>
      </c>
    </row>
    <row r="6">
      <c r="A6" s="4" t="inlineStr">
        <is>
          <t>Number of real estate properties leased</t>
        </is>
      </c>
      <c r="B6" s="5" t="n">
        <v>2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al estate properties leased with an option to purchase</t>
        </is>
      </c>
      <c r="B7" s="5"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properties | property</t>
        </is>
      </c>
      <c r="B8" s="4" t="inlineStr">
        <is>
          <t xml:space="preserve"> </t>
        </is>
      </c>
      <c r="C8" s="4" t="inlineStr">
        <is>
          <t xml:space="preserve"> </t>
        </is>
      </c>
      <c r="D8" s="4" t="inlineStr">
        <is>
          <t xml:space="preserve"> </t>
        </is>
      </c>
      <c r="E8" s="4" t="inlineStr">
        <is>
          <t xml:space="preserve"> </t>
        </is>
      </c>
      <c r="F8" s="5" t="n">
        <v>114</v>
      </c>
      <c r="G8" s="4" t="inlineStr">
        <is>
          <t xml:space="preserve"> </t>
        </is>
      </c>
      <c r="H8" s="4" t="inlineStr">
        <is>
          <t xml:space="preserve"> </t>
        </is>
      </c>
    </row>
    <row r="9">
      <c r="A9" s="4" t="inlineStr">
        <is>
          <t>Standard Bearer Healthcare REI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al estate properties | property</t>
        </is>
      </c>
      <c r="B11" s="4" t="inlineStr">
        <is>
          <t xml:space="preserve"> </t>
        </is>
      </c>
      <c r="C11" s="4" t="inlineStr">
        <is>
          <t xml:space="preserve"> </t>
        </is>
      </c>
      <c r="D11" s="4" t="inlineStr">
        <is>
          <t xml:space="preserve"> </t>
        </is>
      </c>
      <c r="E11" s="4" t="inlineStr">
        <is>
          <t xml:space="preserve"> </t>
        </is>
      </c>
      <c r="F11" s="5" t="n">
        <v>109</v>
      </c>
      <c r="G11" s="4" t="inlineStr">
        <is>
          <t xml:space="preserve"> </t>
        </is>
      </c>
      <c r="H11" s="4" t="inlineStr">
        <is>
          <t xml:space="preserve"> </t>
        </is>
      </c>
    </row>
    <row r="12">
      <c r="A12" s="4" t="inlineStr">
        <is>
          <t>Third Party Operators | Standard Bearer Healthcare REI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al estate properties | operation</t>
        </is>
      </c>
      <c r="B14" s="4" t="inlineStr">
        <is>
          <t xml:space="preserve"> </t>
        </is>
      </c>
      <c r="C14" s="4" t="inlineStr">
        <is>
          <t xml:space="preserve"> </t>
        </is>
      </c>
      <c r="D14" s="4" t="inlineStr">
        <is>
          <t xml:space="preserve"> </t>
        </is>
      </c>
      <c r="E14" s="5" t="n">
        <v>30</v>
      </c>
      <c r="F14" s="4" t="inlineStr">
        <is>
          <t xml:space="preserve"> </t>
        </is>
      </c>
      <c r="G14" s="4" t="inlineStr">
        <is>
          <t xml:space="preserve"> </t>
        </is>
      </c>
      <c r="H14" s="4" t="inlineStr">
        <is>
          <t xml:space="preserve"> </t>
        </is>
      </c>
    </row>
    <row r="15">
      <c r="A15" s="4" t="inlineStr">
        <is>
          <t>Number of real estate operations operated by third parties | operation</t>
        </is>
      </c>
      <c r="B15" s="4" t="inlineStr">
        <is>
          <t xml:space="preserve"> </t>
        </is>
      </c>
      <c r="C15" s="4" t="inlineStr">
        <is>
          <t xml:space="preserve"> </t>
        </is>
      </c>
      <c r="D15" s="4" t="inlineStr">
        <is>
          <t xml:space="preserve"> </t>
        </is>
      </c>
      <c r="E15" s="5" t="n">
        <v>30</v>
      </c>
      <c r="F15" s="4" t="inlineStr">
        <is>
          <t xml:space="preserve"> </t>
        </is>
      </c>
      <c r="G15" s="4" t="inlineStr">
        <is>
          <t xml:space="preserve"> </t>
        </is>
      </c>
      <c r="H15" s="4" t="inlineStr">
        <is>
          <t xml:space="preserve"> </t>
        </is>
      </c>
    </row>
    <row r="16">
      <c r="A16" s="4" t="inlineStr">
        <is>
          <t>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onal skilled nursing beds | bed</t>
        </is>
      </c>
      <c r="B18" s="4" t="inlineStr">
        <is>
          <t xml:space="preserve"> </t>
        </is>
      </c>
      <c r="C18" s="5" t="n">
        <v>591</v>
      </c>
      <c r="D18" s="4" t="inlineStr">
        <is>
          <t xml:space="preserve"> </t>
        </is>
      </c>
      <c r="E18" s="4" t="inlineStr">
        <is>
          <t xml:space="preserve"> </t>
        </is>
      </c>
      <c r="F18" s="4" t="inlineStr">
        <is>
          <t xml:space="preserve"> </t>
        </is>
      </c>
      <c r="G18" s="4" t="inlineStr">
        <is>
          <t xml:space="preserve"> </t>
        </is>
      </c>
      <c r="H18" s="5" t="n">
        <v>1764</v>
      </c>
    </row>
    <row r="19">
      <c r="A19" s="4" t="inlineStr">
        <is>
          <t>Number of senior living operations sharing property with skilled nursing faciliti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d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facilities</t>
        </is>
      </c>
      <c r="B22" s="5" t="n">
        <v>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d Properties | Standard Bearer Healthcare REIT,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eal estate properties</t>
        </is>
      </c>
      <c r="B25" s="4" t="inlineStr">
        <is>
          <t xml:space="preserve"> </t>
        </is>
      </c>
      <c r="C25" s="4" t="inlineStr">
        <is>
          <t xml:space="preserve"> </t>
        </is>
      </c>
      <c r="D25" s="4" t="inlineStr">
        <is>
          <t xml:space="preserve"> </t>
        </is>
      </c>
      <c r="E25" s="4" t="inlineStr">
        <is>
          <t xml:space="preserve"> </t>
        </is>
      </c>
      <c r="F25" s="5" t="n">
        <v>80</v>
      </c>
      <c r="G25" s="5" t="n">
        <v>80</v>
      </c>
      <c r="H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AND ACCOUNTS RECEIVABLE - Narrativ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10172000</v>
      </c>
      <c r="C4" s="6" t="n">
        <v>886841000</v>
      </c>
    </row>
    <row r="5">
      <c r="A5" s="4" t="inlineStr">
        <is>
          <t>Stat relief funding received</t>
        </is>
      </c>
      <c r="B5" s="5" t="n">
        <v>0</v>
      </c>
      <c r="C5" s="5" t="n">
        <v>27264000</v>
      </c>
    </row>
    <row r="6">
      <c r="A6" s="4" t="inlineStr">
        <is>
          <t>Stat relief funding recognized as revenue</t>
        </is>
      </c>
      <c r="B6" s="4" t="inlineStr">
        <is>
          <t xml:space="preserve"> </t>
        </is>
      </c>
      <c r="C6" s="5" t="n">
        <v>26358000</v>
      </c>
    </row>
    <row r="7">
      <c r="A7" s="4" t="inlineStr">
        <is>
          <t>Rental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6" t="n">
        <v>5687000</v>
      </c>
      <c r="C9" s="6" t="n">
        <v>4923000</v>
      </c>
    </row>
    <row r="10">
      <c r="A10" s="4" t="inlineStr">
        <is>
          <t>Revenue | Customer Concentration Risk | Total Medicare and Medicai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 of Revenue</t>
        </is>
      </c>
      <c r="B12" s="10" t="n">
        <v>0.716</v>
      </c>
      <c r="C12" s="10" t="n">
        <v>0.7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10172</v>
      </c>
      <c r="C4" s="6" t="n">
        <v>886841</v>
      </c>
    </row>
    <row r="5">
      <c r="A5" s="4" t="inlineStr">
        <is>
          <t>Revenue | Customer Concentration Risk | Total Medicaid and 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Revenue</t>
        </is>
      </c>
      <c r="B7" s="10" t="n">
        <v>0.716</v>
      </c>
      <c r="C7" s="10" t="n">
        <v>0.733</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004485</v>
      </c>
      <c r="C10" s="6" t="n">
        <v>881918</v>
      </c>
    </row>
    <row r="11">
      <c r="A11" s="4" t="inlineStr">
        <is>
          <t>Service revenue | Total Medicaid and Medi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19055</v>
      </c>
      <c r="C13" s="5" t="n">
        <v>645914</v>
      </c>
    </row>
    <row r="14">
      <c r="A14" s="4" t="inlineStr">
        <is>
          <t>Service revenue | 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90163</v>
      </c>
      <c r="C16" s="5" t="n">
        <v>340264</v>
      </c>
    </row>
    <row r="17">
      <c r="A17" s="4" t="inlineStr">
        <is>
          <t>Service revenue | Medic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65583</v>
      </c>
      <c r="C19" s="5" t="n">
        <v>247723</v>
      </c>
    </row>
    <row r="20">
      <c r="A20" s="4" t="inlineStr">
        <is>
          <t>Service revenue | Medicaid — skille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63309</v>
      </c>
      <c r="C22" s="5" t="n">
        <v>57927</v>
      </c>
    </row>
    <row r="23">
      <c r="A23" s="4" t="inlineStr">
        <is>
          <t>Service revenue | Managed 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88104</v>
      </c>
      <c r="C25" s="5" t="n">
        <v>156663</v>
      </c>
    </row>
    <row r="26">
      <c r="A26" s="4" t="inlineStr">
        <is>
          <t>Service revenue | Private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97326</v>
      </c>
      <c r="C28" s="6" t="n">
        <v>79341</v>
      </c>
    </row>
    <row r="29">
      <c r="A29" s="4" t="inlineStr">
        <is>
          <t>Service revenue | Revenue | Customer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Revenue</t>
        </is>
      </c>
      <c r="B31" s="11" t="n">
        <v>1</v>
      </c>
      <c r="C31" s="11" t="n">
        <v>1</v>
      </c>
    </row>
    <row r="32">
      <c r="A32" s="4" t="inlineStr">
        <is>
          <t>Service revenue | Revenue | Customer Concentration Risk | Total Medicaid and Medicar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 of Revenue</t>
        </is>
      </c>
      <c r="B34" s="10" t="n">
        <v>0.716</v>
      </c>
      <c r="C34" s="10" t="n">
        <v>0.733</v>
      </c>
    </row>
    <row r="35">
      <c r="A35" s="4" t="inlineStr">
        <is>
          <t>Service revenue | Revenue | Customer Concentration Risk | Medicai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 of Revenue</t>
        </is>
      </c>
      <c r="B37" s="10" t="n">
        <v>0.388</v>
      </c>
      <c r="C37" s="10" t="n">
        <v>0.386</v>
      </c>
    </row>
    <row r="38">
      <c r="A38" s="4" t="inlineStr">
        <is>
          <t>Service revenue | Revenue | Customer Concentration Risk | Medicar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 of Revenue</t>
        </is>
      </c>
      <c r="B40" s="10" t="n">
        <v>0.264</v>
      </c>
      <c r="C40" s="10" t="n">
        <v>0.281</v>
      </c>
    </row>
    <row r="41">
      <c r="A41" s="4" t="inlineStr">
        <is>
          <t>Service revenue | Revenue | Customer Concentration Risk | Medicaid — skille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 of Revenue</t>
        </is>
      </c>
      <c r="B43" s="10" t="n">
        <v>0.064</v>
      </c>
      <c r="C43" s="10" t="n">
        <v>0.066</v>
      </c>
    </row>
    <row r="44">
      <c r="A44" s="4" t="inlineStr">
        <is>
          <t>Service revenue | Revenue | Customer Concentration Risk | Managed car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 of Revenue</t>
        </is>
      </c>
      <c r="B46" s="10" t="n">
        <v>0.187</v>
      </c>
      <c r="C46" s="10" t="n">
        <v>0.178</v>
      </c>
    </row>
    <row r="47">
      <c r="A47" s="4" t="inlineStr">
        <is>
          <t>Service revenue | Revenue | Customer Concentration Risk | Private and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 of Revenue</t>
        </is>
      </c>
      <c r="B49" s="10" t="n">
        <v>0.097</v>
      </c>
      <c r="C49" s="10" t="n">
        <v>0.0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6" t="n">
        <v>528902</v>
      </c>
      <c r="C3" s="6" t="n">
        <v>494387</v>
      </c>
    </row>
    <row r="4">
      <c r="A4" s="4" t="inlineStr">
        <is>
          <t>Less: allowance for doubtful accounts</t>
        </is>
      </c>
      <c r="B4" s="5" t="n">
        <v>-9463</v>
      </c>
      <c r="C4" s="5" t="n">
        <v>-9348</v>
      </c>
    </row>
    <row r="5">
      <c r="A5" s="4" t="inlineStr">
        <is>
          <t>ACCOUNTS RECEIVABLE, NET</t>
        </is>
      </c>
      <c r="B5" s="5" t="n">
        <v>519439</v>
      </c>
      <c r="C5" s="5" t="n">
        <v>485039</v>
      </c>
    </row>
    <row r="6">
      <c r="A6" s="4" t="inlineStr">
        <is>
          <t>Medicai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5" t="n">
        <v>188524</v>
      </c>
      <c r="C8" s="5" t="n">
        <v>178285</v>
      </c>
    </row>
    <row r="9">
      <c r="A9" s="4" t="inlineStr">
        <is>
          <t>Managed ca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135691</v>
      </c>
      <c r="C11" s="5" t="n">
        <v>125907</v>
      </c>
    </row>
    <row r="12">
      <c r="A12" s="4" t="inlineStr">
        <is>
          <t>Medicar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89300</v>
      </c>
      <c r="C14" s="5" t="n">
        <v>85512</v>
      </c>
    </row>
    <row r="15">
      <c r="A15" s="4" t="inlineStr">
        <is>
          <t>Private and other payor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6" t="n">
        <v>115387</v>
      </c>
      <c r="C17" s="6" t="n">
        <v>104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NET INCOME PER COMMON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68960</v>
      </c>
      <c r="C4" s="6" t="n">
        <v>59969</v>
      </c>
    </row>
    <row r="5">
      <c r="A5" s="4" t="inlineStr">
        <is>
          <t>Less: net income attributable to noncontrolling interests</t>
        </is>
      </c>
      <c r="B5" s="5" t="n">
        <v>125</v>
      </c>
      <c r="C5" s="5" t="n">
        <v>117</v>
      </c>
    </row>
    <row r="6">
      <c r="A6" s="4" t="inlineStr">
        <is>
          <t>Net income attributable to The Ensign Group, Inc.</t>
        </is>
      </c>
      <c r="B6" s="6" t="n">
        <v>68835</v>
      </c>
      <c r="C6" s="6" t="n">
        <v>59852</v>
      </c>
    </row>
    <row r="7">
      <c r="A7" s="3" t="inlineStr">
        <is>
          <t>DENOMINATOR:</t>
        </is>
      </c>
      <c r="B7" s="4" t="inlineStr">
        <is>
          <t xml:space="preserve"> </t>
        </is>
      </c>
      <c r="C7" s="4" t="inlineStr">
        <is>
          <t xml:space="preserve"> </t>
        </is>
      </c>
    </row>
    <row r="8">
      <c r="A8" s="4" t="inlineStr">
        <is>
          <t>Weighted average shares outstanding for basic net income per share (in shares)</t>
        </is>
      </c>
      <c r="B8" s="5" t="n">
        <v>56337</v>
      </c>
      <c r="C8" s="5" t="n">
        <v>55300</v>
      </c>
    </row>
    <row r="9">
      <c r="A9" s="4" t="inlineStr">
        <is>
          <t>Plus: incremental shares from assumed conversion (in shares)</t>
        </is>
      </c>
      <c r="B9" s="5" t="n">
        <v>1584</v>
      </c>
      <c r="C9" s="5" t="n">
        <v>1798</v>
      </c>
    </row>
    <row r="10">
      <c r="A10" s="4" t="inlineStr">
        <is>
          <t>Adjusted weighted average common shares outstanding (in shares)</t>
        </is>
      </c>
      <c r="B10" s="5" t="n">
        <v>57921</v>
      </c>
      <c r="C10" s="5" t="n">
        <v>57098</v>
      </c>
    </row>
    <row r="11">
      <c r="A11" s="4" t="inlineStr">
        <is>
          <t>Basic net income per common share (in dollars per share)</t>
        </is>
      </c>
      <c r="B11" s="8" t="n">
        <v>1.22</v>
      </c>
      <c r="C11" s="8" t="n">
        <v>1.08</v>
      </c>
    </row>
    <row r="12">
      <c r="A12" s="4" t="inlineStr">
        <is>
          <t>Diluted net income per common share (in dollars per share)</t>
        </is>
      </c>
      <c r="B12" s="8" t="n">
        <v>1.19</v>
      </c>
      <c r="C12" s="8" t="n">
        <v>1.05</v>
      </c>
    </row>
    <row r="13">
      <c r="A13" s="4" t="inlineStr">
        <is>
          <t>Antidilutive securities excluded from computation of earnings per share, amount (in shares)</t>
        </is>
      </c>
      <c r="B13" s="5" t="n">
        <v>1143</v>
      </c>
      <c r="C13" s="5" t="n">
        <v>11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Inputs, Level 2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ferred rent receivable</t>
        </is>
      </c>
      <c r="B3" s="6" t="n">
        <v>50894</v>
      </c>
      <c r="C3" s="6" t="n">
        <v>41216</v>
      </c>
    </row>
    <row r="4">
      <c r="A4" s="4" t="inlineStr">
        <is>
          <t>Captive Insurance Subsidiar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surance subsidiary deposits and investments</t>
        </is>
      </c>
      <c r="B6" s="6" t="n">
        <v>62063</v>
      </c>
      <c r="C6" s="6" t="n">
        <v>59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23" customWidth="1" min="2" max="2"/>
    <col width="22" customWidth="1" min="3" max="3"/>
    <col width="37" customWidth="1" min="4" max="4"/>
    <col width="21" customWidth="1" min="5" max="5"/>
    <col width="22" customWidth="1" min="6" max="6"/>
    <col width="29" customWidth="1" min="7" max="7"/>
    <col width="59" customWidth="1" min="8" max="8"/>
    <col width="53" customWidth="1" min="9" max="9"/>
    <col width="16" customWidth="1" min="10" max="10"/>
    <col width="24" customWidth="1" min="11" max="11"/>
    <col width="23" customWidth="1" min="12" max="12"/>
    <col width="23" customWidth="1" min="13" max="13"/>
    <col width="25" customWidth="1" min="14" max="14"/>
    <col width="28" customWidth="1" min="15" max="15"/>
    <col width="14" customWidth="1" min="16" max="16"/>
  </cols>
  <sheetData>
    <row r="1">
      <c r="A1" s="1" t="inlineStr">
        <is>
          <t>STANDARD BEARER (Details) $ in Thousands</t>
        </is>
      </c>
      <c r="B1" s="2" t="inlineStr">
        <is>
          <t>1 Months Ended</t>
        </is>
      </c>
      <c r="H1" s="2" t="inlineStr">
        <is>
          <t>3 Months Ended</t>
        </is>
      </c>
      <c r="J1" s="2" t="inlineStr">
        <is>
          <t>12 Months Ended</t>
        </is>
      </c>
    </row>
    <row r="2">
      <c r="B2" s="2" t="inlineStr">
        <is>
          <t>May 01, 2024 operation</t>
        </is>
      </c>
      <c r="C2" s="2" t="inlineStr">
        <is>
          <t>May 01, 2024 facility</t>
        </is>
      </c>
      <c r="D2" s="2" t="inlineStr">
        <is>
          <t>May 01, 2024 skilledNursingOperation</t>
        </is>
      </c>
      <c r="E2" s="2" t="inlineStr">
        <is>
          <t>May 01, 2024 USD ($)</t>
        </is>
      </c>
      <c r="F2" s="2" t="inlineStr">
        <is>
          <t>May 01, 2024 hospital</t>
        </is>
      </c>
      <c r="G2" s="2" t="inlineStr">
        <is>
          <t>May 01, 2024 campusOperation</t>
        </is>
      </c>
      <c r="H2" s="2" t="inlineStr">
        <is>
          <t>Mar. 31, 2024 USD ($) skilledNursingOperation lease shares</t>
        </is>
      </c>
      <c r="I2" s="2" t="inlineStr">
        <is>
          <t>Mar. 31, 2023 USD ($) skilledNursingOperation shares</t>
        </is>
      </c>
      <c r="J2" s="2" t="inlineStr">
        <is>
          <t>Dec. 31, 2022</t>
        </is>
      </c>
      <c r="K2" s="2" t="inlineStr">
        <is>
          <t>Mar. 31, 2024 operation</t>
        </is>
      </c>
      <c r="L2" s="2" t="inlineStr">
        <is>
          <t>Mar. 31, 2024 facility</t>
        </is>
      </c>
      <c r="M2" s="2" t="inlineStr">
        <is>
          <t>Mar. 31, 2024 property</t>
        </is>
      </c>
      <c r="N2" s="2" t="inlineStr">
        <is>
          <t>Mar. 31, 2024 subsidiary</t>
        </is>
      </c>
      <c r="O2" s="2" t="inlineStr">
        <is>
          <t>Mar. 31, 2024 renewalOption</t>
        </is>
      </c>
      <c r="P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4</v>
      </c>
      <c r="N4" s="4" t="inlineStr">
        <is>
          <t xml:space="preserve"> </t>
        </is>
      </c>
      <c r="O4" s="4" t="inlineStr">
        <is>
          <t xml:space="preserve"> </t>
        </is>
      </c>
      <c r="P4" s="4" t="inlineStr">
        <is>
          <t xml:space="preserve"> </t>
        </is>
      </c>
    </row>
    <row r="5">
      <c r="A5" s="4" t="inlineStr">
        <is>
          <t>Number of master lease arrangements |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an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1000</v>
      </c>
      <c r="I6" s="5" t="n">
        <v>222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anted restricted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5000</v>
      </c>
      <c r="I10" s="5" t="n">
        <v>10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andard Bearer Equity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hreshold event period after vesting of restricted awards or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 month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ant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andard Bearer Equity Plan |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anted restricted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andard Bearer Master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ntal reven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006</v>
      </c>
      <c r="I21" s="6" t="n">
        <v>1593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imum | Truist | Base Rate | Revolving credit facility with Trui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marg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02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 Truist | Secured Overnight Financing Rate (SOFR) | Revolving credit facility with Trui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 marg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 Truist | Base Rate | Revolving credit facility with Trui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rate marg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1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 Truist | Secured Overnight Financing Rate (SOFR) | Revolving credit facility with Trui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 marg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2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andard Bearer Master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essee leasing arrangements, operating leases, number of renewal terms | renewal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v>
      </c>
      <c r="P36" s="4" t="inlineStr">
        <is>
          <t xml:space="preserve"> </t>
        </is>
      </c>
    </row>
    <row r="37">
      <c r="A37" s="4" t="inlineStr">
        <is>
          <t>Extended leas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perating leases of lessee, contingent rentals,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0" t="n">
        <v>0.025</v>
      </c>
    </row>
    <row r="39">
      <c r="A39" s="4" t="inlineStr">
        <is>
          <t>Standard Bearer Master Leases | Total Manage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nagement fees, as a percentage of 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6</v>
      </c>
      <c r="I41" s="11" t="n">
        <v>0.0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andard Bearer Master Leases | Base Manage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anagement fees, as a percentage of total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nagement fe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32</v>
      </c>
      <c r="I45" s="6" t="n">
        <v>118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andard Bearer Master Leases | Incentive Managem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nagement fees, as a percentage of total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nagement fees, as a percentage of funds from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andard Bearer Master Leas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5 years</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erating leases of lessee, contingent rentals,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1" t="n">
        <v>0</v>
      </c>
    </row>
    <row r="54">
      <c r="A54" s="4" t="inlineStr">
        <is>
          <t>Standard Bearer Master Leas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ase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9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wned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real estate properties acquired | skilledNursingOp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v>
      </c>
      <c r="I59" s="5" t="n">
        <v>1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wned Propertie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real estate properties acquired</t>
        </is>
      </c>
      <c r="B62" s="4" t="inlineStr">
        <is>
          <t xml:space="preserve"> </t>
        </is>
      </c>
      <c r="C62" s="4" t="inlineStr">
        <is>
          <t xml:space="preserve"> </t>
        </is>
      </c>
      <c r="D62" s="5" t="n">
        <v>5</v>
      </c>
      <c r="E62" s="4" t="inlineStr">
        <is>
          <t xml:space="preserve"> </t>
        </is>
      </c>
      <c r="F62" s="5" t="n">
        <v>1</v>
      </c>
      <c r="G62" s="5" t="n">
        <v>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enior living operations sharing property with skilled nursing facilities |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v>
      </c>
      <c r="M65" s="4" t="inlineStr">
        <is>
          <t xml:space="preserve"> </t>
        </is>
      </c>
      <c r="N65" s="4" t="inlineStr">
        <is>
          <t xml:space="preserve"> </t>
        </is>
      </c>
      <c r="O65" s="4" t="inlineStr">
        <is>
          <t xml:space="preserve"> </t>
        </is>
      </c>
      <c r="P65" s="4" t="inlineStr">
        <is>
          <t xml:space="preserve"> </t>
        </is>
      </c>
    </row>
    <row r="66">
      <c r="A66" s="4" t="inlineStr">
        <is>
          <t>Standard Bearer Healthcare REIT,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real estate properties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09</v>
      </c>
      <c r="N68" s="4" t="inlineStr">
        <is>
          <t xml:space="preserve"> </t>
        </is>
      </c>
      <c r="O68" s="4" t="inlineStr">
        <is>
          <t xml:space="preserve"> </t>
        </is>
      </c>
      <c r="P68" s="4" t="inlineStr">
        <is>
          <t xml:space="preserve"> </t>
        </is>
      </c>
    </row>
    <row r="69">
      <c r="A69" s="4" t="inlineStr">
        <is>
          <t>Standard Bearer Healthcare REIT, Inc. | Owned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real estate properties acquired | skilledNursingOp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sset acquisition, purchase pric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60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andard Bearer Healthcare REIT, Inc. | Owned Properties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real estate properties acquired</t>
        </is>
      </c>
      <c r="B75" s="4" t="inlineStr">
        <is>
          <t xml:space="preserve"> </t>
        </is>
      </c>
      <c r="C75" s="5" t="n">
        <v>2</v>
      </c>
      <c r="D75" s="4" t="inlineStr">
        <is>
          <t xml:space="preserve"> </t>
        </is>
      </c>
      <c r="E75" s="4" t="inlineStr">
        <is>
          <t xml:space="preserve"> </t>
        </is>
      </c>
      <c r="F75" s="5" t="n">
        <v>1</v>
      </c>
      <c r="G75" s="5" t="n">
        <v>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sset acquisition, purchase price | $</t>
        </is>
      </c>
      <c r="B76" s="4" t="inlineStr">
        <is>
          <t xml:space="preserve"> </t>
        </is>
      </c>
      <c r="C76" s="4" t="inlineStr">
        <is>
          <t xml:space="preserve"> </t>
        </is>
      </c>
      <c r="D76" s="4" t="inlineStr">
        <is>
          <t xml:space="preserve"> </t>
        </is>
      </c>
      <c r="E76" s="6" t="n">
        <v>5601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andard Bearer Healthcare REIT, Inc. | Third Party Operato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real estate properties | op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real estate operations operated by third parties | op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tandard Bearer Healthcare REIT, Inc. | Subsidiaries | Owned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operating subsidiaries | subsidi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v>
      </c>
      <c r="O83" s="4" t="inlineStr">
        <is>
          <t xml:space="preserve"> </t>
        </is>
      </c>
      <c r="P83" s="4" t="inlineStr">
        <is>
          <t xml:space="preserve"> </t>
        </is>
      </c>
    </row>
    <row r="84">
      <c r="A84" s="4" t="inlineStr">
        <is>
          <t>Standard Bearer Healthcare REIT, Inc. | Subsidiaries | Owned Properties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real estate properties acquired | operation</t>
        </is>
      </c>
      <c r="B86" s="5" t="n">
        <v>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andard Bearer Healthcare REIT, Inc. | Owned Prope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real estate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80</v>
      </c>
      <c r="N89" s="5" t="n">
        <v>80</v>
      </c>
      <c r="O89" s="4" t="inlineStr">
        <is>
          <t xml:space="preserve"> </t>
        </is>
      </c>
      <c r="P89" s="4" t="inlineStr">
        <is>
          <t xml:space="preserve"> </t>
        </is>
      </c>
    </row>
  </sheetData>
  <mergeCells count="4">
    <mergeCell ref="A1:A2"/>
    <mergeCell ref="B1:G1"/>
    <mergeCell ref="H1:I1"/>
    <mergeCell ref="K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Common stock, balance at beginning of period (in shares) at Dec. 31, 2022</t>
        </is>
      </c>
      <c r="B2" s="4" t="inlineStr">
        <is>
          <t xml:space="preserve"> </t>
        </is>
      </c>
      <c r="C2" s="5" t="n">
        <v>55661</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1248800</v>
      </c>
      <c r="C3" s="6" t="n">
        <v>59</v>
      </c>
      <c r="D3" s="6" t="n">
        <v>415560</v>
      </c>
      <c r="E3" s="6" t="n">
        <v>946339</v>
      </c>
      <c r="F3" s="6" t="n">
        <v>-114626</v>
      </c>
      <c r="G3" s="6" t="n">
        <v>1468</v>
      </c>
    </row>
    <row r="4">
      <c r="A4" s="4" t="inlineStr">
        <is>
          <t>Treasury stock, balance at beginning of period (in shares) at Dec. 31, 2022</t>
        </is>
      </c>
      <c r="B4" s="4" t="inlineStr">
        <is>
          <t xml:space="preserve"> </t>
        </is>
      </c>
      <c r="C4" s="4" t="inlineStr">
        <is>
          <t xml:space="preserve"> </t>
        </is>
      </c>
      <c r="D4" s="4" t="inlineStr">
        <is>
          <t xml:space="preserve"> </t>
        </is>
      </c>
      <c r="E4" s="4" t="inlineStr">
        <is>
          <t xml:space="preserve"> </t>
        </is>
      </c>
      <c r="F4" s="5" t="n">
        <v>3368</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employees and directors resulting from the exercise of stock options (in shares)</t>
        </is>
      </c>
      <c r="B6" s="4" t="inlineStr">
        <is>
          <t xml:space="preserve"> </t>
        </is>
      </c>
      <c r="C6" s="5" t="n">
        <v>145</v>
      </c>
      <c r="D6" s="4" t="inlineStr">
        <is>
          <t xml:space="preserve"> </t>
        </is>
      </c>
      <c r="E6" s="4" t="inlineStr">
        <is>
          <t xml:space="preserve"> </t>
        </is>
      </c>
      <c r="F6" s="4" t="inlineStr">
        <is>
          <t xml:space="preserve"> </t>
        </is>
      </c>
      <c r="G6" s="4" t="inlineStr">
        <is>
          <t xml:space="preserve"> </t>
        </is>
      </c>
    </row>
    <row r="7">
      <c r="A7" s="4" t="inlineStr">
        <is>
          <t>Issuance of common stock to employees and directors resulting from the exercise of stock options</t>
        </is>
      </c>
      <c r="B7" s="5" t="n">
        <v>2654</v>
      </c>
      <c r="C7" s="6" t="n">
        <v>1</v>
      </c>
      <c r="D7" s="5" t="n">
        <v>2653</v>
      </c>
      <c r="E7" s="4" t="inlineStr">
        <is>
          <t xml:space="preserve"> </t>
        </is>
      </c>
      <c r="F7" s="4" t="inlineStr">
        <is>
          <t xml:space="preserve"> </t>
        </is>
      </c>
      <c r="G7" s="4" t="inlineStr">
        <is>
          <t xml:space="preserve"> </t>
        </is>
      </c>
    </row>
    <row r="8">
      <c r="A8" s="4" t="inlineStr">
        <is>
          <t>Issuance of restricted stock, net of forfeitures (in shares)</t>
        </is>
      </c>
      <c r="B8" s="4" t="inlineStr">
        <is>
          <t xml:space="preserve"> </t>
        </is>
      </c>
      <c r="C8" s="5" t="n">
        <v>102</v>
      </c>
      <c r="D8" s="4" t="inlineStr">
        <is>
          <t xml:space="preserve"> </t>
        </is>
      </c>
      <c r="E8" s="4" t="inlineStr">
        <is>
          <t xml:space="preserve"> </t>
        </is>
      </c>
      <c r="F8" s="4" t="inlineStr">
        <is>
          <t xml:space="preserve"> </t>
        </is>
      </c>
      <c r="G8" s="4" t="inlineStr">
        <is>
          <t xml:space="preserve"> </t>
        </is>
      </c>
    </row>
    <row r="9">
      <c r="A9" s="4" t="inlineStr">
        <is>
          <t>Issuance of restricted stock, net of forfeitures</t>
        </is>
      </c>
      <c r="B9" s="5" t="n">
        <v>5068</v>
      </c>
      <c r="C9" s="4" t="inlineStr">
        <is>
          <t xml:space="preserve"> </t>
        </is>
      </c>
      <c r="D9" s="5" t="n">
        <v>5068</v>
      </c>
      <c r="E9" s="4" t="inlineStr">
        <is>
          <t xml:space="preserve"> </t>
        </is>
      </c>
      <c r="F9" s="4" t="inlineStr">
        <is>
          <t xml:space="preserve"> </t>
        </is>
      </c>
      <c r="G9" s="4" t="inlineStr">
        <is>
          <t xml:space="preserve"> </t>
        </is>
      </c>
    </row>
    <row r="10">
      <c r="A10" s="4" t="inlineStr">
        <is>
          <t>Shares of common stock used to satisfy tax withholding obligations (in shares)</t>
        </is>
      </c>
      <c r="B10" s="4" t="inlineStr">
        <is>
          <t xml:space="preserve"> </t>
        </is>
      </c>
      <c r="C10" s="5" t="n">
        <v>1</v>
      </c>
      <c r="D10" s="4" t="inlineStr">
        <is>
          <t xml:space="preserve"> </t>
        </is>
      </c>
      <c r="E10" s="4" t="inlineStr">
        <is>
          <t xml:space="preserve"> </t>
        </is>
      </c>
      <c r="F10" s="5" t="n">
        <v>1</v>
      </c>
      <c r="G10" s="4" t="inlineStr">
        <is>
          <t xml:space="preserve"> </t>
        </is>
      </c>
    </row>
    <row r="11">
      <c r="A11" s="4" t="inlineStr">
        <is>
          <t>Shares of common stock used to satisfy tax withholding obligations</t>
        </is>
      </c>
      <c r="B11" s="5" t="n">
        <v>-20</v>
      </c>
      <c r="C11" s="4" t="inlineStr">
        <is>
          <t xml:space="preserve"> </t>
        </is>
      </c>
      <c r="D11" s="4" t="inlineStr">
        <is>
          <t xml:space="preserve"> </t>
        </is>
      </c>
      <c r="E11" s="4" t="inlineStr">
        <is>
          <t xml:space="preserve"> </t>
        </is>
      </c>
      <c r="F11" s="6" t="n">
        <v>-20</v>
      </c>
      <c r="G11" s="4" t="inlineStr">
        <is>
          <t xml:space="preserve"> </t>
        </is>
      </c>
    </row>
    <row r="12">
      <c r="A12" s="4" t="inlineStr">
        <is>
          <t>Dividends declared</t>
        </is>
      </c>
      <c r="B12" s="5" t="n">
        <v>-3215</v>
      </c>
      <c r="C12" s="4" t="inlineStr">
        <is>
          <t xml:space="preserve"> </t>
        </is>
      </c>
      <c r="D12" s="4" t="inlineStr">
        <is>
          <t xml:space="preserve"> </t>
        </is>
      </c>
      <c r="E12" s="5" t="n">
        <v>-3215</v>
      </c>
      <c r="F12" s="4" t="inlineStr">
        <is>
          <t xml:space="preserve"> </t>
        </is>
      </c>
      <c r="G12" s="4" t="inlineStr">
        <is>
          <t xml:space="preserve"> </t>
        </is>
      </c>
    </row>
    <row r="13">
      <c r="A13" s="4" t="inlineStr">
        <is>
          <t>Employee stock award compensation</t>
        </is>
      </c>
      <c r="B13" s="5" t="n">
        <v>6573</v>
      </c>
      <c r="C13" s="4" t="inlineStr">
        <is>
          <t xml:space="preserve"> </t>
        </is>
      </c>
      <c r="D13" s="5" t="n">
        <v>6573</v>
      </c>
      <c r="E13" s="4" t="inlineStr">
        <is>
          <t xml:space="preserve"> </t>
        </is>
      </c>
      <c r="F13" s="4" t="inlineStr">
        <is>
          <t xml:space="preserve"> </t>
        </is>
      </c>
      <c r="G13" s="4" t="inlineStr">
        <is>
          <t xml:space="preserve"> </t>
        </is>
      </c>
    </row>
    <row r="14">
      <c r="A14" s="4" t="inlineStr">
        <is>
          <t>Acquisition of noncontrolling interest shares</t>
        </is>
      </c>
      <c r="B14" s="5" t="n">
        <v>-77</v>
      </c>
      <c r="C14" s="4" t="inlineStr">
        <is>
          <t xml:space="preserve"> </t>
        </is>
      </c>
      <c r="D14" s="5" t="n">
        <v>-77</v>
      </c>
      <c r="E14" s="4" t="inlineStr">
        <is>
          <t xml:space="preserve"> </t>
        </is>
      </c>
      <c r="F14" s="4" t="inlineStr">
        <is>
          <t xml:space="preserve"> </t>
        </is>
      </c>
      <c r="G14" s="4" t="inlineStr">
        <is>
          <t xml:space="preserve"> </t>
        </is>
      </c>
    </row>
    <row r="15">
      <c r="A15" s="4" t="inlineStr">
        <is>
          <t>Net income attributable to noncontrolling interest</t>
        </is>
      </c>
      <c r="B15" s="5" t="n">
        <v>117</v>
      </c>
      <c r="C15" s="4" t="inlineStr">
        <is>
          <t xml:space="preserve"> </t>
        </is>
      </c>
      <c r="D15" s="4" t="inlineStr">
        <is>
          <t xml:space="preserve"> </t>
        </is>
      </c>
      <c r="E15" s="4" t="inlineStr">
        <is>
          <t xml:space="preserve"> </t>
        </is>
      </c>
      <c r="F15" s="4" t="inlineStr">
        <is>
          <t xml:space="preserve"> </t>
        </is>
      </c>
      <c r="G15" s="5" t="n">
        <v>117</v>
      </c>
    </row>
    <row r="16">
      <c r="A16" s="4" t="inlineStr">
        <is>
          <t>Noncontrolling interests attributable to subsidiary equity plan</t>
        </is>
      </c>
      <c r="B16" s="5" t="n">
        <v>2</v>
      </c>
      <c r="C16" s="4" t="inlineStr">
        <is>
          <t xml:space="preserve"> </t>
        </is>
      </c>
      <c r="D16" s="5" t="n">
        <v>6</v>
      </c>
      <c r="E16" s="4" t="inlineStr">
        <is>
          <t xml:space="preserve"> </t>
        </is>
      </c>
      <c r="F16" s="4" t="inlineStr">
        <is>
          <t xml:space="preserve"> </t>
        </is>
      </c>
      <c r="G16" s="5" t="n">
        <v>-4</v>
      </c>
    </row>
    <row r="17">
      <c r="A17" s="4" t="inlineStr">
        <is>
          <t>Net income attributable to the Ensign Group, Inc.</t>
        </is>
      </c>
      <c r="B17" s="5" t="n">
        <v>59852</v>
      </c>
      <c r="C17" s="4" t="inlineStr">
        <is>
          <t xml:space="preserve"> </t>
        </is>
      </c>
      <c r="D17" s="4" t="inlineStr">
        <is>
          <t xml:space="preserve"> </t>
        </is>
      </c>
      <c r="E17" s="5" t="n">
        <v>59852</v>
      </c>
      <c r="F17" s="4" t="inlineStr">
        <is>
          <t xml:space="preserve"> </t>
        </is>
      </c>
      <c r="G17" s="4" t="inlineStr">
        <is>
          <t xml:space="preserve"> </t>
        </is>
      </c>
    </row>
    <row r="18">
      <c r="A18" s="4" t="inlineStr">
        <is>
          <t>Common stock, balance at end of period (in shares) at Mar. 31, 2023</t>
        </is>
      </c>
      <c r="B18" s="4" t="inlineStr">
        <is>
          <t xml:space="preserve"> </t>
        </is>
      </c>
      <c r="C18" s="5" t="n">
        <v>55907</v>
      </c>
      <c r="D18" s="4" t="inlineStr">
        <is>
          <t xml:space="preserve"> </t>
        </is>
      </c>
      <c r="E18" s="4" t="inlineStr">
        <is>
          <t xml:space="preserve"> </t>
        </is>
      </c>
      <c r="F18" s="4" t="inlineStr">
        <is>
          <t xml:space="preserve"> </t>
        </is>
      </c>
      <c r="G18" s="4" t="inlineStr">
        <is>
          <t xml:space="preserve"> </t>
        </is>
      </c>
    </row>
    <row r="19">
      <c r="A19" s="4" t="inlineStr">
        <is>
          <t>Balance at end of period at Mar. 31, 2023</t>
        </is>
      </c>
      <c r="B19" s="6" t="n">
        <v>1319754</v>
      </c>
      <c r="C19" s="6" t="n">
        <v>60</v>
      </c>
      <c r="D19" s="5" t="n">
        <v>429783</v>
      </c>
      <c r="E19" s="5" t="n">
        <v>1002976</v>
      </c>
      <c r="F19" s="6" t="n">
        <v>-114646</v>
      </c>
      <c r="G19" s="5" t="n">
        <v>1581</v>
      </c>
    </row>
    <row r="20">
      <c r="A20" s="4" t="inlineStr">
        <is>
          <t>Treasury stock, balance at end of period (in shares) at Mar. 31, 2023</t>
        </is>
      </c>
      <c r="B20" s="4" t="inlineStr">
        <is>
          <t xml:space="preserve"> </t>
        </is>
      </c>
      <c r="C20" s="4" t="inlineStr">
        <is>
          <t xml:space="preserve"> </t>
        </is>
      </c>
      <c r="D20" s="4" t="inlineStr">
        <is>
          <t xml:space="preserve"> </t>
        </is>
      </c>
      <c r="E20" s="4" t="inlineStr">
        <is>
          <t xml:space="preserve"> </t>
        </is>
      </c>
      <c r="F20" s="5" t="n">
        <v>3369</v>
      </c>
      <c r="G20" s="4" t="inlineStr">
        <is>
          <t xml:space="preserve"> </t>
        </is>
      </c>
    </row>
    <row r="21">
      <c r="A21" s="4" t="inlineStr">
        <is>
          <t>Common stock, balance at beginning of period (in shares) at Dec. 31, 2023</t>
        </is>
      </c>
      <c r="B21" s="5" t="n">
        <v>56597</v>
      </c>
      <c r="C21" s="5" t="n">
        <v>56597</v>
      </c>
      <c r="D21" s="4" t="inlineStr">
        <is>
          <t xml:space="preserve"> </t>
        </is>
      </c>
      <c r="E21" s="4" t="inlineStr">
        <is>
          <t xml:space="preserve"> </t>
        </is>
      </c>
      <c r="F21" s="4" t="inlineStr">
        <is>
          <t xml:space="preserve"> </t>
        </is>
      </c>
      <c r="G21" s="4" t="inlineStr">
        <is>
          <t xml:space="preserve"> </t>
        </is>
      </c>
    </row>
    <row r="22">
      <c r="A22" s="4" t="inlineStr">
        <is>
          <t>Balance at beginning of period at Dec. 31, 2023</t>
        </is>
      </c>
      <c r="B22" s="6" t="n">
        <v>1497317</v>
      </c>
      <c r="C22" s="6" t="n">
        <v>60</v>
      </c>
      <c r="D22" s="5" t="n">
        <v>465707</v>
      </c>
      <c r="E22" s="5" t="n">
        <v>1142653</v>
      </c>
      <c r="F22" s="6" t="n">
        <v>-116555</v>
      </c>
      <c r="G22" s="5" t="n">
        <v>5452</v>
      </c>
    </row>
    <row r="23">
      <c r="A23" s="4" t="inlineStr">
        <is>
          <t>Treasury stock, balance at beginning of period (in shares) at Dec. 31, 2023</t>
        </is>
      </c>
      <c r="B23" s="5" t="n">
        <v>3390</v>
      </c>
      <c r="C23" s="4" t="inlineStr">
        <is>
          <t xml:space="preserve"> </t>
        </is>
      </c>
      <c r="D23" s="4" t="inlineStr">
        <is>
          <t xml:space="preserve"> </t>
        </is>
      </c>
      <c r="E23" s="4" t="inlineStr">
        <is>
          <t xml:space="preserve"> </t>
        </is>
      </c>
      <c r="F23" s="5" t="n">
        <v>3390</v>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to employees and directors resulting from the exercise of stock options (in shares)</t>
        </is>
      </c>
      <c r="B25" s="4" t="inlineStr">
        <is>
          <t xml:space="preserve"> </t>
        </is>
      </c>
      <c r="C25" s="5" t="n">
        <v>219</v>
      </c>
      <c r="D25" s="4" t="inlineStr">
        <is>
          <t xml:space="preserve"> </t>
        </is>
      </c>
      <c r="E25" s="4" t="inlineStr">
        <is>
          <t xml:space="preserve"> </t>
        </is>
      </c>
      <c r="F25" s="4" t="inlineStr">
        <is>
          <t xml:space="preserve"> </t>
        </is>
      </c>
      <c r="G25" s="4" t="inlineStr">
        <is>
          <t xml:space="preserve"> </t>
        </is>
      </c>
    </row>
    <row r="26">
      <c r="A26" s="4" t="inlineStr">
        <is>
          <t>Issuance of common stock to employees and directors resulting from the exercise of stock options</t>
        </is>
      </c>
      <c r="B26" s="6" t="n">
        <v>6229</v>
      </c>
      <c r="C26" s="4" t="inlineStr">
        <is>
          <t xml:space="preserve"> </t>
        </is>
      </c>
      <c r="D26" s="5" t="n">
        <v>6229</v>
      </c>
      <c r="E26" s="4" t="inlineStr">
        <is>
          <t xml:space="preserve"> </t>
        </is>
      </c>
      <c r="F26" s="4" t="inlineStr">
        <is>
          <t xml:space="preserve"> </t>
        </is>
      </c>
      <c r="G26" s="4" t="inlineStr">
        <is>
          <t xml:space="preserve"> </t>
        </is>
      </c>
    </row>
    <row r="27">
      <c r="A27" s="4" t="inlineStr">
        <is>
          <t>Issuance of restricted stock, net of forfeitures (in shares)</t>
        </is>
      </c>
      <c r="B27" s="4" t="inlineStr">
        <is>
          <t xml:space="preserve"> </t>
        </is>
      </c>
      <c r="C27" s="5" t="n">
        <v>88</v>
      </c>
      <c r="D27" s="4" t="inlineStr">
        <is>
          <t xml:space="preserve"> </t>
        </is>
      </c>
      <c r="E27" s="4" t="inlineStr">
        <is>
          <t xml:space="preserve"> </t>
        </is>
      </c>
      <c r="F27" s="4" t="inlineStr">
        <is>
          <t xml:space="preserve"> </t>
        </is>
      </c>
      <c r="G27" s="4" t="inlineStr">
        <is>
          <t xml:space="preserve"> </t>
        </is>
      </c>
    </row>
    <row r="28">
      <c r="A28" s="4" t="inlineStr">
        <is>
          <t>Issuance of restricted stock, net of forfeitures</t>
        </is>
      </c>
      <c r="B28" s="5" t="n">
        <v>6165</v>
      </c>
      <c r="C28" s="4" t="inlineStr">
        <is>
          <t xml:space="preserve"> </t>
        </is>
      </c>
      <c r="D28" s="5" t="n">
        <v>6165</v>
      </c>
      <c r="E28" s="4" t="inlineStr">
        <is>
          <t xml:space="preserve"> </t>
        </is>
      </c>
      <c r="F28" s="4" t="inlineStr">
        <is>
          <t xml:space="preserve"> </t>
        </is>
      </c>
      <c r="G28" s="4" t="inlineStr">
        <is>
          <t xml:space="preserve"> </t>
        </is>
      </c>
    </row>
    <row r="29">
      <c r="A29" s="4" t="inlineStr">
        <is>
          <t>Shares of common stock used to satisfy tax withholding obligations</t>
        </is>
      </c>
      <c r="B29" s="5" t="n">
        <v>-14</v>
      </c>
      <c r="C29" s="4" t="inlineStr">
        <is>
          <t xml:space="preserve"> </t>
        </is>
      </c>
      <c r="D29" s="4" t="inlineStr">
        <is>
          <t xml:space="preserve"> </t>
        </is>
      </c>
      <c r="E29" s="4" t="inlineStr">
        <is>
          <t xml:space="preserve"> </t>
        </is>
      </c>
      <c r="F29" s="6" t="n">
        <v>-14</v>
      </c>
      <c r="G29" s="4" t="inlineStr">
        <is>
          <t xml:space="preserve"> </t>
        </is>
      </c>
    </row>
    <row r="30">
      <c r="A30" s="4" t="inlineStr">
        <is>
          <t>Dividends declared</t>
        </is>
      </c>
      <c r="B30" s="5" t="n">
        <v>-3414</v>
      </c>
      <c r="C30" s="4" t="inlineStr">
        <is>
          <t xml:space="preserve"> </t>
        </is>
      </c>
      <c r="D30" s="4" t="inlineStr">
        <is>
          <t xml:space="preserve"> </t>
        </is>
      </c>
      <c r="E30" s="5" t="n">
        <v>-3414</v>
      </c>
      <c r="F30" s="4" t="inlineStr">
        <is>
          <t xml:space="preserve"> </t>
        </is>
      </c>
      <c r="G30" s="4" t="inlineStr">
        <is>
          <t xml:space="preserve"> </t>
        </is>
      </c>
    </row>
    <row r="31">
      <c r="A31" s="4" t="inlineStr">
        <is>
          <t>Employee stock award compensation</t>
        </is>
      </c>
      <c r="B31" s="5" t="n">
        <v>8231</v>
      </c>
      <c r="C31" s="4" t="inlineStr">
        <is>
          <t xml:space="preserve"> </t>
        </is>
      </c>
      <c r="D31" s="5" t="n">
        <v>8231</v>
      </c>
      <c r="E31" s="4" t="inlineStr">
        <is>
          <t xml:space="preserve"> </t>
        </is>
      </c>
      <c r="F31" s="4" t="inlineStr">
        <is>
          <t xml:space="preserve"> </t>
        </is>
      </c>
      <c r="G31" s="4" t="inlineStr">
        <is>
          <t xml:space="preserve"> </t>
        </is>
      </c>
    </row>
    <row r="32">
      <c r="A32" s="4" t="inlineStr">
        <is>
          <t>Acquisition of noncontrolling interest shares</t>
        </is>
      </c>
      <c r="B32" s="5" t="n">
        <v>-10</v>
      </c>
      <c r="C32" s="4" t="inlineStr">
        <is>
          <t xml:space="preserve"> </t>
        </is>
      </c>
      <c r="D32" s="5" t="n">
        <v>-10</v>
      </c>
      <c r="E32" s="4" t="inlineStr">
        <is>
          <t xml:space="preserve"> </t>
        </is>
      </c>
      <c r="F32" s="4" t="inlineStr">
        <is>
          <t xml:space="preserve"> </t>
        </is>
      </c>
      <c r="G32" s="4" t="inlineStr">
        <is>
          <t xml:space="preserve"> </t>
        </is>
      </c>
    </row>
    <row r="33">
      <c r="A33" s="4" t="inlineStr">
        <is>
          <t>Net income attributable to noncontrolling interest</t>
        </is>
      </c>
      <c r="B33" s="5" t="n">
        <v>125</v>
      </c>
      <c r="C33" s="4" t="inlineStr">
        <is>
          <t xml:space="preserve"> </t>
        </is>
      </c>
      <c r="D33" s="4" t="inlineStr">
        <is>
          <t xml:space="preserve"> </t>
        </is>
      </c>
      <c r="E33" s="4" t="inlineStr">
        <is>
          <t xml:space="preserve"> </t>
        </is>
      </c>
      <c r="F33" s="4" t="inlineStr">
        <is>
          <t xml:space="preserve"> </t>
        </is>
      </c>
      <c r="G33" s="5" t="n">
        <v>125</v>
      </c>
    </row>
    <row r="34">
      <c r="A34" s="4" t="inlineStr">
        <is>
          <t>Noncontrolling interests attributable to subsidiary equity plan</t>
        </is>
      </c>
      <c r="B34" s="5" t="n">
        <v>3</v>
      </c>
      <c r="C34" s="4" t="inlineStr">
        <is>
          <t xml:space="preserve"> </t>
        </is>
      </c>
      <c r="D34" s="5" t="n">
        <v>14</v>
      </c>
      <c r="E34" s="4" t="inlineStr">
        <is>
          <t xml:space="preserve"> </t>
        </is>
      </c>
      <c r="F34" s="4" t="inlineStr">
        <is>
          <t xml:space="preserve"> </t>
        </is>
      </c>
      <c r="G34" s="5" t="n">
        <v>-11</v>
      </c>
    </row>
    <row r="35">
      <c r="A35" s="4" t="inlineStr">
        <is>
          <t>Net income attributable to the Ensign Group, Inc.</t>
        </is>
      </c>
      <c r="B35" s="6" t="n">
        <v>68835</v>
      </c>
      <c r="C35" s="4" t="inlineStr">
        <is>
          <t xml:space="preserve"> </t>
        </is>
      </c>
      <c r="D35" s="4" t="inlineStr">
        <is>
          <t xml:space="preserve"> </t>
        </is>
      </c>
      <c r="E35" s="5" t="n">
        <v>68835</v>
      </c>
      <c r="F35" s="4" t="inlineStr">
        <is>
          <t xml:space="preserve"> </t>
        </is>
      </c>
      <c r="G35" s="4" t="inlineStr">
        <is>
          <t xml:space="preserve"> </t>
        </is>
      </c>
    </row>
    <row r="36">
      <c r="A36" s="4" t="inlineStr">
        <is>
          <t>Common stock, balance at end of period (in shares) at Mar. 31, 2024</t>
        </is>
      </c>
      <c r="B36" s="5" t="n">
        <v>56904</v>
      </c>
      <c r="C36" s="5" t="n">
        <v>56904</v>
      </c>
      <c r="D36" s="4" t="inlineStr">
        <is>
          <t xml:space="preserve"> </t>
        </is>
      </c>
      <c r="E36" s="4" t="inlineStr">
        <is>
          <t xml:space="preserve"> </t>
        </is>
      </c>
      <c r="F36" s="4" t="inlineStr">
        <is>
          <t xml:space="preserve"> </t>
        </is>
      </c>
      <c r="G36" s="4" t="inlineStr">
        <is>
          <t xml:space="preserve"> </t>
        </is>
      </c>
    </row>
    <row r="37">
      <c r="A37" s="4" t="inlineStr">
        <is>
          <t>Balance at end of period at Mar. 31, 2024</t>
        </is>
      </c>
      <c r="B37" s="6" t="n">
        <v>1583467</v>
      </c>
      <c r="C37" s="6" t="n">
        <v>60</v>
      </c>
      <c r="D37" s="6" t="n">
        <v>486336</v>
      </c>
      <c r="E37" s="6" t="n">
        <v>1208074</v>
      </c>
      <c r="F37" s="6" t="n">
        <v>-116569</v>
      </c>
      <c r="G37" s="6" t="n">
        <v>5566</v>
      </c>
    </row>
    <row r="38">
      <c r="A38" s="4" t="inlineStr">
        <is>
          <t>Treasury stock, balance at end of period (in shares) at Mar. 31, 2024</t>
        </is>
      </c>
      <c r="B38" s="5" t="n">
        <v>3390</v>
      </c>
      <c r="C38" s="4" t="inlineStr">
        <is>
          <t xml:space="preserve"> </t>
        </is>
      </c>
      <c r="D38" s="4" t="inlineStr">
        <is>
          <t xml:space="preserve"> </t>
        </is>
      </c>
      <c r="E38" s="4" t="inlineStr">
        <is>
          <t xml:space="preserve"> </t>
        </is>
      </c>
      <c r="F38" s="5" t="n">
        <v>3390</v>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6" customWidth="1" min="2" max="2"/>
    <col width="60" customWidth="1" min="3" max="3"/>
    <col width="45" customWidth="1" min="4" max="4"/>
    <col width="45" customWidth="1" min="5" max="5"/>
    <col width="52" customWidth="1" min="6" max="6"/>
    <col width="46" customWidth="1" min="7" max="7"/>
    <col width="72" customWidth="1" min="8" max="8"/>
    <col width="42" customWidth="1" min="9" max="9"/>
  </cols>
  <sheetData>
    <row r="1">
      <c r="A1" s="1" t="inlineStr">
        <is>
          <t>OPERATION EXPANSIONS (Details)</t>
        </is>
      </c>
      <c r="B1" s="2" t="inlineStr">
        <is>
          <t>1 Months Ended</t>
        </is>
      </c>
      <c r="H1" s="2" t="inlineStr">
        <is>
          <t>3 Months Ended</t>
        </is>
      </c>
    </row>
    <row r="2">
      <c r="B2" s="2" t="inlineStr">
        <is>
          <t>May 01, 2024 bed senior_living_unit</t>
        </is>
      </c>
      <c r="C2" s="2" t="inlineStr">
        <is>
          <t>May 01, 2024 skilledNursingOperation senior_living_unit bed</t>
        </is>
      </c>
      <c r="D2" s="2" t="inlineStr">
        <is>
          <t>May 01, 2024 facility bed senior_living_unit</t>
        </is>
      </c>
      <c r="E2" s="2" t="inlineStr">
        <is>
          <t>May 01, 2024 senior_living_unit bed hospital</t>
        </is>
      </c>
      <c r="F2" s="2" t="inlineStr">
        <is>
          <t>May 01, 2024 senior_living_unit campusOperation bed</t>
        </is>
      </c>
      <c r="G2" s="2" t="inlineStr">
        <is>
          <t>May 01, 2024 operation bed senior_living_unit</t>
        </is>
      </c>
      <c r="H2" s="2" t="inlineStr">
        <is>
          <t>Mar. 31, 2024 skilledNursingOperation subsidiary bed senior_living_unit</t>
        </is>
      </c>
      <c r="I2" s="2" t="inlineStr">
        <is>
          <t>Mar. 31, 2023 bed skilledNursingOper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onal skilled nursing b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200</v>
      </c>
      <c r="I4" s="4" t="inlineStr">
        <is>
          <t xml:space="preserve"> </t>
        </is>
      </c>
    </row>
    <row r="5">
      <c r="A5" s="4" t="inlineStr">
        <is>
          <t>Operational senior living units | senior_living_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00</v>
      </c>
      <c r="I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onal skilled nursing b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91</v>
      </c>
      <c r="I8" s="5" t="n">
        <v>1764</v>
      </c>
    </row>
    <row r="9">
      <c r="A9" s="4" t="inlineStr">
        <is>
          <t>Owned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al estate properties acquired | skilledNursingOp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v>
      </c>
      <c r="I11" s="5" t="n">
        <v>19</v>
      </c>
    </row>
    <row r="12">
      <c r="A12" s="4" t="inlineStr">
        <is>
          <t>Owned Properti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al estate properties acquired</t>
        </is>
      </c>
      <c r="B14" s="4" t="inlineStr">
        <is>
          <t xml:space="preserve"> </t>
        </is>
      </c>
      <c r="C14" s="5" t="n">
        <v>5</v>
      </c>
      <c r="D14" s="4" t="inlineStr">
        <is>
          <t xml:space="preserve"> </t>
        </is>
      </c>
      <c r="E14" s="5" t="n">
        <v>1</v>
      </c>
      <c r="F14" s="5" t="n">
        <v>2</v>
      </c>
      <c r="G14" s="4" t="inlineStr">
        <is>
          <t xml:space="preserve"> </t>
        </is>
      </c>
      <c r="H14" s="4" t="inlineStr">
        <is>
          <t xml:space="preserve"> </t>
        </is>
      </c>
      <c r="I14" s="4" t="inlineStr">
        <is>
          <t xml:space="preserve"> </t>
        </is>
      </c>
    </row>
    <row r="15">
      <c r="A15" s="4" t="inlineStr">
        <is>
          <t>Owned Properties | Subsidiari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onal skilled nursing beds</t>
        </is>
      </c>
      <c r="B17" s="5" t="n">
        <v>625</v>
      </c>
      <c r="C17" s="5" t="n">
        <v>625</v>
      </c>
      <c r="D17" s="5" t="n">
        <v>625</v>
      </c>
      <c r="E17" s="5" t="n">
        <v>625</v>
      </c>
      <c r="F17" s="5" t="n">
        <v>625</v>
      </c>
      <c r="G17" s="5" t="n">
        <v>625</v>
      </c>
      <c r="H17" s="4" t="inlineStr">
        <is>
          <t xml:space="preserve"> </t>
        </is>
      </c>
      <c r="I17" s="4" t="inlineStr">
        <is>
          <t xml:space="preserve"> </t>
        </is>
      </c>
    </row>
    <row r="18">
      <c r="A18" s="4" t="inlineStr">
        <is>
          <t>Long-term acute care beds</t>
        </is>
      </c>
      <c r="B18" s="5" t="n">
        <v>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onal senior living units | senior_living_unit</t>
        </is>
      </c>
      <c r="B19" s="5" t="n">
        <v>202</v>
      </c>
      <c r="C19" s="5" t="n">
        <v>202</v>
      </c>
      <c r="D19" s="5" t="n">
        <v>202</v>
      </c>
      <c r="E19" s="5" t="n">
        <v>202</v>
      </c>
      <c r="F19" s="5" t="n">
        <v>202</v>
      </c>
      <c r="G19" s="5" t="n">
        <v>202</v>
      </c>
      <c r="H19" s="4" t="inlineStr">
        <is>
          <t xml:space="preserve"> </t>
        </is>
      </c>
      <c r="I19" s="4" t="inlineStr">
        <is>
          <t xml:space="preserve"> </t>
        </is>
      </c>
    </row>
    <row r="20">
      <c r="A20" s="4" t="inlineStr">
        <is>
          <t>Owned Properties | Standard Bearer Healthcare REI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al estate properties acquired | skilledNursingOp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row>
    <row r="23">
      <c r="A23" s="4" t="inlineStr">
        <is>
          <t>Owned Properties | Standard Bearer Healthcare REIT, Inc.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real estate properties acquired</t>
        </is>
      </c>
      <c r="B25" s="4" t="inlineStr">
        <is>
          <t xml:space="preserve"> </t>
        </is>
      </c>
      <c r="C25" s="4" t="inlineStr">
        <is>
          <t xml:space="preserve"> </t>
        </is>
      </c>
      <c r="D25" s="5" t="n">
        <v>2</v>
      </c>
      <c r="E25" s="5" t="n">
        <v>1</v>
      </c>
      <c r="F25" s="5" t="n">
        <v>2</v>
      </c>
      <c r="G25" s="4" t="inlineStr">
        <is>
          <t xml:space="preserve"> </t>
        </is>
      </c>
      <c r="H25" s="4" t="inlineStr">
        <is>
          <t xml:space="preserve"> </t>
        </is>
      </c>
      <c r="I25" s="4" t="inlineStr">
        <is>
          <t xml:space="preserve"> </t>
        </is>
      </c>
    </row>
    <row r="26">
      <c r="A26" s="4" t="inlineStr">
        <is>
          <t>Owned Properties | Standard Bearer Healthcare REIT, Inc. |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operating subsidiaries |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row>
    <row r="29">
      <c r="A29" s="4" t="inlineStr">
        <is>
          <t>Owned Properties | Standard Bearer Healthcare REIT, Inc. | Subsidiarie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real estate properties acquired | operation</t>
        </is>
      </c>
      <c r="B31" s="4" t="inlineStr">
        <is>
          <t xml:space="preserve"> </t>
        </is>
      </c>
      <c r="C31" s="4" t="inlineStr">
        <is>
          <t xml:space="preserve"> </t>
        </is>
      </c>
      <c r="D31" s="4" t="inlineStr">
        <is>
          <t xml:space="preserve"> </t>
        </is>
      </c>
      <c r="E31" s="4" t="inlineStr">
        <is>
          <t xml:space="preserve"> </t>
        </is>
      </c>
      <c r="F31" s="4" t="inlineStr">
        <is>
          <t xml:space="preserve"> </t>
        </is>
      </c>
      <c r="G31" s="5" t="n">
        <v>5</v>
      </c>
      <c r="H31" s="4" t="inlineStr">
        <is>
          <t xml:space="preserve"> </t>
        </is>
      </c>
      <c r="I31"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41" customWidth="1" min="2" max="2"/>
  </cols>
  <sheetData>
    <row r="1">
      <c r="A1" s="1" t="inlineStr">
        <is>
          <t>BUSINESS SEGMENTS - Narrative (Details)</t>
        </is>
      </c>
      <c r="B1" s="2" t="inlineStr">
        <is>
          <t>3 Months Ended</t>
        </is>
      </c>
    </row>
    <row r="2">
      <c r="B2" s="2" t="inlineStr">
        <is>
          <t>Mar. 31, 2024 property segment operation</t>
        </is>
      </c>
    </row>
    <row r="3">
      <c r="A3" s="3" t="inlineStr">
        <is>
          <t>Segment Reporting Information [Line Items]</t>
        </is>
      </c>
      <c r="B3" s="4" t="inlineStr">
        <is>
          <t xml:space="preserve"> </t>
        </is>
      </c>
    </row>
    <row r="4">
      <c r="A4" s="4" t="inlineStr">
        <is>
          <t>Number of reportable segments | segment</t>
        </is>
      </c>
      <c r="B4" s="5" t="n">
        <v>2</v>
      </c>
    </row>
    <row r="5">
      <c r="A5" s="4" t="inlineStr">
        <is>
          <t>Transitional and skilled service facilities</t>
        </is>
      </c>
      <c r="B5" s="5" t="n">
        <v>264</v>
      </c>
    </row>
    <row r="6">
      <c r="A6" s="4" t="inlineStr">
        <is>
          <t>Transitional and skilled services and senior living campuses</t>
        </is>
      </c>
      <c r="B6" s="5" t="n">
        <v>27</v>
      </c>
    </row>
    <row r="7">
      <c r="A7" s="4" t="inlineStr">
        <is>
          <t>Number of real estate properties | property</t>
        </is>
      </c>
      <c r="B7" s="5" t="n">
        <v>114</v>
      </c>
    </row>
    <row r="8">
      <c r="A8" s="4" t="inlineStr">
        <is>
          <t>Senior living facilities</t>
        </is>
      </c>
      <c r="B8" s="5" t="n">
        <v>11</v>
      </c>
    </row>
    <row r="9">
      <c r="A9" s="4" t="inlineStr">
        <is>
          <t>Standard Bearer Healthcare REIT, Inc.</t>
        </is>
      </c>
      <c r="B9" s="4" t="inlineStr">
        <is>
          <t xml:space="preserve"> </t>
        </is>
      </c>
    </row>
    <row r="10">
      <c r="A10" s="3" t="inlineStr">
        <is>
          <t>Segment Reporting Information [Line Items]</t>
        </is>
      </c>
      <c r="B10" s="4" t="inlineStr">
        <is>
          <t xml:space="preserve"> </t>
        </is>
      </c>
    </row>
    <row r="11">
      <c r="A11" s="4" t="inlineStr">
        <is>
          <t>Number of real estate properties | property</t>
        </is>
      </c>
      <c r="B11" s="5" t="n">
        <v>1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Financial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1010172</v>
      </c>
      <c r="C4" s="6" t="n">
        <v>886841</v>
      </c>
    </row>
    <row r="5">
      <c r="A5" s="4" t="inlineStr">
        <is>
          <t>Segment income (loss)</t>
        </is>
      </c>
      <c r="B5" s="5" t="n">
        <v>91447</v>
      </c>
      <c r="C5" s="5" t="n">
        <v>78382</v>
      </c>
    </row>
    <row r="6">
      <c r="A6" s="4" t="inlineStr">
        <is>
          <t>Impairment of long-lived assets</t>
        </is>
      </c>
      <c r="B6" s="5" t="n">
        <v>-1849</v>
      </c>
      <c r="C6" s="5" t="n">
        <v>0</v>
      </c>
    </row>
    <row r="7">
      <c r="A7" s="4" t="inlineStr">
        <is>
          <t>Income before provision for income taxes</t>
        </is>
      </c>
      <c r="B7" s="5" t="n">
        <v>89598</v>
      </c>
      <c r="C7" s="5" t="n">
        <v>78382</v>
      </c>
    </row>
    <row r="8">
      <c r="A8" s="4" t="inlineStr">
        <is>
          <t>Depreciation and amortization</t>
        </is>
      </c>
      <c r="B8" s="5" t="n">
        <v>19657</v>
      </c>
      <c r="C8" s="5" t="n">
        <v>17112</v>
      </c>
    </row>
    <row r="9">
      <c r="A9" s="4" t="inlineStr">
        <is>
          <t>Interest expense</t>
        </is>
      </c>
      <c r="B9" s="5" t="n">
        <v>1964</v>
      </c>
      <c r="C9" s="5" t="n">
        <v>2036</v>
      </c>
    </row>
    <row r="10">
      <c r="A10" s="4" t="inlineStr">
        <is>
          <t>Service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1004485</v>
      </c>
      <c r="C12" s="5" t="n">
        <v>881918</v>
      </c>
    </row>
    <row r="13">
      <c r="A13" s="4" t="inlineStr">
        <is>
          <t>Rental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5687</v>
      </c>
      <c r="C15" s="5" t="n">
        <v>4923</v>
      </c>
    </row>
    <row r="16">
      <c r="A16" s="4" t="inlineStr">
        <is>
          <t>Operating Segments | Skilled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969602</v>
      </c>
      <c r="C18" s="5" t="n">
        <v>850923</v>
      </c>
    </row>
    <row r="19">
      <c r="A19" s="4" t="inlineStr">
        <is>
          <t>Segment income (loss)</t>
        </is>
      </c>
      <c r="B19" s="5" t="n">
        <v>126809</v>
      </c>
      <c r="C19" s="5" t="n">
        <v>113345</v>
      </c>
    </row>
    <row r="20">
      <c r="A20" s="4" t="inlineStr">
        <is>
          <t>Depreciation and amortization</t>
        </is>
      </c>
      <c r="B20" s="5" t="n">
        <v>10536</v>
      </c>
      <c r="C20" s="5" t="n">
        <v>9064</v>
      </c>
    </row>
    <row r="21">
      <c r="A21" s="4" t="inlineStr">
        <is>
          <t>Interest expense</t>
        </is>
      </c>
      <c r="B21" s="5" t="n">
        <v>0</v>
      </c>
      <c r="C21" s="5" t="n">
        <v>0</v>
      </c>
    </row>
    <row r="22">
      <c r="A22" s="4" t="inlineStr">
        <is>
          <t>Operating Segments | Skilled Services | Service revenu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5" t="n">
        <v>969602</v>
      </c>
      <c r="C24" s="5" t="n">
        <v>850923</v>
      </c>
    </row>
    <row r="25">
      <c r="A25" s="4" t="inlineStr">
        <is>
          <t>Operating Segments | Skilled Services | Rental revenu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5" t="n">
        <v>0</v>
      </c>
      <c r="C27" s="5" t="n">
        <v>0</v>
      </c>
    </row>
    <row r="28">
      <c r="A28" s="4" t="inlineStr">
        <is>
          <t>Operating Segments | Standard Bear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t>
        </is>
      </c>
      <c r="B30" s="5" t="n">
        <v>22201</v>
      </c>
      <c r="C30" s="5" t="n">
        <v>19717</v>
      </c>
    </row>
    <row r="31">
      <c r="A31" s="4" t="inlineStr">
        <is>
          <t>Segment income (loss)</t>
        </is>
      </c>
      <c r="B31" s="5" t="n">
        <v>7258</v>
      </c>
      <c r="C31" s="5" t="n">
        <v>7219</v>
      </c>
    </row>
    <row r="32">
      <c r="A32" s="4" t="inlineStr">
        <is>
          <t>Depreciation and amortization</t>
        </is>
      </c>
      <c r="B32" s="5" t="n">
        <v>6829</v>
      </c>
      <c r="C32" s="5" t="n">
        <v>5966</v>
      </c>
    </row>
    <row r="33">
      <c r="A33" s="4" t="inlineStr">
        <is>
          <t>Interest expense</t>
        </is>
      </c>
      <c r="B33" s="5" t="n">
        <v>5977</v>
      </c>
      <c r="C33" s="5" t="n">
        <v>4569</v>
      </c>
    </row>
    <row r="34">
      <c r="A34" s="4" t="inlineStr">
        <is>
          <t>Operating Segments | Standard Bearer | Service revenu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5" t="n">
        <v>0</v>
      </c>
      <c r="C36" s="5" t="n">
        <v>0</v>
      </c>
    </row>
    <row r="37">
      <c r="A37" s="4" t="inlineStr">
        <is>
          <t>Operating Segments | Standard Bearer | Rental revenu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t>
        </is>
      </c>
      <c r="B39" s="5" t="n">
        <v>22201</v>
      </c>
      <c r="C39" s="5" t="n">
        <v>19717</v>
      </c>
    </row>
    <row r="40">
      <c r="A40" s="4" t="inlineStr">
        <is>
          <t>All Oth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t>
        </is>
      </c>
      <c r="B42" s="5" t="n">
        <v>42572</v>
      </c>
      <c r="C42" s="5" t="n">
        <v>37096</v>
      </c>
    </row>
    <row r="43">
      <c r="A43" s="4" t="inlineStr">
        <is>
          <t>Segment income (loss)</t>
        </is>
      </c>
      <c r="B43" s="5" t="n">
        <v>-42620</v>
      </c>
      <c r="C43" s="5" t="n">
        <v>-42182</v>
      </c>
    </row>
    <row r="44">
      <c r="A44" s="4" t="inlineStr">
        <is>
          <t>Depreciation and amortization</t>
        </is>
      </c>
      <c r="B44" s="5" t="n">
        <v>2292</v>
      </c>
      <c r="C44" s="5" t="n">
        <v>2082</v>
      </c>
    </row>
    <row r="45">
      <c r="A45" s="4" t="inlineStr">
        <is>
          <t>Interest expense</t>
        </is>
      </c>
      <c r="B45" s="5" t="n">
        <v>272</v>
      </c>
      <c r="C45" s="5" t="n">
        <v>311</v>
      </c>
    </row>
    <row r="46">
      <c r="A46" s="4" t="inlineStr">
        <is>
          <t>All Other | Service revenu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t>
        </is>
      </c>
      <c r="B48" s="5" t="n">
        <v>39626</v>
      </c>
      <c r="C48" s="5" t="n">
        <v>34533</v>
      </c>
    </row>
    <row r="49">
      <c r="A49" s="4" t="inlineStr">
        <is>
          <t>All Other | Rental revenu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5" t="n">
        <v>2946</v>
      </c>
      <c r="C51" s="5" t="n">
        <v>2563</v>
      </c>
    </row>
    <row r="52">
      <c r="A52" s="4" t="inlineStr">
        <is>
          <t>Intercompany Elimination</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5" t="n">
        <v>-24203</v>
      </c>
      <c r="C54" s="5" t="n">
        <v>-20895</v>
      </c>
    </row>
    <row r="55">
      <c r="A55" s="4" t="inlineStr">
        <is>
          <t>Segment income (loss)</t>
        </is>
      </c>
      <c r="B55" s="5" t="n">
        <v>0</v>
      </c>
      <c r="C55" s="5" t="n">
        <v>0</v>
      </c>
    </row>
    <row r="56">
      <c r="A56" s="4" t="inlineStr">
        <is>
          <t>Depreciation and amortization</t>
        </is>
      </c>
      <c r="B56" s="5" t="n">
        <v>0</v>
      </c>
      <c r="C56" s="5" t="n">
        <v>0</v>
      </c>
    </row>
    <row r="57">
      <c r="A57" s="4" t="inlineStr">
        <is>
          <t>Interest expense</t>
        </is>
      </c>
      <c r="B57" s="5" t="n">
        <v>-4285</v>
      </c>
      <c r="C57" s="5" t="n">
        <v>-2844</v>
      </c>
    </row>
    <row r="58">
      <c r="A58" s="4" t="inlineStr">
        <is>
          <t>Intercompany Elimination | Service revenu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t>
        </is>
      </c>
      <c r="B60" s="5" t="n">
        <v>-4743</v>
      </c>
      <c r="C60" s="5" t="n">
        <v>-3538</v>
      </c>
    </row>
    <row r="61">
      <c r="A61" s="4" t="inlineStr">
        <is>
          <t>Intercompany Elimination | Rental revenue</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REVENUE</t>
        </is>
      </c>
      <c r="B63" s="6" t="n">
        <v>-19460</v>
      </c>
      <c r="C63" s="6" t="n">
        <v>-173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rvice Revenue by Major Payor Source (Details)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Total Service Revenue</t>
        </is>
      </c>
      <c r="B4" s="6" t="n">
        <v>1010172</v>
      </c>
      <c r="C4" s="6" t="n">
        <v>886841</v>
      </c>
    </row>
    <row r="5">
      <c r="A5" s="4" t="inlineStr">
        <is>
          <t>Skilled Services | Skilled Service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Service Revenue</t>
        </is>
      </c>
      <c r="B7" s="6" t="n">
        <v>969602</v>
      </c>
      <c r="C7" s="6" t="n">
        <v>850923</v>
      </c>
    </row>
    <row r="8">
      <c r="A8" s="4" t="inlineStr">
        <is>
          <t>Total Medicaid and Medicare | Revenue | Customer Concentration Risk</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 %</t>
        </is>
      </c>
      <c r="B10" s="10" t="n">
        <v>0.716</v>
      </c>
      <c r="C10" s="10" t="n">
        <v>0.733</v>
      </c>
    </row>
    <row r="11">
      <c r="A11" s="4" t="inlineStr">
        <is>
          <t>Service revenue</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Service Revenue</t>
        </is>
      </c>
      <c r="B13" s="6" t="n">
        <v>1004485</v>
      </c>
      <c r="C13" s="6" t="n">
        <v>881918</v>
      </c>
    </row>
    <row r="14">
      <c r="A14" s="4" t="inlineStr">
        <is>
          <t>Service revenue | Revenue | Customer Concentration Risk</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 %</t>
        </is>
      </c>
      <c r="B16" s="11" t="n">
        <v>1</v>
      </c>
      <c r="C16" s="11" t="n">
        <v>1</v>
      </c>
    </row>
    <row r="17">
      <c r="A17" s="4" t="inlineStr">
        <is>
          <t>Service revenue | Skilled Services | Skilled Service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Service Revenue</t>
        </is>
      </c>
      <c r="B19" s="6" t="n">
        <v>969602</v>
      </c>
      <c r="C19" s="6" t="n">
        <v>850923</v>
      </c>
    </row>
    <row r="20">
      <c r="A20" s="4" t="inlineStr">
        <is>
          <t>Service revenue | All Oth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Service Revenue</t>
        </is>
      </c>
      <c r="B22" s="5" t="n">
        <v>34883</v>
      </c>
      <c r="C22" s="5" t="n">
        <v>30995</v>
      </c>
    </row>
    <row r="23">
      <c r="A23" s="4" t="inlineStr">
        <is>
          <t>Service revenue | Total Medicaid and Medicare</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Service Revenue</t>
        </is>
      </c>
      <c r="B25" s="6" t="n">
        <v>719055</v>
      </c>
      <c r="C25" s="6" t="n">
        <v>645914</v>
      </c>
    </row>
    <row r="26">
      <c r="A26" s="4" t="inlineStr">
        <is>
          <t>Service revenue | Total Medicaid and Medicare | Revenue | Customer Concentration Risk</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 %</t>
        </is>
      </c>
      <c r="B28" s="10" t="n">
        <v>0.716</v>
      </c>
      <c r="C28" s="10" t="n">
        <v>0.733</v>
      </c>
    </row>
    <row r="29">
      <c r="A29" s="4" t="inlineStr">
        <is>
          <t>Service revenue | Total Medicaid and Medicare | Skilled Services | Skilled Services</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Total Service Revenue</t>
        </is>
      </c>
      <c r="B31" s="6" t="n">
        <v>711010</v>
      </c>
      <c r="C31" s="6" t="n">
        <v>639095</v>
      </c>
    </row>
    <row r="32">
      <c r="A32" s="4" t="inlineStr">
        <is>
          <t>Service revenue | Total Medicaid and Medicare | All Oth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Total Service Revenue</t>
        </is>
      </c>
      <c r="B34" s="5" t="n">
        <v>8045</v>
      </c>
      <c r="C34" s="5" t="n">
        <v>6819</v>
      </c>
    </row>
    <row r="35">
      <c r="A35" s="4" t="inlineStr">
        <is>
          <t>Service revenue | Medicaid</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Total Service Revenue</t>
        </is>
      </c>
      <c r="B37" s="6" t="n">
        <v>390163</v>
      </c>
      <c r="C37" s="6" t="n">
        <v>340264</v>
      </c>
    </row>
    <row r="38">
      <c r="A38" s="4" t="inlineStr">
        <is>
          <t>Service revenue | Medicaid | Revenue | Customer Concentration Risk</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Revenue %</t>
        </is>
      </c>
      <c r="B40" s="10" t="n">
        <v>0.388</v>
      </c>
      <c r="C40" s="10" t="n">
        <v>0.386</v>
      </c>
    </row>
    <row r="41">
      <c r="A41" s="4" t="inlineStr">
        <is>
          <t>Service revenue | Medicaid | Skilled Services | Skilled Services</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Total Service Revenue</t>
        </is>
      </c>
      <c r="B43" s="6" t="n">
        <v>382118</v>
      </c>
      <c r="C43" s="6" t="n">
        <v>333445</v>
      </c>
    </row>
    <row r="44">
      <c r="A44" s="4" t="inlineStr">
        <is>
          <t>Service revenue | Medicaid | All Other</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Total Service Revenue</t>
        </is>
      </c>
      <c r="B46" s="5" t="n">
        <v>8045</v>
      </c>
      <c r="C46" s="5" t="n">
        <v>6819</v>
      </c>
    </row>
    <row r="47">
      <c r="A47" s="4" t="inlineStr">
        <is>
          <t>Service revenue | Medicare</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Total Service Revenue</t>
        </is>
      </c>
      <c r="B49" s="6" t="n">
        <v>265583</v>
      </c>
      <c r="C49" s="6" t="n">
        <v>247723</v>
      </c>
    </row>
    <row r="50">
      <c r="A50" s="4" t="inlineStr">
        <is>
          <t>Service revenue | Medicare | Revenue | Customer Concentration Risk</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Revenue %</t>
        </is>
      </c>
      <c r="B52" s="10" t="n">
        <v>0.264</v>
      </c>
      <c r="C52" s="10" t="n">
        <v>0.281</v>
      </c>
    </row>
    <row r="53">
      <c r="A53" s="4" t="inlineStr">
        <is>
          <t>Service revenue | Medicare | Skilled Services | Skilled Services</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Total Service Revenue</t>
        </is>
      </c>
      <c r="B55" s="6" t="n">
        <v>265583</v>
      </c>
      <c r="C55" s="6" t="n">
        <v>247723</v>
      </c>
    </row>
    <row r="56">
      <c r="A56" s="4" t="inlineStr">
        <is>
          <t>Service revenue | Medicare | All Other</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Total Service Revenue</t>
        </is>
      </c>
      <c r="B58" s="5" t="n">
        <v>0</v>
      </c>
      <c r="C58" s="5" t="n">
        <v>0</v>
      </c>
    </row>
    <row r="59">
      <c r="A59" s="4" t="inlineStr">
        <is>
          <t>Service revenue | Medicaid-skilled</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Total Service Revenue</t>
        </is>
      </c>
      <c r="B61" s="6" t="n">
        <v>63309</v>
      </c>
      <c r="C61" s="6" t="n">
        <v>57927</v>
      </c>
    </row>
    <row r="62">
      <c r="A62" s="4" t="inlineStr">
        <is>
          <t>Service revenue | Medicaid-skilled | Revenue | Customer Concentration Risk</t>
        </is>
      </c>
      <c r="B62" s="4" t="inlineStr">
        <is>
          <t xml:space="preserve"> </t>
        </is>
      </c>
      <c r="C62" s="4" t="inlineStr">
        <is>
          <t xml:space="preserve"> </t>
        </is>
      </c>
    </row>
    <row r="63">
      <c r="A63" s="3" t="inlineStr">
        <is>
          <t>Segment Reporting, Revenue Reconciling Item [Line Items]</t>
        </is>
      </c>
      <c r="B63" s="4" t="inlineStr">
        <is>
          <t xml:space="preserve"> </t>
        </is>
      </c>
      <c r="C63" s="4" t="inlineStr">
        <is>
          <t xml:space="preserve"> </t>
        </is>
      </c>
    </row>
    <row r="64">
      <c r="A64" s="4" t="inlineStr">
        <is>
          <t>Revenue %</t>
        </is>
      </c>
      <c r="B64" s="10" t="n">
        <v>0.064</v>
      </c>
      <c r="C64" s="10" t="n">
        <v>0.066</v>
      </c>
    </row>
    <row r="65">
      <c r="A65" s="4" t="inlineStr">
        <is>
          <t>Service revenue | Medicaid-skilled | Skilled Services | Skilled Services</t>
        </is>
      </c>
      <c r="B65" s="4" t="inlineStr">
        <is>
          <t xml:space="preserve"> </t>
        </is>
      </c>
      <c r="C65" s="4" t="inlineStr">
        <is>
          <t xml:space="preserve"> </t>
        </is>
      </c>
    </row>
    <row r="66">
      <c r="A66" s="3" t="inlineStr">
        <is>
          <t>Segment Reporting, Revenue Reconciling Item [Line Items]</t>
        </is>
      </c>
      <c r="B66" s="4" t="inlineStr">
        <is>
          <t xml:space="preserve"> </t>
        </is>
      </c>
      <c r="C66" s="4" t="inlineStr">
        <is>
          <t xml:space="preserve"> </t>
        </is>
      </c>
    </row>
    <row r="67">
      <c r="A67" s="4" t="inlineStr">
        <is>
          <t>Total Service Revenue</t>
        </is>
      </c>
      <c r="B67" s="6" t="n">
        <v>63309</v>
      </c>
      <c r="C67" s="6" t="n">
        <v>57927</v>
      </c>
    </row>
    <row r="68">
      <c r="A68" s="4" t="inlineStr">
        <is>
          <t>Service revenue | Medicaid-skilled | All Other</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Total Service Revenue</t>
        </is>
      </c>
      <c r="B70" s="5" t="n">
        <v>0</v>
      </c>
      <c r="C70" s="5" t="n">
        <v>0</v>
      </c>
    </row>
    <row r="71">
      <c r="A71" s="4" t="inlineStr">
        <is>
          <t>Service revenue | Managed care</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Total Service Revenue</t>
        </is>
      </c>
      <c r="B73" s="6" t="n">
        <v>188104</v>
      </c>
      <c r="C73" s="6" t="n">
        <v>156663</v>
      </c>
    </row>
    <row r="74">
      <c r="A74" s="4" t="inlineStr">
        <is>
          <t>Service revenue | Managed care | Revenue | Customer Concentration Risk</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Revenue %</t>
        </is>
      </c>
      <c r="B76" s="10" t="n">
        <v>0.187</v>
      </c>
      <c r="C76" s="10" t="n">
        <v>0.178</v>
      </c>
    </row>
    <row r="77">
      <c r="A77" s="4" t="inlineStr">
        <is>
          <t>Service revenue | Managed care | Skilled Services | Skilled Services</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Total Service Revenue</t>
        </is>
      </c>
      <c r="B79" s="6" t="n">
        <v>188104</v>
      </c>
      <c r="C79" s="6" t="n">
        <v>156663</v>
      </c>
    </row>
    <row r="80">
      <c r="A80" s="4" t="inlineStr">
        <is>
          <t>Service revenue | Managed care | All Other</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Total Service Revenue</t>
        </is>
      </c>
      <c r="B82" s="5" t="n">
        <v>0</v>
      </c>
      <c r="C82" s="5" t="n">
        <v>0</v>
      </c>
    </row>
    <row r="83">
      <c r="A83" s="4" t="inlineStr">
        <is>
          <t>Service revenue | Private and other</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Total Service Revenue</t>
        </is>
      </c>
      <c r="B85" s="6" t="n">
        <v>97326</v>
      </c>
      <c r="C85" s="6" t="n">
        <v>79341</v>
      </c>
    </row>
    <row r="86">
      <c r="A86" s="4" t="inlineStr">
        <is>
          <t>Service revenue | Private and other | Revenue | Customer Concentration Risk</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Revenue %</t>
        </is>
      </c>
      <c r="B88" s="10" t="n">
        <v>0.097</v>
      </c>
      <c r="C88" s="10" t="n">
        <v>0.089</v>
      </c>
    </row>
    <row r="89">
      <c r="A89" s="4" t="inlineStr">
        <is>
          <t>Service revenue | Private and other | Skilled Services | Skilled Services</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Total Service Revenue</t>
        </is>
      </c>
      <c r="B91" s="6" t="n">
        <v>70488</v>
      </c>
      <c r="C91" s="6" t="n">
        <v>55165</v>
      </c>
    </row>
    <row r="92">
      <c r="A92" s="4" t="inlineStr">
        <is>
          <t>Service revenue | Private and other | All Other</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Total Service Revenue</t>
        </is>
      </c>
      <c r="B94" s="6" t="n">
        <v>26838</v>
      </c>
      <c r="C94" s="6" t="n">
        <v>241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514678</v>
      </c>
      <c r="C3" s="6" t="n">
        <v>1487013</v>
      </c>
    </row>
    <row r="4">
      <c r="A4" s="4" t="inlineStr">
        <is>
          <t>Less: accumulated depreciation</t>
        </is>
      </c>
      <c r="B4" s="5" t="n">
        <v>-413118</v>
      </c>
      <c r="C4" s="5" t="n">
        <v>-396242</v>
      </c>
    </row>
    <row r="5">
      <c r="A5" s="4" t="inlineStr">
        <is>
          <t>PROPERTY AND EQUIPMENT, NET</t>
        </is>
      </c>
      <c r="B5" s="5" t="n">
        <v>1101560</v>
      </c>
      <c r="C5" s="5" t="n">
        <v>109077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42897</v>
      </c>
      <c r="C8" s="5" t="n">
        <v>14265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806135</v>
      </c>
      <c r="C11" s="5" t="n">
        <v>8031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77697</v>
      </c>
      <c r="C14" s="5" t="n">
        <v>172064</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351328</v>
      </c>
      <c r="C17" s="5" t="n">
        <v>339383</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4217</v>
      </c>
      <c r="C20" s="5" t="n">
        <v>419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32404</v>
      </c>
      <c r="C23" s="6" t="n">
        <v>255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Impairment of long lived assets</t>
        </is>
      </c>
      <c r="B4" s="6" t="n">
        <v>184900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6096</v>
      </c>
      <c r="C4" s="6" t="n">
        <v>6096</v>
      </c>
    </row>
    <row r="5">
      <c r="A5" s="4" t="inlineStr">
        <is>
          <t>Accumulated Amortization</t>
        </is>
      </c>
      <c r="B5" s="5" t="n">
        <v>-3971</v>
      </c>
      <c r="C5" s="5" t="n">
        <v>-3873</v>
      </c>
    </row>
    <row r="6">
      <c r="A6" s="4" t="inlineStr">
        <is>
          <t>Net</t>
        </is>
      </c>
      <c r="B6" s="6" t="n">
        <v>2125</v>
      </c>
      <c r="C6" s="5" t="n">
        <v>2223</v>
      </c>
    </row>
    <row r="7">
      <c r="A7" s="4" t="inlineStr">
        <is>
          <t>Assembled occupanc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3 months 18 days</t>
        </is>
      </c>
      <c r="C9" s="4" t="inlineStr">
        <is>
          <t xml:space="preserve"> </t>
        </is>
      </c>
    </row>
    <row r="10">
      <c r="A10" s="4" t="inlineStr">
        <is>
          <t>Gross Carrying Amount</t>
        </is>
      </c>
      <c r="B10" s="6" t="n">
        <v>781</v>
      </c>
      <c r="C10" s="5" t="n">
        <v>781</v>
      </c>
    </row>
    <row r="11">
      <c r="A11" s="4" t="inlineStr">
        <is>
          <t>Accumulated Amortization</t>
        </is>
      </c>
      <c r="B11" s="5" t="n">
        <v>-781</v>
      </c>
      <c r="C11" s="5" t="n">
        <v>-742</v>
      </c>
    </row>
    <row r="12">
      <c r="A12" s="4" t="inlineStr">
        <is>
          <t>Net</t>
        </is>
      </c>
      <c r="B12" s="6" t="n">
        <v>0</v>
      </c>
      <c r="C12" s="5" t="n">
        <v>39</v>
      </c>
    </row>
    <row r="13">
      <c r="A13" s="4" t="inlineStr">
        <is>
          <t>Facility 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fe (Years)</t>
        </is>
      </c>
      <c r="B15" s="4" t="inlineStr">
        <is>
          <t>30 years</t>
        </is>
      </c>
      <c r="C15" s="4" t="inlineStr">
        <is>
          <t xml:space="preserve"> </t>
        </is>
      </c>
    </row>
    <row r="16">
      <c r="A16" s="4" t="inlineStr">
        <is>
          <t>Gross Carrying Amount</t>
        </is>
      </c>
      <c r="B16" s="6" t="n">
        <v>733</v>
      </c>
      <c r="C16" s="5" t="n">
        <v>733</v>
      </c>
    </row>
    <row r="17">
      <c r="A17" s="4" t="inlineStr">
        <is>
          <t>Accumulated Amortization</t>
        </is>
      </c>
      <c r="B17" s="5" t="n">
        <v>-445</v>
      </c>
      <c r="C17" s="5" t="n">
        <v>-439</v>
      </c>
    </row>
    <row r="18">
      <c r="A18" s="4" t="inlineStr">
        <is>
          <t>Net</t>
        </is>
      </c>
      <c r="B18" s="6" t="n">
        <v>288</v>
      </c>
      <c r="C18" s="5" t="n">
        <v>29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Life (Years)</t>
        </is>
      </c>
      <c r="B21" s="4" t="inlineStr">
        <is>
          <t>18 years 4 months 24 days</t>
        </is>
      </c>
      <c r="C21" s="4" t="inlineStr">
        <is>
          <t xml:space="preserve"> </t>
        </is>
      </c>
    </row>
    <row r="22">
      <c r="A22" s="4" t="inlineStr">
        <is>
          <t>Gross Carrying Amount</t>
        </is>
      </c>
      <c r="B22" s="6" t="n">
        <v>4582</v>
      </c>
      <c r="C22" s="5" t="n">
        <v>4582</v>
      </c>
    </row>
    <row r="23">
      <c r="A23" s="4" t="inlineStr">
        <is>
          <t>Accumulated Amortization</t>
        </is>
      </c>
      <c r="B23" s="5" t="n">
        <v>-2745</v>
      </c>
      <c r="C23" s="5" t="n">
        <v>-2692</v>
      </c>
    </row>
    <row r="24">
      <c r="A24" s="4" t="inlineStr">
        <is>
          <t>Net</t>
        </is>
      </c>
      <c r="B24" s="6" t="n">
        <v>1837</v>
      </c>
      <c r="C24" s="6" t="n">
        <v>18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 NET - Narrative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 assets</t>
        </is>
      </c>
      <c r="B4" s="6" t="n">
        <v>401</v>
      </c>
      <c r="C4" s="6" t="n">
        <v>404</v>
      </c>
    </row>
    <row r="5">
      <c r="A5" s="4" t="inlineStr">
        <is>
          <t>Depreciation and Amortiza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perating lease expense</t>
        </is>
      </c>
      <c r="B7" s="6" t="n">
        <v>303</v>
      </c>
      <c r="C7" s="6" t="n">
        <v>2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t>
        </is>
      </c>
      <c r="B3" s="6" t="n">
        <v>176</v>
      </c>
      <c r="C3" s="4" t="inlineStr">
        <is>
          <t xml:space="preserve"> </t>
        </is>
      </c>
    </row>
    <row r="4">
      <c r="A4" s="4" t="inlineStr">
        <is>
          <t>2025</t>
        </is>
      </c>
      <c r="B4" s="5" t="n">
        <v>234</v>
      </c>
      <c r="C4" s="4" t="inlineStr">
        <is>
          <t xml:space="preserve"> </t>
        </is>
      </c>
    </row>
    <row r="5">
      <c r="A5" s="4" t="inlineStr">
        <is>
          <t>2026</t>
        </is>
      </c>
      <c r="B5" s="5" t="n">
        <v>234</v>
      </c>
      <c r="C5" s="4" t="inlineStr">
        <is>
          <t xml:space="preserve"> </t>
        </is>
      </c>
    </row>
    <row r="6">
      <c r="A6" s="4" t="inlineStr">
        <is>
          <t>2027</t>
        </is>
      </c>
      <c r="B6" s="5" t="n">
        <v>234</v>
      </c>
      <c r="C6" s="4" t="inlineStr">
        <is>
          <t xml:space="preserve"> </t>
        </is>
      </c>
    </row>
    <row r="7">
      <c r="A7" s="4" t="inlineStr">
        <is>
          <t>2028</t>
        </is>
      </c>
      <c r="B7" s="5" t="n">
        <v>234</v>
      </c>
      <c r="C7" s="4" t="inlineStr">
        <is>
          <t xml:space="preserve"> </t>
        </is>
      </c>
    </row>
    <row r="8">
      <c r="A8" s="4" t="inlineStr">
        <is>
          <t>Thereafter</t>
        </is>
      </c>
      <c r="B8" s="5" t="n">
        <v>1013</v>
      </c>
      <c r="C8" s="4" t="inlineStr">
        <is>
          <t xml:space="preserve"> </t>
        </is>
      </c>
    </row>
    <row r="9">
      <c r="A9" s="4" t="inlineStr">
        <is>
          <t>Net</t>
        </is>
      </c>
      <c r="B9" s="6" t="n">
        <v>2125</v>
      </c>
      <c r="C9" s="6" t="n">
        <v>22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Schedule of Indefinite-lived Intangible Assets (Detail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Other indefinite-lived intangibles</t>
        </is>
      </c>
      <c r="B3" s="6" t="n">
        <v>4434</v>
      </c>
      <c r="C3" s="6" t="n">
        <v>4302</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889</v>
      </c>
      <c r="C6" s="5" t="n">
        <v>889</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3545</v>
      </c>
      <c r="C9" s="6" t="n">
        <v>3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06</v>
      </c>
      <c r="C4" s="9" t="n">
        <v>0.05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2" customWidth="1" min="2" max="2"/>
  </cols>
  <sheetData>
    <row r="1">
      <c r="A1" s="1" t="inlineStr">
        <is>
          <t>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76869</v>
      </c>
    </row>
    <row r="5">
      <c r="A5" s="4" t="inlineStr">
        <is>
          <t>Additions</t>
        </is>
      </c>
      <c r="B5" s="5" t="n">
        <v>372</v>
      </c>
    </row>
    <row r="6">
      <c r="A6" s="4" t="inlineStr">
        <is>
          <t>Goodwill, ending balance</t>
        </is>
      </c>
      <c r="B6" s="5" t="n">
        <v>77241</v>
      </c>
    </row>
    <row r="7">
      <c r="A7" s="4" t="inlineStr">
        <is>
          <t>Skilled Services | Skilled Services</t>
        </is>
      </c>
      <c r="B7" s="4" t="inlineStr">
        <is>
          <t xml:space="preserve"> </t>
        </is>
      </c>
    </row>
    <row r="8">
      <c r="A8" s="3" t="inlineStr">
        <is>
          <t>Goodwill [Roll Forward]</t>
        </is>
      </c>
      <c r="B8" s="4" t="inlineStr">
        <is>
          <t xml:space="preserve"> </t>
        </is>
      </c>
    </row>
    <row r="9">
      <c r="A9" s="4" t="inlineStr">
        <is>
          <t>Goodwill, beginning balance</t>
        </is>
      </c>
      <c r="B9" s="5" t="n">
        <v>67886</v>
      </c>
    </row>
    <row r="10">
      <c r="A10" s="4" t="inlineStr">
        <is>
          <t>Additions</t>
        </is>
      </c>
      <c r="B10" s="5" t="n">
        <v>0</v>
      </c>
    </row>
    <row r="11">
      <c r="A11" s="4" t="inlineStr">
        <is>
          <t>Goodwill, ending balance</t>
        </is>
      </c>
      <c r="B11" s="5" t="n">
        <v>67886</v>
      </c>
    </row>
    <row r="12">
      <c r="A12" s="4" t="inlineStr">
        <is>
          <t>All Other</t>
        </is>
      </c>
      <c r="B12" s="4" t="inlineStr">
        <is>
          <t xml:space="preserve"> </t>
        </is>
      </c>
    </row>
    <row r="13">
      <c r="A13" s="3" t="inlineStr">
        <is>
          <t>Goodwill [Roll Forward]</t>
        </is>
      </c>
      <c r="B13" s="4" t="inlineStr">
        <is>
          <t xml:space="preserve"> </t>
        </is>
      </c>
    </row>
    <row r="14">
      <c r="A14" s="4" t="inlineStr">
        <is>
          <t>Goodwill, beginning balance</t>
        </is>
      </c>
      <c r="B14" s="5" t="n">
        <v>8983</v>
      </c>
    </row>
    <row r="15">
      <c r="A15" s="4" t="inlineStr">
        <is>
          <t>Additions</t>
        </is>
      </c>
      <c r="B15" s="5" t="n">
        <v>372</v>
      </c>
    </row>
    <row r="16">
      <c r="A16" s="4" t="inlineStr">
        <is>
          <t>Goodwill, ending balance</t>
        </is>
      </c>
      <c r="B16" s="6" t="n">
        <v>93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AND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bt issuance costs, net</t>
        </is>
      </c>
      <c r="B3" s="6" t="n">
        <v>2661</v>
      </c>
      <c r="C3" s="6" t="n">
        <v>2883</v>
      </c>
    </row>
    <row r="4">
      <c r="A4" s="4" t="inlineStr">
        <is>
          <t>Long-term insurance losses recoverable asset</t>
        </is>
      </c>
      <c r="B4" s="5" t="n">
        <v>15901</v>
      </c>
      <c r="C4" s="5" t="n">
        <v>15913</v>
      </c>
    </row>
    <row r="5">
      <c r="A5" s="4" t="inlineStr">
        <is>
          <t>Capital improvement reserves with landlords and lenders</t>
        </is>
      </c>
      <c r="B5" s="5" t="n">
        <v>5198</v>
      </c>
      <c r="C5" s="5" t="n">
        <v>4870</v>
      </c>
    </row>
    <row r="6">
      <c r="A6" s="4" t="inlineStr">
        <is>
          <t>Deposits with landlords</t>
        </is>
      </c>
      <c r="B6" s="5" t="n">
        <v>2666</v>
      </c>
      <c r="C6" s="5" t="n">
        <v>2661</v>
      </c>
    </row>
    <row r="7">
      <c r="A7" s="4" t="inlineStr">
        <is>
          <t>Escrow deposits</t>
        </is>
      </c>
      <c r="B7" s="5" t="n">
        <v>486</v>
      </c>
      <c r="C7" s="5" t="n">
        <v>1216</v>
      </c>
    </row>
    <row r="8">
      <c r="A8" s="4" t="inlineStr">
        <is>
          <t>Other</t>
        </is>
      </c>
      <c r="B8" s="5" t="n">
        <v>12774</v>
      </c>
      <c r="C8" s="5" t="n">
        <v>12662</v>
      </c>
    </row>
    <row r="9">
      <c r="A9" s="4" t="inlineStr">
        <is>
          <t>RESTRICTED AND OTHER ASSETS</t>
        </is>
      </c>
      <c r="B9" s="6" t="n">
        <v>39686</v>
      </c>
      <c r="C9" s="6" t="n">
        <v>40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Mar. 31, 2024</t>
        </is>
      </c>
      <c r="C1" s="2" t="inlineStr">
        <is>
          <t>Dec. 31, 2023</t>
        </is>
      </c>
      <c r="D1" s="2" t="inlineStr">
        <is>
          <t>Mar. 31, 2023</t>
        </is>
      </c>
    </row>
    <row r="2">
      <c r="A2" s="3" t="inlineStr">
        <is>
          <t>Payables and Accruals [Abstract]</t>
        </is>
      </c>
      <c r="B2" s="4" t="inlineStr">
        <is>
          <t xml:space="preserve"> </t>
        </is>
      </c>
      <c r="C2" s="4" t="inlineStr">
        <is>
          <t xml:space="preserve"> </t>
        </is>
      </c>
      <c r="D2" s="4" t="inlineStr">
        <is>
          <t xml:space="preserve"> </t>
        </is>
      </c>
    </row>
    <row r="3">
      <c r="A3" s="4" t="inlineStr">
        <is>
          <t>Quality assurance fee</t>
        </is>
      </c>
      <c r="B3" s="6" t="n">
        <v>10380</v>
      </c>
      <c r="C3" s="6" t="n">
        <v>14035</v>
      </c>
      <c r="D3" s="4" t="inlineStr">
        <is>
          <t xml:space="preserve"> </t>
        </is>
      </c>
    </row>
    <row r="4">
      <c r="A4" s="4" t="inlineStr">
        <is>
          <t>Refunds payable</t>
        </is>
      </c>
      <c r="B4" s="5" t="n">
        <v>52887</v>
      </c>
      <c r="C4" s="5" t="n">
        <v>51248</v>
      </c>
      <c r="D4" s="4" t="inlineStr">
        <is>
          <t xml:space="preserve"> </t>
        </is>
      </c>
    </row>
    <row r="5">
      <c r="A5" s="4" t="inlineStr">
        <is>
          <t>Resident advances</t>
        </is>
      </c>
      <c r="B5" s="5" t="n">
        <v>8582</v>
      </c>
      <c r="C5" s="5" t="n">
        <v>10834</v>
      </c>
      <c r="D5" s="4" t="inlineStr">
        <is>
          <t xml:space="preserve"> </t>
        </is>
      </c>
    </row>
    <row r="6">
      <c r="A6" s="4" t="inlineStr">
        <is>
          <t>Cash held in trust for patients</t>
        </is>
      </c>
      <c r="B6" s="5" t="n">
        <v>5940</v>
      </c>
      <c r="C6" s="5" t="n">
        <v>6215</v>
      </c>
      <c r="D6" s="4" t="inlineStr">
        <is>
          <t xml:space="preserve"> </t>
        </is>
      </c>
    </row>
    <row r="7">
      <c r="A7" s="4" t="inlineStr">
        <is>
          <t>Dividends payable</t>
        </is>
      </c>
      <c r="B7" s="5" t="n">
        <v>3414</v>
      </c>
      <c r="C7" s="5" t="n">
        <v>3396</v>
      </c>
      <c r="D7" s="6" t="n">
        <v>3215</v>
      </c>
    </row>
    <row r="8">
      <c r="A8" s="4" t="inlineStr">
        <is>
          <t>Property taxes</t>
        </is>
      </c>
      <c r="B8" s="5" t="n">
        <v>9605</v>
      </c>
      <c r="C8" s="5" t="n">
        <v>12875</v>
      </c>
      <c r="D8" s="4" t="inlineStr">
        <is>
          <t xml:space="preserve"> </t>
        </is>
      </c>
    </row>
    <row r="9">
      <c r="A9" s="4" t="inlineStr">
        <is>
          <t>Income tax payable</t>
        </is>
      </c>
      <c r="B9" s="5" t="n">
        <v>16173</v>
      </c>
      <c r="C9" s="5" t="n">
        <v>0</v>
      </c>
      <c r="D9" s="4" t="inlineStr">
        <is>
          <t xml:space="preserve"> </t>
        </is>
      </c>
    </row>
    <row r="10">
      <c r="A10" s="4" t="inlineStr">
        <is>
          <t>Accrued litigation</t>
        </is>
      </c>
      <c r="B10" s="5" t="n">
        <v>51734</v>
      </c>
      <c r="C10" s="5" t="n">
        <v>51734</v>
      </c>
      <c r="D10" s="4" t="inlineStr">
        <is>
          <t xml:space="preserve"> </t>
        </is>
      </c>
    </row>
    <row r="11">
      <c r="A11" s="4" t="inlineStr">
        <is>
          <t>Other</t>
        </is>
      </c>
      <c r="B11" s="5" t="n">
        <v>21693</v>
      </c>
      <c r="C11" s="5" t="n">
        <v>17891</v>
      </c>
      <c r="D11" s="4" t="inlineStr">
        <is>
          <t xml:space="preserve"> </t>
        </is>
      </c>
    </row>
    <row r="12">
      <c r="A12" s="4" t="inlineStr">
        <is>
          <t>OTHER ACCRUED LIABILITIES</t>
        </is>
      </c>
      <c r="B12" s="6" t="n">
        <v>180408</v>
      </c>
      <c r="C12" s="6" t="n">
        <v>168228</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0638</v>
      </c>
      <c r="C4" s="6" t="n">
        <v>18413</v>
      </c>
    </row>
    <row r="5">
      <c r="A5" s="4" t="inlineStr">
        <is>
          <t>Effective income tax rate</t>
        </is>
      </c>
      <c r="B5" s="11" t="n">
        <v>0.23</v>
      </c>
      <c r="C5" s="10" t="n">
        <v>0.2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6" t="n">
        <v>-3983</v>
      </c>
      <c r="C3" s="6" t="n">
        <v>-3950</v>
      </c>
    </row>
    <row r="4">
      <c r="A4" s="4" t="inlineStr">
        <is>
          <t>Less: debt issuance costs, net</t>
        </is>
      </c>
      <c r="B4" s="5" t="n">
        <v>-2897</v>
      </c>
      <c r="C4" s="5" t="n">
        <v>-2941</v>
      </c>
    </row>
    <row r="5">
      <c r="A5" s="4" t="inlineStr">
        <is>
          <t>LONG-TERM DEBT LESS CURRENT MATURITIES</t>
        </is>
      </c>
      <c r="B5" s="5" t="n">
        <v>144533</v>
      </c>
      <c r="C5" s="5" t="n">
        <v>145497</v>
      </c>
    </row>
    <row r="6">
      <c r="A6" s="4" t="inlineStr">
        <is>
          <t>Mortgage loans and promissory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rtgage loans and promissory note</t>
        </is>
      </c>
      <c r="B8" s="6" t="n">
        <v>151413</v>
      </c>
      <c r="C8" s="6" t="n">
        <v>152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with a Lending Consortium Arranged by Truist (Details) - Revolving credit facility with Truist - Truist</t>
        </is>
      </c>
      <c r="B1" s="2" t="inlineStr">
        <is>
          <t>3 Months Ended</t>
        </is>
      </c>
    </row>
    <row r="2">
      <c r="B2" s="2" t="inlineStr">
        <is>
          <t>Mar. 31, 2024 USD ($)</t>
        </is>
      </c>
    </row>
    <row r="3">
      <c r="A3" s="3" t="inlineStr">
        <is>
          <t>Debt Instrument [Line Items]</t>
        </is>
      </c>
      <c r="B3" s="4" t="inlineStr">
        <is>
          <t xml:space="preserve"> </t>
        </is>
      </c>
    </row>
    <row r="4">
      <c r="A4" s="4" t="inlineStr">
        <is>
          <t>Line of credit facility, maximum borrowing capacity</t>
        </is>
      </c>
      <c r="B4" s="6" t="n">
        <v>600000000</v>
      </c>
    </row>
    <row r="5">
      <c r="A5" s="4" t="inlineStr">
        <is>
          <t>Total net debt ratio, maximum</t>
        </is>
      </c>
      <c r="B5" s="5" t="n">
        <v>3</v>
      </c>
    </row>
    <row r="6">
      <c r="A6" s="4" t="inlineStr">
        <is>
          <t>Long-term debt threshold for EBITDA ratio increase election period</t>
        </is>
      </c>
      <c r="B6" s="4" t="inlineStr">
        <is>
          <t>6 months</t>
        </is>
      </c>
    </row>
    <row r="7">
      <c r="A7" s="4" t="inlineStr">
        <is>
          <t>Long-term debt, threshold for EBITDA ratio increase election</t>
        </is>
      </c>
      <c r="B7" s="6" t="n">
        <v>50000000</v>
      </c>
    </row>
    <row r="8">
      <c r="A8" s="4" t="inlineStr">
        <is>
          <t>Total net debt ratio, maximum after increase election</t>
        </is>
      </c>
      <c r="B8" s="12" t="n">
        <v>3.5</v>
      </c>
    </row>
    <row r="9">
      <c r="A9" s="4" t="inlineStr">
        <is>
          <t>Total net debt ratio, minimum</t>
        </is>
      </c>
      <c r="B9" s="12" t="n">
        <v>1.5</v>
      </c>
    </row>
    <row r="10">
      <c r="A10" s="4" t="inlineStr">
        <is>
          <t>Outstanding debt</t>
        </is>
      </c>
      <c r="B10" s="6" t="n">
        <v>0</v>
      </c>
    </row>
    <row r="11">
      <c r="A11" s="4" t="inlineStr">
        <is>
          <t>Minimum</t>
        </is>
      </c>
      <c r="B11" s="4" t="inlineStr">
        <is>
          <t xml:space="preserve"> </t>
        </is>
      </c>
    </row>
    <row r="12">
      <c r="A12" s="3" t="inlineStr">
        <is>
          <t>Debt Instrument [Line Items]</t>
        </is>
      </c>
      <c r="B12" s="4" t="inlineStr">
        <is>
          <t xml:space="preserve"> </t>
        </is>
      </c>
    </row>
    <row r="13">
      <c r="A13" s="4" t="inlineStr">
        <is>
          <t>Line of credit facility, unused capacity, commitment fee percentage</t>
        </is>
      </c>
      <c r="B13" s="10" t="n">
        <v>0.002</v>
      </c>
    </row>
    <row r="14">
      <c r="A14" s="4" t="inlineStr">
        <is>
          <t>Maximum</t>
        </is>
      </c>
      <c r="B14" s="4" t="inlineStr">
        <is>
          <t xml:space="preserve"> </t>
        </is>
      </c>
    </row>
    <row r="15">
      <c r="A15" s="3" t="inlineStr">
        <is>
          <t>Debt Instrument [Line Items]</t>
        </is>
      </c>
      <c r="B15" s="4" t="inlineStr">
        <is>
          <t xml:space="preserve"> </t>
        </is>
      </c>
    </row>
    <row r="16">
      <c r="A16" s="4" t="inlineStr">
        <is>
          <t>Line of credit facility, unused capacity, commitment fee percentage</t>
        </is>
      </c>
      <c r="B16" s="10" t="n">
        <v>0.004</v>
      </c>
    </row>
    <row r="17">
      <c r="A17" s="4" t="inlineStr">
        <is>
          <t>Base Rate | Minimum</t>
        </is>
      </c>
      <c r="B17" s="4" t="inlineStr">
        <is>
          <t xml:space="preserve"> </t>
        </is>
      </c>
    </row>
    <row r="18">
      <c r="A18" s="3" t="inlineStr">
        <is>
          <t>Debt Instrument [Line Items]</t>
        </is>
      </c>
      <c r="B18" s="4" t="inlineStr">
        <is>
          <t xml:space="preserve"> </t>
        </is>
      </c>
    </row>
    <row r="19">
      <c r="A19" s="4" t="inlineStr">
        <is>
          <t>Interest rate margin</t>
        </is>
      </c>
      <c r="B19" s="10" t="n">
        <v>0.0025</v>
      </c>
    </row>
    <row r="20">
      <c r="A20" s="4" t="inlineStr">
        <is>
          <t>Base Rate | Maximum</t>
        </is>
      </c>
      <c r="B20" s="4" t="inlineStr">
        <is>
          <t xml:space="preserve"> </t>
        </is>
      </c>
    </row>
    <row r="21">
      <c r="A21" s="3" t="inlineStr">
        <is>
          <t>Debt Instrument [Line Items]</t>
        </is>
      </c>
      <c r="B21" s="4" t="inlineStr">
        <is>
          <t xml:space="preserve"> </t>
        </is>
      </c>
    </row>
    <row r="22">
      <c r="A22" s="4" t="inlineStr">
        <is>
          <t>Interest rate margin</t>
        </is>
      </c>
      <c r="B22" s="10" t="n">
        <v>0.0125</v>
      </c>
    </row>
    <row r="23">
      <c r="A23" s="4" t="inlineStr">
        <is>
          <t>Secured Overnight Financing Rate (SOFR) | Minimum</t>
        </is>
      </c>
      <c r="B23" s="4" t="inlineStr">
        <is>
          <t xml:space="preserve"> </t>
        </is>
      </c>
    </row>
    <row r="24">
      <c r="A24" s="3" t="inlineStr">
        <is>
          <t>Debt Instrument [Line Items]</t>
        </is>
      </c>
      <c r="B24" s="4" t="inlineStr">
        <is>
          <t xml:space="preserve"> </t>
        </is>
      </c>
    </row>
    <row r="25">
      <c r="A25" s="4" t="inlineStr">
        <is>
          <t>Interest rate margin</t>
        </is>
      </c>
      <c r="B25" s="10" t="n">
        <v>0.0125</v>
      </c>
    </row>
    <row r="26">
      <c r="A26" s="4" t="inlineStr">
        <is>
          <t>Secured Overnight Financing Rate (SOFR) | Maximum</t>
        </is>
      </c>
      <c r="B26" s="4" t="inlineStr">
        <is>
          <t xml:space="preserve"> </t>
        </is>
      </c>
    </row>
    <row r="27">
      <c r="A27" s="3" t="inlineStr">
        <is>
          <t>Debt Instrument [Line Items]</t>
        </is>
      </c>
      <c r="B27" s="4" t="inlineStr">
        <is>
          <t xml:space="preserve"> </t>
        </is>
      </c>
    </row>
    <row r="28">
      <c r="A28" s="4" t="inlineStr">
        <is>
          <t>Interest rate margin</t>
        </is>
      </c>
      <c r="B28" s="10" t="n">
        <v>0.02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Mortgage Loans and Promissory Notes and Off-Balance Sheet Arrangements (Details) $ in Thousands</t>
        </is>
      </c>
      <c r="B1" s="2" t="inlineStr">
        <is>
          <t>3 Months Ended</t>
        </is>
      </c>
    </row>
    <row r="2">
      <c r="B2" s="2" t="inlineStr">
        <is>
          <t>Mar. 31, 2024 USD ($) subsidiary</t>
        </is>
      </c>
      <c r="C2" s="2" t="inlineStr">
        <is>
          <t>Dec. 31, 2023 USD ($)</t>
        </is>
      </c>
    </row>
    <row r="3">
      <c r="A3" s="3" t="inlineStr">
        <is>
          <t>Debt Instrument [Line Items]</t>
        </is>
      </c>
      <c r="B3" s="4" t="inlineStr">
        <is>
          <t xml:space="preserve"> </t>
        </is>
      </c>
      <c r="C3" s="4" t="inlineStr">
        <is>
          <t xml:space="preserve"> </t>
        </is>
      </c>
    </row>
    <row r="4">
      <c r="A4" s="4" t="inlineStr">
        <is>
          <t>Letters of credit outstanding, pledged amount</t>
        </is>
      </c>
      <c r="B4" s="6" t="n">
        <v>6305</v>
      </c>
      <c r="C4" s="4" t="inlineStr">
        <is>
          <t xml:space="preserve"> </t>
        </is>
      </c>
    </row>
    <row r="5">
      <c r="A5" s="4" t="inlineStr">
        <is>
          <t>Letter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 of credit increase</t>
        </is>
      </c>
      <c r="B7" s="5" t="n">
        <v>50</v>
      </c>
      <c r="C7" s="4" t="inlineStr">
        <is>
          <t xml:space="preserve"> </t>
        </is>
      </c>
    </row>
    <row r="8">
      <c r="A8" s="4" t="inlineStr">
        <is>
          <t>Mortgage loans and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debt</t>
        </is>
      </c>
      <c r="B10" s="6" t="n">
        <v>151413</v>
      </c>
      <c r="C10" s="6" t="n">
        <v>152388</v>
      </c>
    </row>
    <row r="11">
      <c r="A11" s="4" t="inlineStr">
        <is>
          <t>Mortgage loans and promissory note | HUD Insured Mortgages | First Three Yea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epayment penalty</t>
        </is>
      </c>
      <c r="B13" s="11" t="n">
        <v>0.1</v>
      </c>
      <c r="C13" s="4" t="inlineStr">
        <is>
          <t xml:space="preserve"> </t>
        </is>
      </c>
    </row>
    <row r="14">
      <c r="A14" s="4" t="inlineStr">
        <is>
          <t>Mortgage loans and promissory note | HUD Insured Mortgages | In The Fourth Yea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uction in prepayment penalty</t>
        </is>
      </c>
      <c r="B16" s="11" t="n">
        <v>0.03</v>
      </c>
      <c r="C16" s="4" t="inlineStr">
        <is>
          <t xml:space="preserve"> </t>
        </is>
      </c>
    </row>
    <row r="17">
      <c r="A17" s="4" t="inlineStr">
        <is>
          <t>Mortgage loans and promissory note | HUD Insured Mortgages | Years Five Through Te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duction in prepayment penalty</t>
        </is>
      </c>
      <c r="B19" s="11" t="n">
        <v>0.01</v>
      </c>
      <c r="C19" s="4" t="inlineStr">
        <is>
          <t xml:space="preserve"> </t>
        </is>
      </c>
    </row>
    <row r="20">
      <c r="A20" s="4" t="inlineStr">
        <is>
          <t>Mortgage loans and promissory note | HUD Insured Mortgages | After Year Te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epayment penalty</t>
        </is>
      </c>
      <c r="B22" s="11" t="n">
        <v>0</v>
      </c>
      <c r="C22" s="4" t="inlineStr">
        <is>
          <t xml:space="preserve"> </t>
        </is>
      </c>
    </row>
    <row r="23">
      <c r="A23" s="4" t="inlineStr">
        <is>
          <t>Mortgage loans and promissory note | HUD Insured Mortgages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effective percentage</t>
        </is>
      </c>
      <c r="B25" s="10" t="n">
        <v>0.031</v>
      </c>
      <c r="C25" s="4" t="inlineStr">
        <is>
          <t xml:space="preserve"> </t>
        </is>
      </c>
    </row>
    <row r="26">
      <c r="A26" s="4" t="inlineStr">
        <is>
          <t>Debt instrument, interest rate, stated percentage</t>
        </is>
      </c>
      <c r="B26" s="10" t="n">
        <v>0.024</v>
      </c>
      <c r="C26" s="4" t="inlineStr">
        <is>
          <t xml:space="preserve"> </t>
        </is>
      </c>
    </row>
    <row r="27">
      <c r="A27" s="4" t="inlineStr">
        <is>
          <t>Debt instrument, term</t>
        </is>
      </c>
      <c r="B27" s="4" t="inlineStr">
        <is>
          <t>25 years</t>
        </is>
      </c>
      <c r="C27" s="4" t="inlineStr">
        <is>
          <t xml:space="preserve"> </t>
        </is>
      </c>
    </row>
    <row r="28">
      <c r="A28" s="4" t="inlineStr">
        <is>
          <t>Mortgage loans and promissory note | HUD Insured Mortgages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effective percentage</t>
        </is>
      </c>
      <c r="B30" s="10" t="n">
        <v>0.042</v>
      </c>
      <c r="C30" s="4" t="inlineStr">
        <is>
          <t xml:space="preserve"> </t>
        </is>
      </c>
    </row>
    <row r="31">
      <c r="A31" s="4" t="inlineStr">
        <is>
          <t>Debt instrument, interest rate, stated percentage</t>
        </is>
      </c>
      <c r="B31" s="10" t="n">
        <v>0.033</v>
      </c>
      <c r="C31" s="4" t="inlineStr">
        <is>
          <t xml:space="preserve"> </t>
        </is>
      </c>
    </row>
    <row r="32">
      <c r="A32" s="4" t="inlineStr">
        <is>
          <t>Debt instrument, term</t>
        </is>
      </c>
      <c r="B32" s="4" t="inlineStr">
        <is>
          <t>35 years</t>
        </is>
      </c>
      <c r="C32" s="4" t="inlineStr">
        <is>
          <t xml:space="preserve"> </t>
        </is>
      </c>
    </row>
    <row r="33">
      <c r="A33" s="4" t="inlineStr">
        <is>
          <t>Mortgage loans and promissory note | HUD Insured Mortgages | Twenty Three Subsidiar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umber of operating subsidiaries | subsidiary</t>
        </is>
      </c>
      <c r="B35" s="5" t="n">
        <v>23</v>
      </c>
      <c r="C35" s="4" t="inlineStr">
        <is>
          <t xml:space="preserve"> </t>
        </is>
      </c>
    </row>
    <row r="36">
      <c r="A36" s="4" t="inlineStr">
        <is>
          <t>Outstanding debt</t>
        </is>
      </c>
      <c r="B36" s="6" t="n">
        <v>149416</v>
      </c>
      <c r="C36" s="4" t="inlineStr">
        <is>
          <t xml:space="preserve"> </t>
        </is>
      </c>
    </row>
    <row r="37">
      <c r="A37" s="4" t="inlineStr">
        <is>
          <t>Mortgage loans and promissory note | 5.3% Promissory Not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debt</t>
        </is>
      </c>
      <c r="B39" s="6" t="n">
        <v>1997</v>
      </c>
      <c r="C39" s="4" t="inlineStr">
        <is>
          <t xml:space="preserve"> </t>
        </is>
      </c>
    </row>
    <row r="40">
      <c r="A40" s="4" t="inlineStr">
        <is>
          <t>Debt instrument, interest rate, stated percentage</t>
        </is>
      </c>
      <c r="B40" s="10" t="n">
        <v>0.053</v>
      </c>
      <c r="C40" s="4" t="inlineStr">
        <is>
          <t xml:space="preserve"> </t>
        </is>
      </c>
    </row>
    <row r="41">
      <c r="A41" s="4" t="inlineStr">
        <is>
          <t>Debt instrument, term</t>
        </is>
      </c>
      <c r="B41" s="4" t="inlineStr">
        <is>
          <t>12 years</t>
        </is>
      </c>
      <c r="C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7" customWidth="1" min="2" max="2"/>
    <col width="33" customWidth="1" min="3" max="3"/>
  </cols>
  <sheetData>
    <row r="1">
      <c r="A1" s="1" t="inlineStr">
        <is>
          <t>OPTIONS AND AWARDS - Stock Options, Narrative (Details) $ / shares in Units, shares in Thousands, $ in Thousands</t>
        </is>
      </c>
      <c r="B1" s="2" t="inlineStr">
        <is>
          <t>3 Months Ended</t>
        </is>
      </c>
    </row>
    <row r="2">
      <c r="B2" s="2" t="inlineStr">
        <is>
          <t>Mar. 31, 2024 USD ($) installment plan $ / shares shares</t>
        </is>
      </c>
      <c r="C2" s="2" t="inlineStr">
        <is>
          <t>Mar. 31, 2023 USD ($) $ / shares</t>
        </is>
      </c>
    </row>
    <row r="3">
      <c r="A3" s="3" t="inlineStr">
        <is>
          <t>Share-based Compensation Arrangement by Share-based Payment Award [Line Items]</t>
        </is>
      </c>
      <c r="B3" s="4" t="inlineStr">
        <is>
          <t xml:space="preserve"> </t>
        </is>
      </c>
      <c r="C3" s="4" t="inlineStr">
        <is>
          <t xml:space="preserve"> </t>
        </is>
      </c>
    </row>
    <row r="4">
      <c r="A4" s="4" t="inlineStr">
        <is>
          <t>Number of option plans | plan</t>
        </is>
      </c>
      <c r="B4" s="5" t="n">
        <v>1</v>
      </c>
      <c r="C4" s="4" t="inlineStr">
        <is>
          <t xml:space="preserve"> </t>
        </is>
      </c>
    </row>
    <row r="5">
      <c r="A5" s="4" t="inlineStr">
        <is>
          <t>Grant date intrinsic value (in dollars per share) | $ / shares</t>
        </is>
      </c>
      <c r="B5" s="6" t="n">
        <v>0</v>
      </c>
      <c r="C5" s="6" t="n">
        <v>0</v>
      </c>
    </row>
    <row r="6">
      <c r="A6" s="4" t="inlineStr">
        <is>
          <t>Intrinsic value of options exercised in period | $</t>
        </is>
      </c>
      <c r="B6" s="6" t="n">
        <v>19959</v>
      </c>
      <c r="C6" s="6" t="n">
        <v>10950</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ggregate intrinsic value of options that vested in period | $</t>
        </is>
      </c>
      <c r="B9" s="6" t="n">
        <v>7382</v>
      </c>
      <c r="C9" s="6" t="n">
        <v>5337</v>
      </c>
    </row>
    <row r="10">
      <c r="A10" s="4" t="inlineStr">
        <is>
          <t>2022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in shares) | shares</t>
        </is>
      </c>
      <c r="B12" s="5" t="n">
        <v>3452</v>
      </c>
      <c r="C12" s="4" t="inlineStr">
        <is>
          <t xml:space="preserve"> </t>
        </is>
      </c>
    </row>
    <row r="13">
      <c r="A13" s="4" t="inlineStr">
        <is>
          <t>Conversion to reduce shares availability</t>
        </is>
      </c>
      <c r="B13" s="5" t="n">
        <v>1</v>
      </c>
      <c r="C13" s="4" t="inlineStr">
        <is>
          <t xml:space="preserve"> </t>
        </is>
      </c>
    </row>
    <row r="14">
      <c r="A14" s="4" t="inlineStr">
        <is>
          <t>Other than options, conversion to reduce shares availability</t>
        </is>
      </c>
      <c r="B14" s="5" t="n">
        <v>2</v>
      </c>
      <c r="C14" s="4" t="inlineStr">
        <is>
          <t xml:space="preserve"> </t>
        </is>
      </c>
    </row>
    <row r="15">
      <c r="A15" s="4" t="inlineStr">
        <is>
          <t>Award vesting period</t>
        </is>
      </c>
      <c r="B15" s="4" t="inlineStr">
        <is>
          <t>5 years</t>
        </is>
      </c>
      <c r="C15" s="4" t="inlineStr">
        <is>
          <t xml:space="preserve"> </t>
        </is>
      </c>
    </row>
    <row r="16">
      <c r="A16" s="4" t="inlineStr">
        <is>
          <t>Award vesting rights, percentage</t>
        </is>
      </c>
      <c r="B16" s="11" t="n">
        <v>0.2</v>
      </c>
      <c r="C16" s="4" t="inlineStr">
        <is>
          <t xml:space="preserve"> </t>
        </is>
      </c>
    </row>
    <row r="17">
      <c r="A17" s="4" t="inlineStr">
        <is>
          <t>Expiration period</t>
        </is>
      </c>
      <c r="B17" s="4" t="inlineStr">
        <is>
          <t>10 years</t>
        </is>
      </c>
      <c r="C17" s="4" t="inlineStr">
        <is>
          <t xml:space="preserve"> </t>
        </is>
      </c>
    </row>
    <row r="18">
      <c r="A18" s="4" t="inlineStr">
        <is>
          <t>Number of shares available for grant (in shares) | shares</t>
        </is>
      </c>
      <c r="B18" s="5" t="n">
        <v>1106</v>
      </c>
      <c r="C18" s="4" t="inlineStr">
        <is>
          <t xml:space="preserve"> </t>
        </is>
      </c>
    </row>
    <row r="19">
      <c r="A19" s="4" t="inlineStr">
        <is>
          <t>2022 Plan | Non-employee Director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installments | installment</t>
        </is>
      </c>
      <c r="B21" s="5" t="n">
        <v>3</v>
      </c>
      <c r="C21" s="4" t="inlineStr">
        <is>
          <t xml:space="preserve"> </t>
        </is>
      </c>
    </row>
    <row r="22">
      <c r="A22" s="4" t="inlineStr">
        <is>
          <t>Award requisite service period</t>
        </is>
      </c>
      <c r="B22" s="4" t="inlineStr">
        <is>
          <t>3 years</t>
        </is>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TIONS AND AWARDS - Valuation Assumptions (Details) - shares shares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Options granted (in shares)</t>
        </is>
      </c>
      <c r="B4" s="5" t="n">
        <v>181</v>
      </c>
      <c r="C4" s="5" t="n">
        <v>222</v>
      </c>
    </row>
    <row r="5">
      <c r="A5" s="4" t="inlineStr">
        <is>
          <t>Weighted Average Risk-Free Rate</t>
        </is>
      </c>
      <c r="B5" s="10" t="n">
        <v>0.043</v>
      </c>
      <c r="C5" s="10" t="n">
        <v>0.041</v>
      </c>
    </row>
    <row r="6">
      <c r="A6" s="4" t="inlineStr">
        <is>
          <t>Expected Life</t>
        </is>
      </c>
      <c r="B6" s="4" t="inlineStr">
        <is>
          <t>6 years 1 month 6 days</t>
        </is>
      </c>
      <c r="C6" s="4" t="inlineStr">
        <is>
          <t>6 years 3 months 18 days</t>
        </is>
      </c>
    </row>
    <row r="7">
      <c r="A7" s="4" t="inlineStr">
        <is>
          <t>Weighted Average Volatility</t>
        </is>
      </c>
      <c r="B7" s="10" t="n">
        <v>0.409</v>
      </c>
      <c r="C7" s="10" t="n">
        <v>0.416</v>
      </c>
    </row>
    <row r="8">
      <c r="A8" s="4" t="inlineStr">
        <is>
          <t>Weighted Average Dividend Yield</t>
        </is>
      </c>
      <c r="B8" s="10" t="n">
        <v>0.002</v>
      </c>
      <c r="C8" s="10" t="n">
        <v>0.0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Exercise Price and Fair Value (Details) - $ / shares shares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Granted (in shares)</t>
        </is>
      </c>
      <c r="B4" s="5" t="n">
        <v>181</v>
      </c>
      <c r="C4" s="5" t="n">
        <v>222</v>
      </c>
    </row>
    <row r="5">
      <c r="A5" s="4" t="inlineStr">
        <is>
          <t>Weighted Average Exercise Price (in dollars per share)</t>
        </is>
      </c>
      <c r="B5" s="8" t="n">
        <v>122.69</v>
      </c>
      <c r="C5" s="8" t="n">
        <v>89.84</v>
      </c>
    </row>
    <row r="6">
      <c r="A6" s="4" t="inlineStr">
        <is>
          <t>Weighted Average Fair Value of Options (in dollars per share)</t>
        </is>
      </c>
      <c r="B6" s="8" t="n">
        <v>56.23</v>
      </c>
      <c r="C6" s="8" t="n">
        <v>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8960</v>
      </c>
      <c r="C4" s="6" t="n">
        <v>599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657</v>
      </c>
      <c r="C6" s="5" t="n">
        <v>17112</v>
      </c>
    </row>
    <row r="7">
      <c r="A7" s="4" t="inlineStr">
        <is>
          <t>Amortization of deferred financing fees</t>
        </is>
      </c>
      <c r="B7" s="5" t="n">
        <v>266</v>
      </c>
      <c r="C7" s="5" t="n">
        <v>269</v>
      </c>
    </row>
    <row r="8">
      <c r="A8" s="4" t="inlineStr">
        <is>
          <t>Non-cash leasing arrangement</t>
        </is>
      </c>
      <c r="B8" s="5" t="n">
        <v>195</v>
      </c>
      <c r="C8" s="5" t="n">
        <v>263</v>
      </c>
    </row>
    <row r="9">
      <c r="A9" s="4" t="inlineStr">
        <is>
          <t>Impairment of long-lived assets</t>
        </is>
      </c>
      <c r="B9" s="5" t="n">
        <v>1849</v>
      </c>
      <c r="C9" s="5" t="n">
        <v>0</v>
      </c>
    </row>
    <row r="10">
      <c r="A10" s="4" t="inlineStr">
        <is>
          <t>Deferred income taxes</t>
        </is>
      </c>
      <c r="B10" s="5" t="n">
        <v>638</v>
      </c>
      <c r="C10" s="5" t="n">
        <v>47</v>
      </c>
    </row>
    <row r="11">
      <c r="A11" s="4" t="inlineStr">
        <is>
          <t>Provision for doubtful accounts</t>
        </is>
      </c>
      <c r="B11" s="5" t="n">
        <v>378</v>
      </c>
      <c r="C11" s="5" t="n">
        <v>1887</v>
      </c>
    </row>
    <row r="12">
      <c r="A12" s="4" t="inlineStr">
        <is>
          <t>Stock-based compensation</t>
        </is>
      </c>
      <c r="B12" s="5" t="n">
        <v>8238</v>
      </c>
      <c r="C12" s="5" t="n">
        <v>6573</v>
      </c>
    </row>
    <row r="13">
      <c r="A13" s="4" t="inlineStr">
        <is>
          <t>Cash received from insurance proceeds</t>
        </is>
      </c>
      <c r="B13" s="5" t="n">
        <v>199</v>
      </c>
      <c r="C13" s="5" t="n">
        <v>0</v>
      </c>
    </row>
    <row r="14">
      <c r="A14" s="4" t="inlineStr">
        <is>
          <t>(Gain)/loss on insurance claims, legal matters and asset disposals</t>
        </is>
      </c>
      <c r="B14" s="5" t="n">
        <v>-171</v>
      </c>
      <c r="C14" s="5" t="n">
        <v>62</v>
      </c>
    </row>
    <row r="15">
      <c r="A15" s="3" t="inlineStr">
        <is>
          <t>Change in operating assets and liabilities</t>
        </is>
      </c>
      <c r="B15" s="4" t="inlineStr">
        <is>
          <t xml:space="preserve"> </t>
        </is>
      </c>
      <c r="C15" s="4" t="inlineStr">
        <is>
          <t xml:space="preserve"> </t>
        </is>
      </c>
    </row>
    <row r="16">
      <c r="A16" s="4" t="inlineStr">
        <is>
          <t>Accounts receivable</t>
        </is>
      </c>
      <c r="B16" s="5" t="n">
        <v>-34964</v>
      </c>
      <c r="C16" s="5" t="n">
        <v>-37136</v>
      </c>
    </row>
    <row r="17">
      <c r="A17" s="4" t="inlineStr">
        <is>
          <t>Prepaid income taxes</t>
        </is>
      </c>
      <c r="B17" s="5" t="n">
        <v>3830</v>
      </c>
      <c r="C17" s="5" t="n">
        <v>4643</v>
      </c>
    </row>
    <row r="18">
      <c r="A18" s="4" t="inlineStr">
        <is>
          <t>Prepaid expenses and other assets</t>
        </is>
      </c>
      <c r="B18" s="5" t="n">
        <v>-11388</v>
      </c>
      <c r="C18" s="5" t="n">
        <v>3444</v>
      </c>
    </row>
    <row r="19">
      <c r="A19" s="4" t="inlineStr">
        <is>
          <t>Cash surrender value of life insurance policy premiums</t>
        </is>
      </c>
      <c r="B19" s="5" t="n">
        <v>-9678</v>
      </c>
      <c r="C19" s="5" t="n">
        <v>-10084</v>
      </c>
    </row>
    <row r="20">
      <c r="A20" s="4" t="inlineStr">
        <is>
          <t>Deferred compensation liability</t>
        </is>
      </c>
      <c r="B20" s="5" t="n">
        <v>9059</v>
      </c>
      <c r="C20" s="5" t="n">
        <v>9826</v>
      </c>
    </row>
    <row r="21">
      <c r="A21" s="4" t="inlineStr">
        <is>
          <t>Operating lease obligations</t>
        </is>
      </c>
      <c r="B21" s="5" t="n">
        <v>606</v>
      </c>
      <c r="C21" s="5" t="n">
        <v>-6567</v>
      </c>
    </row>
    <row r="22">
      <c r="A22" s="4" t="inlineStr">
        <is>
          <t>Accounts payable</t>
        </is>
      </c>
      <c r="B22" s="5" t="n">
        <v>-10376</v>
      </c>
      <c r="C22" s="5" t="n">
        <v>4278</v>
      </c>
    </row>
    <row r="23">
      <c r="A23" s="4" t="inlineStr">
        <is>
          <t>Accrued wages and related liabilities</t>
        </is>
      </c>
      <c r="B23" s="5" t="n">
        <v>-38978</v>
      </c>
      <c r="C23" s="5" t="n">
        <v>-28648</v>
      </c>
    </row>
    <row r="24">
      <c r="A24" s="4" t="inlineStr">
        <is>
          <t>Income taxes payable</t>
        </is>
      </c>
      <c r="B24" s="5" t="n">
        <v>16173</v>
      </c>
      <c r="C24" s="5" t="n">
        <v>13850</v>
      </c>
    </row>
    <row r="25">
      <c r="A25" s="4" t="inlineStr">
        <is>
          <t>Other accrued liabilities</t>
        </is>
      </c>
      <c r="B25" s="5" t="n">
        <v>-3236</v>
      </c>
      <c r="C25" s="5" t="n">
        <v>-813</v>
      </c>
    </row>
    <row r="26">
      <c r="A26" s="4" t="inlineStr">
        <is>
          <t>Accrued self-insurance liabilities</t>
        </is>
      </c>
      <c r="B26" s="5" t="n">
        <v>14055</v>
      </c>
      <c r="C26" s="5" t="n">
        <v>9369</v>
      </c>
    </row>
    <row r="27">
      <c r="A27" s="4" t="inlineStr">
        <is>
          <t>NET CASH PROVIDED BY OPERATING ACTIVITIES</t>
        </is>
      </c>
      <c r="B27" s="5" t="n">
        <v>35312</v>
      </c>
      <c r="C27" s="5" t="n">
        <v>48344</v>
      </c>
    </row>
    <row r="28">
      <c r="A28" s="3" t="inlineStr">
        <is>
          <t>Cash flows from investing activities:</t>
        </is>
      </c>
      <c r="B28" s="4" t="inlineStr">
        <is>
          <t xml:space="preserve"> </t>
        </is>
      </c>
      <c r="C28" s="4" t="inlineStr">
        <is>
          <t xml:space="preserve"> </t>
        </is>
      </c>
    </row>
    <row r="29">
      <c r="A29" s="4" t="inlineStr">
        <is>
          <t>Purchase of property and equipment</t>
        </is>
      </c>
      <c r="B29" s="5" t="n">
        <v>-29437</v>
      </c>
      <c r="C29" s="5" t="n">
        <v>-26651</v>
      </c>
    </row>
    <row r="30">
      <c r="A30" s="4" t="inlineStr">
        <is>
          <t>Cash payments for business acquisitions</t>
        </is>
      </c>
      <c r="B30" s="5" t="n">
        <v>-494</v>
      </c>
      <c r="C30" s="5" t="n">
        <v>0</v>
      </c>
    </row>
    <row r="31">
      <c r="A31" s="4" t="inlineStr">
        <is>
          <t>Cash payments for asset acquisitions</t>
        </is>
      </c>
      <c r="B31" s="5" t="n">
        <v>-1943</v>
      </c>
      <c r="C31" s="5" t="n">
        <v>0</v>
      </c>
    </row>
    <row r="32">
      <c r="A32" s="4" t="inlineStr">
        <is>
          <t>Escrow deposits</t>
        </is>
      </c>
      <c r="B32" s="5" t="n">
        <v>-486</v>
      </c>
      <c r="C32" s="5" t="n">
        <v>0</v>
      </c>
    </row>
    <row r="33">
      <c r="A33" s="4" t="inlineStr">
        <is>
          <t>Cash proceeds from insurance proceeds and the sale of assets</t>
        </is>
      </c>
      <c r="B33" s="5" t="n">
        <v>536</v>
      </c>
      <c r="C33" s="5" t="n">
        <v>13</v>
      </c>
    </row>
    <row r="34">
      <c r="A34" s="4" t="inlineStr">
        <is>
          <t>Purchases of investments</t>
        </is>
      </c>
      <c r="B34" s="5" t="n">
        <v>-12815</v>
      </c>
      <c r="C34" s="5" t="n">
        <v>-9767</v>
      </c>
    </row>
    <row r="35">
      <c r="A35" s="4" t="inlineStr">
        <is>
          <t>Maturities of investments</t>
        </is>
      </c>
      <c r="B35" s="5" t="n">
        <v>10284</v>
      </c>
      <c r="C35" s="5" t="n">
        <v>791</v>
      </c>
    </row>
    <row r="36">
      <c r="A36" s="4" t="inlineStr">
        <is>
          <t>Other restricted assets</t>
        </is>
      </c>
      <c r="B36" s="5" t="n">
        <v>-300</v>
      </c>
      <c r="C36" s="5" t="n">
        <v>-357</v>
      </c>
    </row>
    <row r="37">
      <c r="A37" s="4" t="inlineStr">
        <is>
          <t>NET CASH USED IN INVESTING ACTIVITIES</t>
        </is>
      </c>
      <c r="B37" s="5" t="n">
        <v>-34655</v>
      </c>
      <c r="C37" s="5" t="n">
        <v>-35971</v>
      </c>
    </row>
    <row r="38">
      <c r="A38" s="3" t="inlineStr">
        <is>
          <t>Cash flows from financing activities:</t>
        </is>
      </c>
      <c r="B38" s="4" t="inlineStr">
        <is>
          <t xml:space="preserve"> </t>
        </is>
      </c>
      <c r="C38" s="4" t="inlineStr">
        <is>
          <t xml:space="preserve"> </t>
        </is>
      </c>
    </row>
    <row r="39">
      <c r="A39" s="4" t="inlineStr">
        <is>
          <t>Payments on debt</t>
        </is>
      </c>
      <c r="B39" s="5" t="n">
        <v>-975</v>
      </c>
      <c r="C39" s="5" t="n">
        <v>-1007</v>
      </c>
    </row>
    <row r="40">
      <c r="A40" s="4" t="inlineStr">
        <is>
          <t>Issuance of common stock upon exercise of options</t>
        </is>
      </c>
      <c r="B40" s="5" t="n">
        <v>6229</v>
      </c>
      <c r="C40" s="5" t="n">
        <v>2654</v>
      </c>
    </row>
    <row r="41">
      <c r="A41" s="4" t="inlineStr">
        <is>
          <t>Repurchase of shares of common stock to satisfy tax withholding obligations</t>
        </is>
      </c>
      <c r="B41" s="5" t="n">
        <v>-14</v>
      </c>
      <c r="C41" s="5" t="n">
        <v>-20</v>
      </c>
    </row>
    <row r="42">
      <c r="A42" s="4" t="inlineStr">
        <is>
          <t>Dividends paid</t>
        </is>
      </c>
      <c r="B42" s="5" t="n">
        <v>-3396</v>
      </c>
      <c r="C42" s="5" t="n">
        <v>-3201</v>
      </c>
    </row>
    <row r="43">
      <c r="A43" s="4" t="inlineStr">
        <is>
          <t>Non-controlling interest distribution</t>
        </is>
      </c>
      <c r="B43" s="5" t="n">
        <v>-278</v>
      </c>
      <c r="C43" s="5" t="n">
        <v>-4</v>
      </c>
    </row>
    <row r="44">
      <c r="A44" s="4" t="inlineStr">
        <is>
          <t>Purchase of non-controlling interest</t>
        </is>
      </c>
      <c r="B44" s="5" t="n">
        <v>-10</v>
      </c>
      <c r="C44" s="5" t="n">
        <v>-77</v>
      </c>
    </row>
    <row r="45">
      <c r="A45" s="4" t="inlineStr">
        <is>
          <t>Payments of deferred financing costs</t>
        </is>
      </c>
      <c r="B45" s="5" t="n">
        <v>0</v>
      </c>
      <c r="C45" s="5" t="n">
        <v>-19</v>
      </c>
    </row>
    <row r="46">
      <c r="A46" s="4" t="inlineStr">
        <is>
          <t>NET CASH PROVIDED BY (USED IN) FINANCING ACTIVITIES</t>
        </is>
      </c>
      <c r="B46" s="5" t="n">
        <v>1556</v>
      </c>
      <c r="C46" s="5" t="n">
        <v>-1674</v>
      </c>
    </row>
    <row r="47">
      <c r="A47" s="4" t="inlineStr">
        <is>
          <t>Net increase in cash and cash equivalents</t>
        </is>
      </c>
      <c r="B47" s="5" t="n">
        <v>2213</v>
      </c>
      <c r="C47" s="5" t="n">
        <v>10699</v>
      </c>
    </row>
    <row r="48">
      <c r="A48" s="4" t="inlineStr">
        <is>
          <t>Cash and cash equivalents beginning of period</t>
        </is>
      </c>
      <c r="B48" s="5" t="n">
        <v>509626</v>
      </c>
      <c r="C48" s="5" t="n">
        <v>316270</v>
      </c>
    </row>
    <row r="49">
      <c r="A49" s="4" t="inlineStr">
        <is>
          <t>Cash and cash equivalents end of period</t>
        </is>
      </c>
      <c r="B49" s="5" t="n">
        <v>511839</v>
      </c>
      <c r="C49" s="5" t="n">
        <v>326969</v>
      </c>
    </row>
    <row r="50">
      <c r="A50" s="3" t="inlineStr">
        <is>
          <t>Cash paid during the period for:</t>
        </is>
      </c>
      <c r="B50" s="4" t="inlineStr">
        <is>
          <t xml:space="preserve"> </t>
        </is>
      </c>
      <c r="C50" s="4" t="inlineStr">
        <is>
          <t xml:space="preserve"> </t>
        </is>
      </c>
    </row>
    <row r="51">
      <c r="A51" s="4" t="inlineStr">
        <is>
          <t>Interest</t>
        </is>
      </c>
      <c r="B51" s="5" t="n">
        <v>1729</v>
      </c>
      <c r="C51" s="5" t="n">
        <v>1769</v>
      </c>
    </row>
    <row r="52">
      <c r="A52" s="4" t="inlineStr">
        <is>
          <t>Lease liabilities</t>
        </is>
      </c>
      <c r="B52" s="5" t="n">
        <v>51207</v>
      </c>
      <c r="C52" s="5" t="n">
        <v>46420</v>
      </c>
    </row>
    <row r="53">
      <c r="A53" s="3" t="inlineStr">
        <is>
          <t>Non-cash financing and investing activity</t>
        </is>
      </c>
      <c r="B53" s="4" t="inlineStr">
        <is>
          <t xml:space="preserve"> </t>
        </is>
      </c>
      <c r="C53" s="4" t="inlineStr">
        <is>
          <t xml:space="preserve"> </t>
        </is>
      </c>
    </row>
    <row r="54">
      <c r="A54" s="4" t="inlineStr">
        <is>
          <t>Accrued capital expenditures</t>
        </is>
      </c>
      <c r="B54" s="5" t="n">
        <v>4800</v>
      </c>
      <c r="C54" s="5" t="n">
        <v>4900</v>
      </c>
    </row>
    <row r="55">
      <c r="A55" s="4" t="inlineStr">
        <is>
          <t>Accrued dividends declared</t>
        </is>
      </c>
      <c r="B55" s="5" t="n">
        <v>3414</v>
      </c>
      <c r="C55" s="5" t="n">
        <v>3215</v>
      </c>
    </row>
    <row r="56">
      <c r="A56" s="4" t="inlineStr">
        <is>
          <t>Right-of-use assets obtained in exchange for new and modified operating lease obligations</t>
        </is>
      </c>
      <c r="B56" s="6" t="n">
        <v>80920</v>
      </c>
      <c r="C56" s="6" t="n">
        <v>351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TIONS AND AWARDS - Options Outstanding Rollforward (Details) - $ / shares shares in Thousands</t>
        </is>
      </c>
      <c r="B1" s="2" t="inlineStr">
        <is>
          <t>3 Months Ended</t>
        </is>
      </c>
    </row>
    <row r="2">
      <c r="B2" s="2" t="inlineStr">
        <is>
          <t>Mar. 31, 2024</t>
        </is>
      </c>
      <c r="C2" s="2" t="inlineStr">
        <is>
          <t>Mar. 31, 2023</t>
        </is>
      </c>
      <c r="D2" s="2" t="inlineStr">
        <is>
          <t>Dec. 31, 2023</t>
        </is>
      </c>
    </row>
    <row r="3">
      <c r="A3" s="3" t="inlineStr">
        <is>
          <t>Number of Options Outstanding</t>
        </is>
      </c>
      <c r="B3" s="4" t="inlineStr">
        <is>
          <t xml:space="preserve"> </t>
        </is>
      </c>
      <c r="C3" s="4" t="inlineStr">
        <is>
          <t xml:space="preserve"> </t>
        </is>
      </c>
      <c r="D3" s="4" t="inlineStr">
        <is>
          <t xml:space="preserve"> </t>
        </is>
      </c>
    </row>
    <row r="4">
      <c r="A4" s="4" t="inlineStr">
        <is>
          <t>Balance at beginning of period, (in shares)</t>
        </is>
      </c>
      <c r="B4" s="5" t="n">
        <v>3991</v>
      </c>
      <c r="C4" s="4" t="inlineStr">
        <is>
          <t xml:space="preserve"> </t>
        </is>
      </c>
      <c r="D4" s="4" t="inlineStr">
        <is>
          <t xml:space="preserve"> </t>
        </is>
      </c>
    </row>
    <row r="5">
      <c r="A5" s="4" t="inlineStr">
        <is>
          <t>Granted (in shares)</t>
        </is>
      </c>
      <c r="B5" s="5" t="n">
        <v>181</v>
      </c>
      <c r="C5" s="5" t="n">
        <v>222</v>
      </c>
      <c r="D5" s="4" t="inlineStr">
        <is>
          <t xml:space="preserve"> </t>
        </is>
      </c>
    </row>
    <row r="6">
      <c r="A6" s="4" t="inlineStr">
        <is>
          <t>Forfeited (in shares)</t>
        </is>
      </c>
      <c r="B6" s="5" t="n">
        <v>-25</v>
      </c>
      <c r="C6" s="4" t="inlineStr">
        <is>
          <t xml:space="preserve"> </t>
        </is>
      </c>
      <c r="D6" s="4" t="inlineStr">
        <is>
          <t xml:space="preserve"> </t>
        </is>
      </c>
    </row>
    <row r="7">
      <c r="A7" s="4" t="inlineStr">
        <is>
          <t>Exercised (in shares)</t>
        </is>
      </c>
      <c r="B7" s="5" t="n">
        <v>-219</v>
      </c>
      <c r="C7" s="4" t="inlineStr">
        <is>
          <t xml:space="preserve"> </t>
        </is>
      </c>
      <c r="D7" s="4" t="inlineStr">
        <is>
          <t xml:space="preserve"> </t>
        </is>
      </c>
    </row>
    <row r="8">
      <c r="A8" s="4" t="inlineStr">
        <is>
          <t>Balance at end of period, (in shares)</t>
        </is>
      </c>
      <c r="B8" s="5" t="n">
        <v>3928</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at beginning of period (in dollars per share)</t>
        </is>
      </c>
      <c r="B10" s="8" t="n">
        <v>62.65</v>
      </c>
      <c r="C10" s="4" t="inlineStr">
        <is>
          <t xml:space="preserve"> </t>
        </is>
      </c>
      <c r="D10" s="4" t="inlineStr">
        <is>
          <t xml:space="preserve"> </t>
        </is>
      </c>
    </row>
    <row r="11">
      <c r="A11" s="4" t="inlineStr">
        <is>
          <t>Granted (in dollars per share)</t>
        </is>
      </c>
      <c r="B11" s="12" t="n">
        <v>122.69</v>
      </c>
      <c r="C11" s="8" t="n">
        <v>89.84</v>
      </c>
      <c r="D11" s="4" t="inlineStr">
        <is>
          <t xml:space="preserve"> </t>
        </is>
      </c>
    </row>
    <row r="12">
      <c r="A12" s="4" t="inlineStr">
        <is>
          <t>Forfeited (in dollars per share)</t>
        </is>
      </c>
      <c r="B12" s="12" t="n">
        <v>83.01000000000001</v>
      </c>
      <c r="C12" s="4" t="inlineStr">
        <is>
          <t xml:space="preserve"> </t>
        </is>
      </c>
      <c r="D12" s="4" t="inlineStr">
        <is>
          <t xml:space="preserve"> </t>
        </is>
      </c>
    </row>
    <row r="13">
      <c r="A13" s="4" t="inlineStr">
        <is>
          <t>Exercised (in dollars per share)</t>
        </is>
      </c>
      <c r="B13" s="12" t="n">
        <v>28.48</v>
      </c>
      <c r="C13" s="4" t="inlineStr">
        <is>
          <t xml:space="preserve"> </t>
        </is>
      </c>
      <c r="D13" s="4" t="inlineStr">
        <is>
          <t xml:space="preserve"> </t>
        </is>
      </c>
    </row>
    <row r="14">
      <c r="A14" s="4" t="inlineStr">
        <is>
          <t>Balance at end of period (in dollars per share)</t>
        </is>
      </c>
      <c r="B14" s="8" t="n">
        <v>67.19</v>
      </c>
      <c r="C14" s="4" t="inlineStr">
        <is>
          <t xml:space="preserve"> </t>
        </is>
      </c>
      <c r="D14" s="4" t="inlineStr">
        <is>
          <t xml:space="preserve"> </t>
        </is>
      </c>
    </row>
    <row r="15">
      <c r="A15" s="4" t="inlineStr">
        <is>
          <t>Number of Options Vested (in shares)</t>
        </is>
      </c>
      <c r="B15" s="5" t="n">
        <v>1808</v>
      </c>
      <c r="C15" s="4" t="inlineStr">
        <is>
          <t xml:space="preserve"> </t>
        </is>
      </c>
      <c r="D15" s="5" t="n">
        <v>1887</v>
      </c>
    </row>
    <row r="16">
      <c r="A16" s="4" t="inlineStr">
        <is>
          <t>Weighted Average Exercise Price of Options Vested (in dollars per share)</t>
        </is>
      </c>
      <c r="B16" s="8" t="n">
        <v>43.49</v>
      </c>
      <c r="C16" s="4" t="inlineStr">
        <is>
          <t xml:space="preserve"> </t>
        </is>
      </c>
      <c r="D16" s="8" t="n">
        <v>39.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TIONS AND AWARDS - Intrinsic Values (Details) - USD ($) $ in Thousands</t>
        </is>
      </c>
      <c r="B1" s="2" t="inlineStr">
        <is>
          <t>Mar. 31, 2024</t>
        </is>
      </c>
      <c r="C1" s="2" t="inlineStr">
        <is>
          <t>Dec. 31, 2023</t>
        </is>
      </c>
    </row>
    <row r="2">
      <c r="A2" s="3" t="inlineStr">
        <is>
          <t>Share-Based Payment Arrangement [Abstract]</t>
        </is>
      </c>
      <c r="B2" s="4" t="inlineStr">
        <is>
          <t xml:space="preserve"> </t>
        </is>
      </c>
      <c r="C2" s="4" t="inlineStr">
        <is>
          <t xml:space="preserve"> </t>
        </is>
      </c>
    </row>
    <row r="3">
      <c r="A3" s="4" t="inlineStr">
        <is>
          <t>Outstanding</t>
        </is>
      </c>
      <c r="B3" s="6" t="n">
        <v>224818</v>
      </c>
      <c r="C3" s="6" t="n">
        <v>197819</v>
      </c>
    </row>
    <row r="4">
      <c r="A4" s="4" t="inlineStr">
        <is>
          <t>Vested</t>
        </is>
      </c>
      <c r="B4" s="5" t="n">
        <v>146313</v>
      </c>
      <c r="C4" s="5" t="n">
        <v>137048</v>
      </c>
    </row>
    <row r="5">
      <c r="A5" s="4" t="inlineStr">
        <is>
          <t>Expected to vest</t>
        </is>
      </c>
      <c r="B5" s="6" t="n">
        <v>73361</v>
      </c>
      <c r="C5" s="6" t="n">
        <v>567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Restricted Stock Awards, Narrative (Details) - $ / shares shares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restricted awards, exercise price (in dollars per share)</t>
        </is>
      </c>
      <c r="B4" s="6" t="n">
        <v>0</v>
      </c>
      <c r="C4" s="4" t="inlineStr">
        <is>
          <t xml:space="preserve"> </t>
        </is>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95</v>
      </c>
      <c r="C7" s="5" t="n">
        <v>105</v>
      </c>
    </row>
    <row r="8">
      <c r="A8" s="4" t="inlineStr">
        <is>
          <t>Award vesting period</t>
        </is>
      </c>
      <c r="B8" s="4" t="inlineStr">
        <is>
          <t>5 years</t>
        </is>
      </c>
      <c r="C8" s="4" t="inlineStr">
        <is>
          <t xml:space="preserve"> </t>
        </is>
      </c>
    </row>
    <row r="9">
      <c r="A9" s="4" t="inlineStr">
        <is>
          <t>Granted (in dollars per share)</t>
        </is>
      </c>
      <c r="B9" s="8" t="n">
        <v>119.57</v>
      </c>
      <c r="C9" s="4" t="inlineStr">
        <is>
          <t xml:space="preserve"> </t>
        </is>
      </c>
    </row>
    <row r="10">
      <c r="A10" s="4" t="inlineStr">
        <is>
          <t>Restricted Stock Awards | Non-employee Directo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in shares)</t>
        </is>
      </c>
      <c r="B12" s="5" t="n">
        <v>4</v>
      </c>
      <c r="C12" s="4" t="inlineStr">
        <is>
          <t xml:space="preserve"> </t>
        </is>
      </c>
    </row>
    <row r="13">
      <c r="A13" s="4" t="inlineStr">
        <is>
          <t>Restricted Stock Award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in dollars per share)</t>
        </is>
      </c>
      <c r="B15" s="8" t="n">
        <v>116.65</v>
      </c>
      <c r="C15" s="8" t="n">
        <v>89.83</v>
      </c>
    </row>
    <row r="16">
      <c r="A16" s="4" t="inlineStr">
        <is>
          <t>Restricted Stock Award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dollars per share)</t>
        </is>
      </c>
      <c r="B18" s="12" t="n">
        <v>122.69</v>
      </c>
      <c r="C18" s="8" t="n">
        <v>94.63</v>
      </c>
    </row>
    <row r="19">
      <c r="A19" s="4" t="inlineStr">
        <is>
          <t>Restricted Stock Awards | Maximum | Non-employee Director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in dollars per share)</t>
        </is>
      </c>
      <c r="B21" s="8" t="n">
        <v>116.65</v>
      </c>
      <c r="C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AWARDS - Restricted Award Rollforward (Details) - Restricted Stock Awards - $ / shares shares in Thousands</t>
        </is>
      </c>
      <c r="B1" s="2" t="inlineStr">
        <is>
          <t>3 Months Ended</t>
        </is>
      </c>
    </row>
    <row r="2">
      <c r="B2" s="2" t="inlineStr">
        <is>
          <t>Mar. 31, 2024</t>
        </is>
      </c>
      <c r="C2" s="2" t="inlineStr">
        <is>
          <t>Mar. 31, 2023</t>
        </is>
      </c>
    </row>
    <row r="3">
      <c r="A3" s="3" t="inlineStr">
        <is>
          <t>Non-Vested Restricted Awards</t>
        </is>
      </c>
      <c r="B3" s="4" t="inlineStr">
        <is>
          <t xml:space="preserve"> </t>
        </is>
      </c>
      <c r="C3" s="4" t="inlineStr">
        <is>
          <t xml:space="preserve"> </t>
        </is>
      </c>
    </row>
    <row r="4">
      <c r="A4" s="4" t="inlineStr">
        <is>
          <t>Nonvested at beginning of period (in shares)</t>
        </is>
      </c>
      <c r="B4" s="5" t="n">
        <v>431</v>
      </c>
      <c r="C4" s="4" t="inlineStr">
        <is>
          <t xml:space="preserve"> </t>
        </is>
      </c>
    </row>
    <row r="5">
      <c r="A5" s="4" t="inlineStr">
        <is>
          <t>Granted (in shares)</t>
        </is>
      </c>
      <c r="B5" s="5" t="n">
        <v>95</v>
      </c>
      <c r="C5" s="5" t="n">
        <v>105</v>
      </c>
    </row>
    <row r="6">
      <c r="A6" s="4" t="inlineStr">
        <is>
          <t>Vested (in shares)</t>
        </is>
      </c>
      <c r="B6" s="5" t="n">
        <v>-89</v>
      </c>
      <c r="C6" s="4" t="inlineStr">
        <is>
          <t xml:space="preserve"> </t>
        </is>
      </c>
    </row>
    <row r="7">
      <c r="A7" s="4" t="inlineStr">
        <is>
          <t>Forfeited (in shares)</t>
        </is>
      </c>
      <c r="B7" s="5" t="n">
        <v>-7</v>
      </c>
      <c r="C7" s="4" t="inlineStr">
        <is>
          <t xml:space="preserve"> </t>
        </is>
      </c>
    </row>
    <row r="8">
      <c r="A8" s="4" t="inlineStr">
        <is>
          <t>Nonvested at end of period (in shares)</t>
        </is>
      </c>
      <c r="B8" s="5" t="n">
        <v>430</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beginning of period (in dollars per share)</t>
        </is>
      </c>
      <c r="B10" s="8" t="n">
        <v>78.91</v>
      </c>
      <c r="C10" s="4" t="inlineStr">
        <is>
          <t xml:space="preserve"> </t>
        </is>
      </c>
    </row>
    <row r="11">
      <c r="A11" s="4" t="inlineStr">
        <is>
          <t>Granted (in dollars per share)</t>
        </is>
      </c>
      <c r="B11" s="12" t="n">
        <v>119.57</v>
      </c>
      <c r="C11" s="4" t="inlineStr">
        <is>
          <t xml:space="preserve"> </t>
        </is>
      </c>
    </row>
    <row r="12">
      <c r="A12" s="4" t="inlineStr">
        <is>
          <t>Vested (in dollars per share)</t>
        </is>
      </c>
      <c r="B12" s="12" t="n">
        <v>101.18</v>
      </c>
      <c r="C12" s="4" t="inlineStr">
        <is>
          <t xml:space="preserve"> </t>
        </is>
      </c>
    </row>
    <row r="13">
      <c r="A13" s="4" t="inlineStr">
        <is>
          <t>Forfeited (in dollars per share)</t>
        </is>
      </c>
      <c r="B13" s="12" t="n">
        <v>81.64</v>
      </c>
      <c r="C13" s="4" t="inlineStr">
        <is>
          <t xml:space="preserve"> </t>
        </is>
      </c>
    </row>
    <row r="14">
      <c r="A14" s="4" t="inlineStr">
        <is>
          <t>Nonvested at end of period (in dollars per share)</t>
        </is>
      </c>
      <c r="B14" s="8" t="n">
        <v>83.28</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PTIONS AND AWARDS - Long-Term Incentive Plan (Details) - USD ($) shares in Thousands, $ in Thousands</t>
        </is>
      </c>
      <c r="C1" s="2" t="inlineStr">
        <is>
          <t>3 Months Ended</t>
        </is>
      </c>
    </row>
    <row r="2">
      <c r="B2" s="2" t="inlineStr">
        <is>
          <t>Aug. 27, 2019</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4" t="inlineStr">
        <is>
          <t xml:space="preserve"> </t>
        </is>
      </c>
      <c r="C4" s="6" t="n">
        <v>8231</v>
      </c>
      <c r="D4" s="6" t="n">
        <v>6573</v>
      </c>
    </row>
    <row r="5">
      <c r="A5" s="4" t="inlineStr">
        <is>
          <t>Spinoff | 2019 LTI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in shares)</t>
        </is>
      </c>
      <c r="B7" s="5" t="n">
        <v>500</v>
      </c>
      <c r="C7" s="4" t="inlineStr">
        <is>
          <t xml:space="preserve"> </t>
        </is>
      </c>
      <c r="D7" s="4" t="inlineStr">
        <is>
          <t xml:space="preserve"> </t>
        </is>
      </c>
    </row>
    <row r="8">
      <c r="A8" s="4" t="inlineStr">
        <is>
          <t>Award vesting period</t>
        </is>
      </c>
      <c r="B8" s="4" t="inlineStr">
        <is>
          <t>5 years</t>
        </is>
      </c>
      <c r="C8" s="4" t="inlineStr">
        <is>
          <t xml:space="preserve"> </t>
        </is>
      </c>
      <c r="D8" s="4" t="inlineStr">
        <is>
          <t xml:space="preserve"> </t>
        </is>
      </c>
    </row>
    <row r="9">
      <c r="A9" s="4" t="inlineStr">
        <is>
          <t>Award vesting rights, percentage</t>
        </is>
      </c>
      <c r="B9" s="11" t="n">
        <v>0.2</v>
      </c>
      <c r="C9" s="4" t="inlineStr">
        <is>
          <t xml:space="preserve"> </t>
        </is>
      </c>
      <c r="D9" s="4" t="inlineStr">
        <is>
          <t xml:space="preserve"> </t>
        </is>
      </c>
    </row>
    <row r="10">
      <c r="A10" s="4" t="inlineStr">
        <is>
          <t>Share-based compensation</t>
        </is>
      </c>
      <c r="B10" s="4" t="inlineStr">
        <is>
          <t xml:space="preserve"> </t>
        </is>
      </c>
      <c r="C10" s="6" t="n">
        <v>206</v>
      </c>
      <c r="D10" s="6" t="n">
        <v>19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TIONS AND AWARDS - Compensation Expense (Details) - USD ($) shares in Thousands,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 related to stock options</t>
        </is>
      </c>
      <c r="B4" s="6" t="n">
        <v>8231</v>
      </c>
      <c r="C4" s="6" t="n">
        <v>6573</v>
      </c>
    </row>
    <row r="5">
      <c r="A5" s="4" t="inlineStr">
        <is>
          <t>Share-based compensation, options outstanding, weighted average remaining contractual term</t>
        </is>
      </c>
      <c r="B5" s="4" t="inlineStr">
        <is>
          <t>6 years 9 months 18 days</t>
        </is>
      </c>
      <c r="C5" s="4" t="inlineStr">
        <is>
          <t xml:space="preserve"> </t>
        </is>
      </c>
    </row>
    <row r="6">
      <c r="A6" s="4" t="inlineStr">
        <is>
          <t>Stock-based compensation expense related to stock options</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Stock-based compensation expense related to stock options</t>
        </is>
      </c>
      <c r="B8" s="6" t="n">
        <v>4988</v>
      </c>
      <c r="C8" s="5" t="n">
        <v>3425</v>
      </c>
    </row>
    <row r="9">
      <c r="A9" s="4" t="inlineStr">
        <is>
          <t>Share-based compensation, nonvested awards, cost not yet recognized</t>
        </is>
      </c>
      <c r="B9" s="6" t="n">
        <v>72032</v>
      </c>
      <c r="C9" s="4" t="inlineStr">
        <is>
          <t xml:space="preserve"> </t>
        </is>
      </c>
    </row>
    <row r="10">
      <c r="A10" s="4" t="inlineStr">
        <is>
          <t>Share-based compensation, nonvested awards, cost not yet recognized, period for recognition</t>
        </is>
      </c>
      <c r="B10" s="4" t="inlineStr">
        <is>
          <t>3 years 10 months 24 days</t>
        </is>
      </c>
      <c r="C10" s="4" t="inlineStr">
        <is>
          <t xml:space="preserve"> </t>
        </is>
      </c>
    </row>
    <row r="11">
      <c r="A11" s="4" t="inlineStr">
        <is>
          <t>Share-based compensation, nonvested awards (in shares)</t>
        </is>
      </c>
      <c r="B11" s="5" t="n">
        <v>2120</v>
      </c>
      <c r="C11" s="4" t="inlineStr">
        <is>
          <t xml:space="preserve"> </t>
        </is>
      </c>
    </row>
    <row r="12">
      <c r="A12" s="4" t="inlineStr">
        <is>
          <t>Share-based compensation, options expected to vest, number (in shares)</t>
        </is>
      </c>
      <c r="B12" s="5" t="n">
        <v>1952</v>
      </c>
      <c r="C12" s="4" t="inlineStr">
        <is>
          <t xml:space="preserve"> </t>
        </is>
      </c>
    </row>
    <row r="13">
      <c r="A13" s="4" t="inlineStr">
        <is>
          <t>Stock-based compensation expense related to restricted stock awards</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tock-based compensation expense related to stock options</t>
        </is>
      </c>
      <c r="B15" s="6" t="n">
        <v>2727</v>
      </c>
      <c r="C15" s="5" t="n">
        <v>2728</v>
      </c>
    </row>
    <row r="16">
      <c r="A16" s="4" t="inlineStr">
        <is>
          <t>Share-based compensation, nonvested awards, cost not yet recognized</t>
        </is>
      </c>
      <c r="B16" s="6" t="n">
        <v>30655</v>
      </c>
      <c r="C16" s="4" t="inlineStr">
        <is>
          <t xml:space="preserve"> </t>
        </is>
      </c>
    </row>
    <row r="17">
      <c r="A17" s="4" t="inlineStr">
        <is>
          <t>Share-based compensation, nonvested awards, cost not yet recognized, period for recognition</t>
        </is>
      </c>
      <c r="B17" s="4" t="inlineStr">
        <is>
          <t>3 years 6 months</t>
        </is>
      </c>
      <c r="C17" s="4" t="inlineStr">
        <is>
          <t xml:space="preserve"> </t>
        </is>
      </c>
    </row>
    <row r="18">
      <c r="A18" s="4" t="inlineStr">
        <is>
          <t>Stock-based compensation expense related to restricted stock awards to non-employee directors</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tock-based compensation expense related to stock options</t>
        </is>
      </c>
      <c r="B20" s="6" t="n">
        <v>516</v>
      </c>
      <c r="C20" s="6" t="n">
        <v>4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1" customWidth="1" min="2" max="2"/>
    <col width="80" customWidth="1" min="3" max="3"/>
    <col width="22" customWidth="1" min="4" max="4"/>
    <col width="22" customWidth="1" min="5" max="5"/>
  </cols>
  <sheetData>
    <row r="1">
      <c r="A1" s="1" t="inlineStr">
        <is>
          <t>LEASES - Lessee Narrative (Details) $ in Thousands</t>
        </is>
      </c>
      <c r="B1" s="2" t="inlineStr">
        <is>
          <t>1 Months Ended</t>
        </is>
      </c>
      <c r="C1" s="2" t="inlineStr">
        <is>
          <t>3 Months Ended</t>
        </is>
      </c>
    </row>
    <row r="2">
      <c r="B2" s="2" t="inlineStr">
        <is>
          <t>May 01, 2024 USD ($) operation</t>
        </is>
      </c>
      <c r="C2" s="2" t="inlineStr">
        <is>
          <t>Mar. 31, 2024 USD ($) seniorLivingOperation facility operation agreement renewal subsidiary lease</t>
        </is>
      </c>
      <c r="D2" s="2" t="inlineStr">
        <is>
          <t>Mar. 31, 2023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 xml:space="preserve"> </t>
        </is>
      </c>
      <c r="C4" s="4" t="inlineStr">
        <is>
          <t>15 years 1 month 6 days</t>
        </is>
      </c>
      <c r="D4" s="4" t="inlineStr">
        <is>
          <t xml:space="preserve"> </t>
        </is>
      </c>
      <c r="E4" s="4" t="inlineStr">
        <is>
          <t xml:space="preserve"> </t>
        </is>
      </c>
    </row>
    <row r="5">
      <c r="A5" s="4" t="inlineStr">
        <is>
          <t>Operating lease, weighted average discount rate, percent</t>
        </is>
      </c>
      <c r="B5" s="4" t="inlineStr">
        <is>
          <t xml:space="preserve"> </t>
        </is>
      </c>
      <c r="C5" s="10" t="n">
        <v>0.064</v>
      </c>
      <c r="D5" s="4" t="inlineStr">
        <is>
          <t xml:space="preserve"> </t>
        </is>
      </c>
      <c r="E5" s="4" t="inlineStr">
        <is>
          <t xml:space="preserve"> </t>
        </is>
      </c>
    </row>
    <row r="6">
      <c r="A6" s="4" t="inlineStr">
        <is>
          <t>Right-of-use assets</t>
        </is>
      </c>
      <c r="B6" s="4" t="inlineStr">
        <is>
          <t xml:space="preserve"> </t>
        </is>
      </c>
      <c r="C6" s="6" t="n">
        <v>1821024</v>
      </c>
      <c r="D6" s="4" t="inlineStr">
        <is>
          <t xml:space="preserve"> </t>
        </is>
      </c>
      <c r="E6" s="6" t="n">
        <v>1756430</v>
      </c>
    </row>
    <row r="7">
      <c r="A7" s="4" t="inlineStr">
        <is>
          <t>Lease liability</t>
        </is>
      </c>
      <c r="B7" s="4" t="inlineStr">
        <is>
          <t xml:space="preserve"> </t>
        </is>
      </c>
      <c r="C7" s="5" t="n">
        <v>1787550</v>
      </c>
      <c r="D7" s="4" t="inlineStr">
        <is>
          <t xml:space="preserve"> </t>
        </is>
      </c>
      <c r="E7" s="4" t="inlineStr">
        <is>
          <t xml:space="preserve"> </t>
        </is>
      </c>
    </row>
    <row r="8">
      <c r="A8" s="4" t="inlineStr">
        <is>
          <t>Amended Master Lease Agree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Increase in lease liabilities</t>
        </is>
      </c>
      <c r="B10" s="4" t="inlineStr">
        <is>
          <t xml:space="preserve"> </t>
        </is>
      </c>
      <c r="C10" s="5" t="n">
        <v>30980</v>
      </c>
      <c r="D10" s="4" t="inlineStr">
        <is>
          <t xml:space="preserve"> </t>
        </is>
      </c>
      <c r="E10" s="4" t="inlineStr">
        <is>
          <t xml:space="preserve"> </t>
        </is>
      </c>
    </row>
    <row r="11">
      <c r="A11" s="4" t="inlineStr">
        <is>
          <t>Increase in right-of-use asset</t>
        </is>
      </c>
      <c r="B11" s="4" t="inlineStr">
        <is>
          <t xml:space="preserve"> </t>
        </is>
      </c>
      <c r="C11" s="6" t="n">
        <v>30980</v>
      </c>
      <c r="D11" s="4" t="inlineStr">
        <is>
          <t xml:space="preserve"> </t>
        </is>
      </c>
      <c r="E11" s="4" t="inlineStr">
        <is>
          <t xml:space="preserve"> </t>
        </is>
      </c>
    </row>
    <row r="12">
      <c r="A12" s="4" t="inlineStr">
        <is>
          <t>Term of operating lease</t>
        </is>
      </c>
      <c r="B12" s="4" t="inlineStr">
        <is>
          <t xml:space="preserve"> </t>
        </is>
      </c>
      <c r="C12" s="4" t="inlineStr">
        <is>
          <t>20 years</t>
        </is>
      </c>
      <c r="D12" s="4" t="inlineStr">
        <is>
          <t xml:space="preserve"> </t>
        </is>
      </c>
      <c r="E12" s="4" t="inlineStr">
        <is>
          <t xml:space="preserve"> </t>
        </is>
      </c>
    </row>
    <row r="13">
      <c r="A13" s="4" t="inlineStr">
        <is>
          <t>Amended Master Lease Agreement | Skilled Nursing Operation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acquired | operation</t>
        </is>
      </c>
      <c r="B15" s="4" t="inlineStr">
        <is>
          <t xml:space="preserve"> </t>
        </is>
      </c>
      <c r="C15" s="5" t="n">
        <v>2</v>
      </c>
      <c r="D15" s="4" t="inlineStr">
        <is>
          <t xml:space="preserve"> </t>
        </is>
      </c>
      <c r="E15" s="4" t="inlineStr">
        <is>
          <t xml:space="preserve"> </t>
        </is>
      </c>
    </row>
    <row r="16">
      <c r="A16" s="4" t="inlineStr">
        <is>
          <t>Amended Master Lease Agreement | Skilled Nursing Operations | Subsequent Event</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Number of real estate properties acquired | operation</t>
        </is>
      </c>
      <c r="B18" s="5" t="n">
        <v>3</v>
      </c>
      <c r="C18" s="4" t="inlineStr">
        <is>
          <t xml:space="preserve"> </t>
        </is>
      </c>
      <c r="D18" s="4" t="inlineStr">
        <is>
          <t xml:space="preserve"> </t>
        </is>
      </c>
      <c r="E18" s="4" t="inlineStr">
        <is>
          <t xml:space="preserve"> </t>
        </is>
      </c>
    </row>
    <row r="19">
      <c r="A19" s="4" t="inlineStr">
        <is>
          <t>Right-of-use assets</t>
        </is>
      </c>
      <c r="B19" s="6" t="n">
        <v>39689</v>
      </c>
      <c r="C19" s="4" t="inlineStr">
        <is>
          <t xml:space="preserve"> </t>
        </is>
      </c>
      <c r="D19" s="4" t="inlineStr">
        <is>
          <t xml:space="preserve"> </t>
        </is>
      </c>
      <c r="E19" s="4" t="inlineStr">
        <is>
          <t xml:space="preserve"> </t>
        </is>
      </c>
    </row>
    <row r="20">
      <c r="A20" s="4" t="inlineStr">
        <is>
          <t>Lease liability</t>
        </is>
      </c>
      <c r="B20" s="6" t="n">
        <v>39689</v>
      </c>
      <c r="C20" s="4" t="inlineStr">
        <is>
          <t xml:space="preserve"> </t>
        </is>
      </c>
      <c r="D20" s="4" t="inlineStr">
        <is>
          <t xml:space="preserve"> </t>
        </is>
      </c>
      <c r="E20" s="4" t="inlineStr">
        <is>
          <t xml:space="preserve"> </t>
        </is>
      </c>
    </row>
    <row r="21">
      <c r="A21" s="4" t="inlineStr">
        <is>
          <t>Leases To Third Party Operators | Min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Term of operating lease</t>
        </is>
      </c>
      <c r="B23" s="4" t="inlineStr">
        <is>
          <t xml:space="preserve"> </t>
        </is>
      </c>
      <c r="C23" s="4" t="inlineStr">
        <is>
          <t>14 years</t>
        </is>
      </c>
      <c r="D23" s="4" t="inlineStr">
        <is>
          <t xml:space="preserve"> </t>
        </is>
      </c>
      <c r="E23" s="4" t="inlineStr">
        <is>
          <t xml:space="preserve"> </t>
        </is>
      </c>
    </row>
    <row r="24">
      <c r="A24" s="4" t="inlineStr">
        <is>
          <t>Leases To Third Party Operators | 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Term of operating lease</t>
        </is>
      </c>
      <c r="B26" s="4" t="inlineStr">
        <is>
          <t xml:space="preserve"> </t>
        </is>
      </c>
      <c r="C26" s="4" t="inlineStr">
        <is>
          <t>16 years</t>
        </is>
      </c>
      <c r="D26" s="4" t="inlineStr">
        <is>
          <t xml:space="preserve"> </t>
        </is>
      </c>
      <c r="E26" s="4" t="inlineStr">
        <is>
          <t xml:space="preserve"> </t>
        </is>
      </c>
    </row>
    <row r="27">
      <c r="A27" s="4" t="inlineStr">
        <is>
          <t>CareTrust REIT</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Skilled nursing, assisted living and independent living facilities | facility</t>
        </is>
      </c>
      <c r="B29" s="4" t="inlineStr">
        <is>
          <t xml:space="preserve"> </t>
        </is>
      </c>
      <c r="C29" s="5" t="n">
        <v>99</v>
      </c>
      <c r="D29" s="4" t="inlineStr">
        <is>
          <t xml:space="preserve"> </t>
        </is>
      </c>
      <c r="E29" s="4" t="inlineStr">
        <is>
          <t xml:space="preserve"> </t>
        </is>
      </c>
    </row>
    <row r="30">
      <c r="A30" s="4" t="inlineStr">
        <is>
          <t>Consumer price index</t>
        </is>
      </c>
      <c r="B30" s="4" t="inlineStr">
        <is>
          <t xml:space="preserve"> </t>
        </is>
      </c>
      <c r="C30" s="11" t="n">
        <v>0</v>
      </c>
      <c r="D30" s="4" t="inlineStr">
        <is>
          <t xml:space="preserve"> </t>
        </is>
      </c>
      <c r="E30" s="4" t="inlineStr">
        <is>
          <t xml:space="preserve"> </t>
        </is>
      </c>
    </row>
    <row r="31">
      <c r="A31" s="4" t="inlineStr">
        <is>
          <t>Operating leases of lessee, contingent rentals, basis spread on variable rate</t>
        </is>
      </c>
      <c r="B31" s="4" t="inlineStr">
        <is>
          <t xml:space="preserve"> </t>
        </is>
      </c>
      <c r="C31" s="10" t="n">
        <v>0.025</v>
      </c>
      <c r="D31" s="4" t="inlineStr">
        <is>
          <t xml:space="preserve"> </t>
        </is>
      </c>
      <c r="E31" s="4" t="inlineStr">
        <is>
          <t xml:space="preserve"> </t>
        </is>
      </c>
    </row>
    <row r="32">
      <c r="A32" s="4" t="inlineStr">
        <is>
          <t>Number of stand-alone leases | lease</t>
        </is>
      </c>
      <c r="B32" s="4" t="inlineStr">
        <is>
          <t xml:space="preserve"> </t>
        </is>
      </c>
      <c r="C32" s="5" t="n">
        <v>1</v>
      </c>
      <c r="D32" s="4" t="inlineStr">
        <is>
          <t xml:space="preserve"> </t>
        </is>
      </c>
      <c r="E32" s="4" t="inlineStr">
        <is>
          <t xml:space="preserve"> </t>
        </is>
      </c>
    </row>
    <row r="33">
      <c r="A33" s="4" t="inlineStr">
        <is>
          <t>Rent expense</t>
        </is>
      </c>
      <c r="B33" s="4" t="inlineStr">
        <is>
          <t xml:space="preserve"> </t>
        </is>
      </c>
      <c r="C33" s="6" t="n">
        <v>16800</v>
      </c>
      <c r="D33" s="6" t="n">
        <v>16283</v>
      </c>
      <c r="E33" s="4" t="inlineStr">
        <is>
          <t xml:space="preserve"> </t>
        </is>
      </c>
    </row>
    <row r="34">
      <c r="A34" s="4" t="inlineStr">
        <is>
          <t>CareTrust REIT | Triple Net Lease Arrangements</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Skilled nursing, assisted living and independent living facilities | facility</t>
        </is>
      </c>
      <c r="B36" s="4" t="inlineStr">
        <is>
          <t xml:space="preserve"> </t>
        </is>
      </c>
      <c r="C36" s="5" t="n">
        <v>98</v>
      </c>
      <c r="D36" s="4" t="inlineStr">
        <is>
          <t xml:space="preserve"> </t>
        </is>
      </c>
      <c r="E36" s="4" t="inlineStr">
        <is>
          <t xml:space="preserve"> </t>
        </is>
      </c>
    </row>
    <row r="37">
      <c r="A37" s="4" t="inlineStr">
        <is>
          <t>Master lease agreements | agreement</t>
        </is>
      </c>
      <c r="B37" s="4" t="inlineStr">
        <is>
          <t xml:space="preserve"> </t>
        </is>
      </c>
      <c r="C37" s="5" t="n">
        <v>9</v>
      </c>
      <c r="D37" s="4" t="inlineStr">
        <is>
          <t xml:space="preserve"> </t>
        </is>
      </c>
      <c r="E37" s="4" t="inlineStr">
        <is>
          <t xml:space="preserve"> </t>
        </is>
      </c>
    </row>
    <row r="38">
      <c r="A38" s="4" t="inlineStr">
        <is>
          <t>Extended lease term</t>
        </is>
      </c>
      <c r="B38" s="4" t="inlineStr">
        <is>
          <t xml:space="preserve"> </t>
        </is>
      </c>
      <c r="C38" s="4" t="inlineStr">
        <is>
          <t>5 years</t>
        </is>
      </c>
      <c r="D38" s="4" t="inlineStr">
        <is>
          <t xml:space="preserve"> </t>
        </is>
      </c>
      <c r="E38" s="4" t="inlineStr">
        <is>
          <t xml:space="preserve"> </t>
        </is>
      </c>
    </row>
    <row r="39">
      <c r="A39" s="4" t="inlineStr">
        <is>
          <t>CareTrust REIT | Triple Net Lease Arrangements | Minimum</t>
        </is>
      </c>
      <c r="B39" s="4" t="inlineStr">
        <is>
          <t xml:space="preserve"> </t>
        </is>
      </c>
      <c r="C39" s="4" t="inlineStr">
        <is>
          <t xml:space="preserve"> </t>
        </is>
      </c>
      <c r="D39" s="4" t="inlineStr">
        <is>
          <t xml:space="preserve"> </t>
        </is>
      </c>
      <c r="E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row>
    <row r="41">
      <c r="A41" s="4" t="inlineStr">
        <is>
          <t>Lease term</t>
        </is>
      </c>
      <c r="B41" s="4" t="inlineStr">
        <is>
          <t xml:space="preserve"> </t>
        </is>
      </c>
      <c r="C41" s="4" t="inlineStr">
        <is>
          <t>13 years</t>
        </is>
      </c>
      <c r="D41" s="4" t="inlineStr">
        <is>
          <t xml:space="preserve"> </t>
        </is>
      </c>
      <c r="E41" s="4" t="inlineStr">
        <is>
          <t xml:space="preserve"> </t>
        </is>
      </c>
    </row>
    <row r="42">
      <c r="A42" s="4" t="inlineStr">
        <is>
          <t>Lessee leasing arrangements, operating leases, number of renewal terms | renewal</t>
        </is>
      </c>
      <c r="B42" s="4" t="inlineStr">
        <is>
          <t xml:space="preserve"> </t>
        </is>
      </c>
      <c r="C42" s="5" t="n">
        <v>2</v>
      </c>
      <c r="D42" s="4" t="inlineStr">
        <is>
          <t xml:space="preserve"> </t>
        </is>
      </c>
      <c r="E42" s="4" t="inlineStr">
        <is>
          <t xml:space="preserve"> </t>
        </is>
      </c>
    </row>
    <row r="43">
      <c r="A43" s="4" t="inlineStr">
        <is>
          <t>CareTrust REIT | Triple Net Lease Arrangements | Maximum</t>
        </is>
      </c>
      <c r="B43" s="4" t="inlineStr">
        <is>
          <t xml:space="preserve"> </t>
        </is>
      </c>
      <c r="C43" s="4" t="inlineStr">
        <is>
          <t xml:space="preserve"> </t>
        </is>
      </c>
      <c r="D43" s="4" t="inlineStr">
        <is>
          <t xml:space="preserve"> </t>
        </is>
      </c>
      <c r="E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row>
    <row r="45">
      <c r="A45" s="4" t="inlineStr">
        <is>
          <t>Lease term</t>
        </is>
      </c>
      <c r="B45" s="4" t="inlineStr">
        <is>
          <t xml:space="preserve"> </t>
        </is>
      </c>
      <c r="C45" s="4" t="inlineStr">
        <is>
          <t>20 years</t>
        </is>
      </c>
      <c r="D45" s="4" t="inlineStr">
        <is>
          <t xml:space="preserve"> </t>
        </is>
      </c>
      <c r="E45" s="4" t="inlineStr">
        <is>
          <t xml:space="preserve"> </t>
        </is>
      </c>
    </row>
    <row r="46">
      <c r="A46" s="4" t="inlineStr">
        <is>
          <t>Lessee leasing arrangements, operating leases, number of renewal terms | renewal</t>
        </is>
      </c>
      <c r="B46" s="4" t="inlineStr">
        <is>
          <t xml:space="preserve"> </t>
        </is>
      </c>
      <c r="C46" s="5" t="n">
        <v>3</v>
      </c>
      <c r="D46" s="4" t="inlineStr">
        <is>
          <t xml:space="preserve"> </t>
        </is>
      </c>
      <c r="E46" s="4" t="inlineStr">
        <is>
          <t xml:space="preserve"> </t>
        </is>
      </c>
    </row>
    <row r="47">
      <c r="A47" s="4" t="inlineStr">
        <is>
          <t>CareTrust REIT | Purchase Option</t>
        </is>
      </c>
      <c r="B47" s="4" t="inlineStr">
        <is>
          <t xml:space="preserve"> </t>
        </is>
      </c>
      <c r="C47" s="4" t="inlineStr">
        <is>
          <t xml:space="preserve"> </t>
        </is>
      </c>
      <c r="D47" s="4" t="inlineStr">
        <is>
          <t xml:space="preserve"> </t>
        </is>
      </c>
      <c r="E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row>
    <row r="49">
      <c r="A49" s="4" t="inlineStr">
        <is>
          <t>Skilled nursing, assisted living and independent living facilities | facility</t>
        </is>
      </c>
      <c r="B49" s="4" t="inlineStr">
        <is>
          <t xml:space="preserve"> </t>
        </is>
      </c>
      <c r="C49" s="5" t="n">
        <v>4</v>
      </c>
      <c r="D49" s="4" t="inlineStr">
        <is>
          <t xml:space="preserve"> </t>
        </is>
      </c>
      <c r="E49" s="4" t="inlineStr">
        <is>
          <t xml:space="preserve"> </t>
        </is>
      </c>
    </row>
    <row r="50">
      <c r="A50" s="4" t="inlineStr">
        <is>
          <t>CareTrust REIT | New Master Lease Agreeement</t>
        </is>
      </c>
      <c r="B50" s="4" t="inlineStr">
        <is>
          <t xml:space="preserve"> </t>
        </is>
      </c>
      <c r="C50" s="4" t="inlineStr">
        <is>
          <t xml:space="preserve"> </t>
        </is>
      </c>
      <c r="D50" s="4" t="inlineStr">
        <is>
          <t xml:space="preserve"> </t>
        </is>
      </c>
      <c r="E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row>
    <row r="52">
      <c r="A52" s="4" t="inlineStr">
        <is>
          <t>Master lease agreements | agreement</t>
        </is>
      </c>
      <c r="B52" s="4" t="inlineStr">
        <is>
          <t xml:space="preserve"> </t>
        </is>
      </c>
      <c r="C52" s="5" t="n">
        <v>1</v>
      </c>
      <c r="D52" s="4" t="inlineStr">
        <is>
          <t xml:space="preserve"> </t>
        </is>
      </c>
      <c r="E52" s="4" t="inlineStr">
        <is>
          <t xml:space="preserve"> </t>
        </is>
      </c>
    </row>
    <row r="53">
      <c r="A53" s="4" t="inlineStr">
        <is>
          <t>Number of real estate properties acquired | operation</t>
        </is>
      </c>
      <c r="B53" s="4" t="inlineStr">
        <is>
          <t xml:space="preserve"> </t>
        </is>
      </c>
      <c r="C53" s="5" t="n">
        <v>2</v>
      </c>
      <c r="D53" s="4" t="inlineStr">
        <is>
          <t xml:space="preserve"> </t>
        </is>
      </c>
      <c r="E53" s="4" t="inlineStr">
        <is>
          <t xml:space="preserve"> </t>
        </is>
      </c>
    </row>
    <row r="54">
      <c r="A54" s="4" t="inlineStr">
        <is>
          <t>Lessee, operating lease, term extension</t>
        </is>
      </c>
      <c r="B54" s="4" t="inlineStr">
        <is>
          <t xml:space="preserve"> </t>
        </is>
      </c>
      <c r="C54" s="4" t="inlineStr">
        <is>
          <t>20 years</t>
        </is>
      </c>
      <c r="D54" s="4" t="inlineStr">
        <is>
          <t xml:space="preserve"> </t>
        </is>
      </c>
      <c r="E54" s="4" t="inlineStr">
        <is>
          <t xml:space="preserve"> </t>
        </is>
      </c>
    </row>
    <row r="55">
      <c r="A55" s="4" t="inlineStr">
        <is>
          <t>Increase in lease liabilities</t>
        </is>
      </c>
      <c r="B55" s="4" t="inlineStr">
        <is>
          <t xml:space="preserve"> </t>
        </is>
      </c>
      <c r="C55" s="6" t="n">
        <v>48112</v>
      </c>
      <c r="D55" s="4" t="inlineStr">
        <is>
          <t xml:space="preserve"> </t>
        </is>
      </c>
      <c r="E55" s="4" t="inlineStr">
        <is>
          <t xml:space="preserve"> </t>
        </is>
      </c>
    </row>
    <row r="56">
      <c r="A56" s="4" t="inlineStr">
        <is>
          <t>Increase in right-of-use asset</t>
        </is>
      </c>
      <c r="B56" s="4" t="inlineStr">
        <is>
          <t xml:space="preserve"> </t>
        </is>
      </c>
      <c r="C56" s="6" t="n">
        <v>48112</v>
      </c>
      <c r="D56" s="4" t="inlineStr">
        <is>
          <t xml:space="preserve"> </t>
        </is>
      </c>
      <c r="E56" s="4" t="inlineStr">
        <is>
          <t xml:space="preserve"> </t>
        </is>
      </c>
    </row>
    <row r="57">
      <c r="A57" s="4" t="inlineStr">
        <is>
          <t>Various Landlords</t>
        </is>
      </c>
      <c r="B57" s="4" t="inlineStr">
        <is>
          <t xml:space="preserve"> </t>
        </is>
      </c>
      <c r="C57" s="4" t="inlineStr">
        <is>
          <t xml:space="preserve"> </t>
        </is>
      </c>
      <c r="D57" s="4" t="inlineStr">
        <is>
          <t xml:space="preserve"> </t>
        </is>
      </c>
      <c r="E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row>
    <row r="59">
      <c r="A59" s="4" t="inlineStr">
        <is>
          <t>Master lease agreements | agreement</t>
        </is>
      </c>
      <c r="B59" s="4" t="inlineStr">
        <is>
          <t xml:space="preserve"> </t>
        </is>
      </c>
      <c r="C59" s="5" t="n">
        <v>13</v>
      </c>
      <c r="D59" s="4" t="inlineStr">
        <is>
          <t xml:space="preserve"> </t>
        </is>
      </c>
      <c r="E59" s="4" t="inlineStr">
        <is>
          <t xml:space="preserve"> </t>
        </is>
      </c>
    </row>
    <row r="60">
      <c r="A60" s="4" t="inlineStr">
        <is>
          <t>Subsidiaries under master lease arrangement | subsidiary</t>
        </is>
      </c>
      <c r="B60" s="4" t="inlineStr">
        <is>
          <t xml:space="preserve"> </t>
        </is>
      </c>
      <c r="C60" s="5" t="n">
        <v>82</v>
      </c>
      <c r="D60" s="4" t="inlineStr">
        <is>
          <t xml:space="preserve"> </t>
        </is>
      </c>
      <c r="E60" s="4" t="inlineStr">
        <is>
          <t xml:space="preserve"> </t>
        </is>
      </c>
    </row>
    <row r="61">
      <c r="A61" s="4" t="inlineStr">
        <is>
          <t>Various Landlords | Minimum</t>
        </is>
      </c>
      <c r="B61" s="4" t="inlineStr">
        <is>
          <t xml:space="preserve"> </t>
        </is>
      </c>
      <c r="C61" s="4" t="inlineStr">
        <is>
          <t xml:space="preserve"> </t>
        </is>
      </c>
      <c r="D61" s="4" t="inlineStr">
        <is>
          <t xml:space="preserve"> </t>
        </is>
      </c>
      <c r="E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row>
    <row r="63">
      <c r="A63" s="4" t="inlineStr">
        <is>
          <t>Lease term</t>
        </is>
      </c>
      <c r="B63" s="4" t="inlineStr">
        <is>
          <t xml:space="preserve"> </t>
        </is>
      </c>
      <c r="C63" s="4" t="inlineStr">
        <is>
          <t>5 years</t>
        </is>
      </c>
      <c r="D63" s="4" t="inlineStr">
        <is>
          <t xml:space="preserve"> </t>
        </is>
      </c>
      <c r="E63" s="4" t="inlineStr">
        <is>
          <t xml:space="preserve"> </t>
        </is>
      </c>
    </row>
    <row r="64">
      <c r="A64" s="4" t="inlineStr">
        <is>
          <t>Various Landlords | Minimum | Equipment</t>
        </is>
      </c>
      <c r="B64" s="4" t="inlineStr">
        <is>
          <t xml:space="preserve"> </t>
        </is>
      </c>
      <c r="C64" s="4" t="inlineStr">
        <is>
          <t xml:space="preserve"> </t>
        </is>
      </c>
      <c r="D64" s="4" t="inlineStr">
        <is>
          <t xml:space="preserve"> </t>
        </is>
      </c>
      <c r="E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row>
    <row r="66">
      <c r="A66" s="4" t="inlineStr">
        <is>
          <t>Lease term</t>
        </is>
      </c>
      <c r="B66" s="4" t="inlineStr">
        <is>
          <t xml:space="preserve"> </t>
        </is>
      </c>
      <c r="C66" s="4" t="inlineStr">
        <is>
          <t>3 years</t>
        </is>
      </c>
      <c r="D66" s="4" t="inlineStr">
        <is>
          <t xml:space="preserve"> </t>
        </is>
      </c>
      <c r="E66" s="4" t="inlineStr">
        <is>
          <t xml:space="preserve"> </t>
        </is>
      </c>
    </row>
    <row r="67">
      <c r="A67" s="4" t="inlineStr">
        <is>
          <t>Various Landlords | Maximum</t>
        </is>
      </c>
      <c r="B67" s="4" t="inlineStr">
        <is>
          <t xml:space="preserve"> </t>
        </is>
      </c>
      <c r="C67" s="4" t="inlineStr">
        <is>
          <t xml:space="preserve"> </t>
        </is>
      </c>
      <c r="D67" s="4" t="inlineStr">
        <is>
          <t xml:space="preserve"> </t>
        </is>
      </c>
      <c r="E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row>
    <row r="69">
      <c r="A69" s="4" t="inlineStr">
        <is>
          <t>Lease term</t>
        </is>
      </c>
      <c r="B69" s="4" t="inlineStr">
        <is>
          <t xml:space="preserve"> </t>
        </is>
      </c>
      <c r="C69" s="4" t="inlineStr">
        <is>
          <t>20 years</t>
        </is>
      </c>
      <c r="D69" s="4" t="inlineStr">
        <is>
          <t xml:space="preserve"> </t>
        </is>
      </c>
      <c r="E69" s="4" t="inlineStr">
        <is>
          <t xml:space="preserve"> </t>
        </is>
      </c>
    </row>
    <row r="70">
      <c r="A70" s="4" t="inlineStr">
        <is>
          <t>Various Landlords | Maximum | Equipment</t>
        </is>
      </c>
      <c r="B70" s="4" t="inlineStr">
        <is>
          <t xml:space="preserve"> </t>
        </is>
      </c>
      <c r="C70" s="4" t="inlineStr">
        <is>
          <t xml:space="preserve"> </t>
        </is>
      </c>
      <c r="D70" s="4" t="inlineStr">
        <is>
          <t xml:space="preserve"> </t>
        </is>
      </c>
      <c r="E70" s="4" t="inlineStr">
        <is>
          <t xml:space="preserve"> </t>
        </is>
      </c>
    </row>
    <row r="71">
      <c r="A71" s="3" t="inlineStr">
        <is>
          <t>Lessee, Lease, Description [Line Items]</t>
        </is>
      </c>
      <c r="B71" s="4" t="inlineStr">
        <is>
          <t xml:space="preserve"> </t>
        </is>
      </c>
      <c r="C71" s="4" t="inlineStr">
        <is>
          <t xml:space="preserve"> </t>
        </is>
      </c>
      <c r="D71" s="4" t="inlineStr">
        <is>
          <t xml:space="preserve"> </t>
        </is>
      </c>
      <c r="E71" s="4" t="inlineStr">
        <is>
          <t xml:space="preserve"> </t>
        </is>
      </c>
    </row>
    <row r="72">
      <c r="A72" s="4" t="inlineStr">
        <is>
          <t>Lease term</t>
        </is>
      </c>
      <c r="B72" s="4" t="inlineStr">
        <is>
          <t xml:space="preserve"> </t>
        </is>
      </c>
      <c r="C72" s="4" t="inlineStr">
        <is>
          <t>5 years</t>
        </is>
      </c>
      <c r="D72" s="4" t="inlineStr">
        <is>
          <t xml:space="preserve"> </t>
        </is>
      </c>
      <c r="E72" s="4" t="inlineStr">
        <is>
          <t xml:space="preserve"> </t>
        </is>
      </c>
    </row>
    <row r="73">
      <c r="A73" s="4" t="inlineStr">
        <is>
          <t>Various Landlords | Amended Master Lease Agreement</t>
        </is>
      </c>
      <c r="B73" s="4" t="inlineStr">
        <is>
          <t xml:space="preserve"> </t>
        </is>
      </c>
      <c r="C73" s="4" t="inlineStr">
        <is>
          <t xml:space="preserve"> </t>
        </is>
      </c>
      <c r="D73" s="4" t="inlineStr">
        <is>
          <t xml:space="preserve"> </t>
        </is>
      </c>
      <c r="E73" s="4" t="inlineStr">
        <is>
          <t xml:space="preserve"> </t>
        </is>
      </c>
    </row>
    <row r="74">
      <c r="A74" s="3" t="inlineStr">
        <is>
          <t>Lessee, Lease, Description [Line Items]</t>
        </is>
      </c>
      <c r="B74" s="4" t="inlineStr">
        <is>
          <t xml:space="preserve"> </t>
        </is>
      </c>
      <c r="C74" s="4" t="inlineStr">
        <is>
          <t xml:space="preserve"> </t>
        </is>
      </c>
      <c r="D74" s="4" t="inlineStr">
        <is>
          <t xml:space="preserve"> </t>
        </is>
      </c>
      <c r="E74" s="4" t="inlineStr">
        <is>
          <t xml:space="preserve"> </t>
        </is>
      </c>
    </row>
    <row r="75">
      <c r="A75" s="4" t="inlineStr">
        <is>
          <t>Master lease agreements | agreement</t>
        </is>
      </c>
      <c r="B75" s="4" t="inlineStr">
        <is>
          <t xml:space="preserve"> </t>
        </is>
      </c>
      <c r="C75" s="5" t="n">
        <v>1</v>
      </c>
      <c r="D75" s="4" t="inlineStr">
        <is>
          <t xml:space="preserve"> </t>
        </is>
      </c>
      <c r="E75" s="4" t="inlineStr">
        <is>
          <t xml:space="preserve"> </t>
        </is>
      </c>
    </row>
    <row r="76">
      <c r="A76" s="4" t="inlineStr">
        <is>
          <t>The Pennant Group, Inc. | Leases To Third Party Operators</t>
        </is>
      </c>
      <c r="B76" s="4" t="inlineStr">
        <is>
          <t xml:space="preserve"> </t>
        </is>
      </c>
      <c r="C76" s="4" t="inlineStr">
        <is>
          <t xml:space="preserve"> </t>
        </is>
      </c>
      <c r="D76" s="4" t="inlineStr">
        <is>
          <t xml:space="preserve"> </t>
        </is>
      </c>
      <c r="E76" s="4" t="inlineStr">
        <is>
          <t xml:space="preserve"> </t>
        </is>
      </c>
    </row>
    <row r="77">
      <c r="A77" s="3" t="inlineStr">
        <is>
          <t>Lessee, Lease, Description [Line Items]</t>
        </is>
      </c>
      <c r="B77" s="4" t="inlineStr">
        <is>
          <t xml:space="preserve"> </t>
        </is>
      </c>
      <c r="C77" s="4" t="inlineStr">
        <is>
          <t xml:space="preserve"> </t>
        </is>
      </c>
      <c r="D77" s="4" t="inlineStr">
        <is>
          <t xml:space="preserve"> </t>
        </is>
      </c>
      <c r="E77" s="4" t="inlineStr">
        <is>
          <t xml:space="preserve"> </t>
        </is>
      </c>
    </row>
    <row r="78">
      <c r="A78" s="4" t="inlineStr">
        <is>
          <t>Number of senior living operations leased | seniorLivingOperation</t>
        </is>
      </c>
      <c r="B78" s="4" t="inlineStr">
        <is>
          <t xml:space="preserve"> </t>
        </is>
      </c>
      <c r="C78" s="5" t="n">
        <v>29</v>
      </c>
      <c r="D78" s="4" t="inlineStr">
        <is>
          <t xml:space="preserve"> </t>
        </is>
      </c>
      <c r="E7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ssee Lease Cost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Variable lease, costs</t>
        </is>
      </c>
      <c r="B4" s="6" t="n">
        <v>5770</v>
      </c>
      <c r="C4" s="6" t="n">
        <v>4832</v>
      </c>
    </row>
    <row r="5">
      <c r="A5" s="4" t="inlineStr">
        <is>
          <t>Lease, cost</t>
        </is>
      </c>
      <c r="B5" s="5" t="n">
        <v>58102</v>
      </c>
      <c r="C5" s="5" t="n">
        <v>51891</v>
      </c>
    </row>
    <row r="6">
      <c r="A6" s="4" t="inlineStr">
        <is>
          <t>Amortization of deferred rent</t>
        </is>
      </c>
      <c r="B6" s="5" t="n">
        <v>195</v>
      </c>
      <c r="C6" s="5" t="n">
        <v>263</v>
      </c>
    </row>
    <row r="7">
      <c r="A7" s="4" t="inlineStr">
        <is>
          <t>Cost of Servic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expense</t>
        </is>
      </c>
      <c r="B9" s="5" t="n">
        <v>51876</v>
      </c>
      <c r="C9" s="5" t="n">
        <v>46637</v>
      </c>
    </row>
    <row r="10">
      <c r="A10" s="4" t="inlineStr">
        <is>
          <t>CPI increases and short term-lease cost</t>
        </is>
      </c>
      <c r="B10" s="5" t="n">
        <v>3057</v>
      </c>
      <c r="C10" s="5" t="n">
        <v>2060</v>
      </c>
    </row>
    <row r="11">
      <c r="A11" s="4" t="inlineStr">
        <is>
          <t>General and administrative expen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expense</t>
        </is>
      </c>
      <c r="B13" s="5" t="n">
        <v>153</v>
      </c>
      <c r="C13" s="5" t="n">
        <v>124</v>
      </c>
    </row>
    <row r="14">
      <c r="A14" s="4" t="inlineStr">
        <is>
          <t>Depreciation and amortizatio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expense</t>
        </is>
      </c>
      <c r="B16" s="6" t="n">
        <v>303</v>
      </c>
      <c r="C16" s="6" t="n">
        <v>2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Future Minimum Lease Payments (Details) - USD ($) $ in Thousands</t>
        </is>
      </c>
      <c r="B1" s="2" t="inlineStr">
        <is>
          <t>Mar. 31, 2024</t>
        </is>
      </c>
      <c r="C1" s="2" t="inlineStr">
        <is>
          <t>Dec. 31, 2023</t>
        </is>
      </c>
    </row>
    <row r="2">
      <c r="A2" s="3" t="inlineStr">
        <is>
          <t>Year</t>
        </is>
      </c>
      <c r="B2" s="4" t="inlineStr">
        <is>
          <t xml:space="preserve"> </t>
        </is>
      </c>
      <c r="C2" s="4" t="inlineStr">
        <is>
          <t xml:space="preserve"> </t>
        </is>
      </c>
    </row>
    <row r="3">
      <c r="A3" s="4" t="inlineStr">
        <is>
          <t>2024 (remainder)</t>
        </is>
      </c>
      <c r="B3" s="6" t="n">
        <v>147657</v>
      </c>
      <c r="C3" s="4" t="inlineStr">
        <is>
          <t xml:space="preserve"> </t>
        </is>
      </c>
    </row>
    <row r="4">
      <c r="A4" s="4" t="inlineStr">
        <is>
          <t>2025</t>
        </is>
      </c>
      <c r="B4" s="5" t="n">
        <v>196805</v>
      </c>
      <c r="C4" s="4" t="inlineStr">
        <is>
          <t xml:space="preserve"> </t>
        </is>
      </c>
    </row>
    <row r="5">
      <c r="A5" s="4" t="inlineStr">
        <is>
          <t>2026</t>
        </is>
      </c>
      <c r="B5" s="5" t="n">
        <v>196598</v>
      </c>
      <c r="C5" s="4" t="inlineStr">
        <is>
          <t xml:space="preserve"> </t>
        </is>
      </c>
    </row>
    <row r="6">
      <c r="A6" s="4" t="inlineStr">
        <is>
          <t>2027</t>
        </is>
      </c>
      <c r="B6" s="5" t="n">
        <v>196009</v>
      </c>
      <c r="C6" s="4" t="inlineStr">
        <is>
          <t xml:space="preserve"> </t>
        </is>
      </c>
    </row>
    <row r="7">
      <c r="A7" s="4" t="inlineStr">
        <is>
          <t>2028</t>
        </is>
      </c>
      <c r="B7" s="5" t="n">
        <v>194981</v>
      </c>
      <c r="C7" s="4" t="inlineStr">
        <is>
          <t xml:space="preserve"> </t>
        </is>
      </c>
    </row>
    <row r="8">
      <c r="A8" s="4" t="inlineStr">
        <is>
          <t>2029</t>
        </is>
      </c>
      <c r="B8" s="5" t="n">
        <v>191269</v>
      </c>
      <c r="C8" s="4" t="inlineStr">
        <is>
          <t xml:space="preserve"> </t>
        </is>
      </c>
    </row>
    <row r="9">
      <c r="A9" s="4" t="inlineStr">
        <is>
          <t>Thereafter</t>
        </is>
      </c>
      <c r="B9" s="5" t="n">
        <v>1651949</v>
      </c>
      <c r="C9" s="4" t="inlineStr">
        <is>
          <t xml:space="preserve"> </t>
        </is>
      </c>
    </row>
    <row r="10">
      <c r="A10" s="4" t="inlineStr">
        <is>
          <t>TOTAL LEASE PAYMENTS</t>
        </is>
      </c>
      <c r="B10" s="5" t="n">
        <v>2775268</v>
      </c>
      <c r="C10" s="4" t="inlineStr">
        <is>
          <t xml:space="preserve"> </t>
        </is>
      </c>
    </row>
    <row r="11">
      <c r="A11" s="4" t="inlineStr">
        <is>
          <t>Less: present value adjustment</t>
        </is>
      </c>
      <c r="B11" s="5" t="n">
        <v>-987718</v>
      </c>
      <c r="C11" s="4" t="inlineStr">
        <is>
          <t xml:space="preserve"> </t>
        </is>
      </c>
    </row>
    <row r="12">
      <c r="A12" s="4" t="inlineStr">
        <is>
          <t>PRESENT VALUE OF TOTAL LEASE LIABILITIES</t>
        </is>
      </c>
      <c r="B12" s="5" t="n">
        <v>1787550</v>
      </c>
      <c r="C12" s="4" t="inlineStr">
        <is>
          <t xml:space="preserve"> </t>
        </is>
      </c>
    </row>
    <row r="13">
      <c r="A13" s="4" t="inlineStr">
        <is>
          <t>Less: current lease liabilities</t>
        </is>
      </c>
      <c r="B13" s="5" t="n">
        <v>-85898</v>
      </c>
      <c r="C13" s="6" t="n">
        <v>-82526</v>
      </c>
    </row>
    <row r="14">
      <c r="A14" s="4" t="inlineStr">
        <is>
          <t>LONG-TERM OPERATING LEASE LIABILITIES</t>
        </is>
      </c>
      <c r="B14" s="6" t="n">
        <v>1701652</v>
      </c>
      <c r="C14" s="6" t="n">
        <v>16393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Lessor Narrative (Details) - lease</t>
        </is>
      </c>
      <c r="B1" s="2" t="inlineStr">
        <is>
          <t>3 Months Ended</t>
        </is>
      </c>
    </row>
    <row r="2">
      <c r="B2" s="2" t="inlineStr">
        <is>
          <t>Mar. 31, 2023</t>
        </is>
      </c>
      <c r="C2" s="2" t="inlineStr">
        <is>
          <t>Mar. 31, 2024</t>
        </is>
      </c>
    </row>
    <row r="3">
      <c r="A3" s="4" t="inlineStr">
        <is>
          <t>Leases To Third Party Operators | Minimum</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Term of operating lease</t>
        </is>
      </c>
      <c r="B5" s="4" t="inlineStr">
        <is>
          <t xml:space="preserve"> </t>
        </is>
      </c>
      <c r="C5" s="4" t="inlineStr">
        <is>
          <t>14 years</t>
        </is>
      </c>
    </row>
    <row r="6">
      <c r="A6" s="4" t="inlineStr">
        <is>
          <t>Leases To Third Party Operators | Maximum</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Term of operating lease</t>
        </is>
      </c>
      <c r="B8" s="4" t="inlineStr">
        <is>
          <t xml:space="preserve"> </t>
        </is>
      </c>
      <c r="C8" s="4" t="inlineStr">
        <is>
          <t>16 years</t>
        </is>
      </c>
    </row>
    <row r="9">
      <c r="A9" s="4" t="inlineStr">
        <is>
          <t>Sublease Of Stand Along Skilled Nursing Operation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Term of operating lease</t>
        </is>
      </c>
      <c r="B11" s="4" t="inlineStr">
        <is>
          <t>18 years</t>
        </is>
      </c>
      <c r="C11" s="4" t="inlineStr">
        <is>
          <t xml:space="preserve"> </t>
        </is>
      </c>
    </row>
    <row r="12">
      <c r="A12" s="4" t="inlineStr">
        <is>
          <t>Number of leases</t>
        </is>
      </c>
      <c r="B12" s="5" t="n">
        <v>3</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 The Ensign Group, Inc. (collectively, Ensign or the Company), is a holding company with no direct operating assets, employees or revenue. The Company's independent subsidiaries provide health care services across the post-acute care continuum and engage in the ownership, acquisition, development and leasing of skilled nursing, senior living and other healthcare-related properties and ancillary businesses. As of March 31, 2024, the Company's independent subsidiaries operated 302 facilities and other ancillary operations located in Arizona, California, Colorado, Idaho, Iowa, Kansas, Nebraska, Nevada, South Carolina, Tennessee, Texas, Utah, Washington and Wisconsin. The Company's independent subsidiaries have a collective capacity of approximately 31,200 operational skilled nursing beds and 3,100 senior living units. As of March 31, 2024, the Company's independent subsidiaries operated 218 facilities under long-term lease arrangements and had options to purchase 11 of those 218 facilities. The Company's real estate portfolio consists of 114 owned real estate properties, which includes 84 facilities operated and managed by the Company's independent subsidiaries, 30 operations leased to and operated by third-party operators, and the Service Center (defined below) location. Of those 30 third-party operations, one senior living facility is located on the same real estate property as a skilled nursing facility that an independent subsidiary owns and operates. Certain of the Company’s wholly-owned independent subsidiaries, collectively referred to as the Service Center, provide specific accounting, payroll, human resources, information technology, legal, risk management and other centralized services to the other independent subsidiaries through contractual relationships with such subsidiaries. The Company also has a wholly-owned captive insurance subsidiary that provides some claims-made coverage to the Company’s independent subsidiaries for general and professional liabilities, as well as coverage for certain workers’ compensation insurance liabilities. In 2022, the Company formed a captive real estate investment trust (REIT), which owns and manages its real estate business, called Standard Bearer Healthcare REIT, Inc. (Standard Bearer). The REIT structure provides the Company with an efficient vehicle for future acquisitions of properties that could be operated by Ensign's independent subsidiaries or other third parties. Standard Bearer has elected to be taxed as a REIT for U.S. federal income tax purposes. Refer to Note 6, Standard Bearer for additional information on Standard Bearer. Each of the Company's independent subsidiaries are operated by wholly-owned subsidiaries that have their own management, employees and assets. References herein to the consolidated “Company” and “its” assets and activities in this Quarterly Report are not meant to imply, nor should it be construed as meaning that The Ensign Group, Inc. has direct operating assets, employees or revenue, or that any of the subsidiaries, are operated by The Ensign Group, Inc. Other Information — The accompanying condensed consolidated financial statements as of March 31, 2024 and for the three months ended March 31, 2024 and 2023 (collectively, the Interim Financial Statements) are unaudited. Certain information and note disclosures normally included in the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23,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or Rental Income (Details) - USD ($) $ in Thousands</t>
        </is>
      </c>
      <c r="B1" s="2" t="inlineStr">
        <is>
          <t>3 Months Ended</t>
        </is>
      </c>
    </row>
    <row r="2">
      <c r="B2" s="2" t="inlineStr">
        <is>
          <t>Mar. 31, 2024</t>
        </is>
      </c>
      <c r="C2" s="2" t="inlineStr">
        <is>
          <t>Mar. 31, 2023</t>
        </is>
      </c>
    </row>
    <row r="3">
      <c r="A3" s="3" t="inlineStr">
        <is>
          <t>Lessor, Lease, Description [Line Items]</t>
        </is>
      </c>
      <c r="B3" s="4" t="inlineStr">
        <is>
          <t xml:space="preserve"> </t>
        </is>
      </c>
      <c r="C3" s="4" t="inlineStr">
        <is>
          <t xml:space="preserve"> </t>
        </is>
      </c>
    </row>
    <row r="4">
      <c r="A4" s="4" t="inlineStr">
        <is>
          <t>Operating Lease, Lease Income, Statement of Income or Comprehensive Income [Extensible Enumeration]</t>
        </is>
      </c>
      <c r="B4" s="4" t="inlineStr">
        <is>
          <t>TOTAL REVENUE</t>
        </is>
      </c>
      <c r="C4" s="4" t="inlineStr">
        <is>
          <t>TOTAL REVENUE</t>
        </is>
      </c>
    </row>
    <row r="5">
      <c r="A5" s="4" t="inlineStr">
        <is>
          <t>Operating Segments | Rental revenue | All Other</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Sublease income</t>
        </is>
      </c>
      <c r="B7" s="6" t="n">
        <v>1080</v>
      </c>
      <c r="C7" s="6" t="n">
        <v>708</v>
      </c>
    </row>
    <row r="8">
      <c r="A8" s="4" t="inlineStr">
        <is>
          <t>Leases To Third Party Operators</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Rental revenue</t>
        </is>
      </c>
      <c r="B10" s="5" t="n">
        <v>5687</v>
      </c>
      <c r="C10" s="5" t="n">
        <v>4923</v>
      </c>
    </row>
    <row r="11">
      <c r="A11" s="4" t="inlineStr">
        <is>
          <t>The Pennant Group, Inc. | Leases To Third Party Operators</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Rental revenue</t>
        </is>
      </c>
      <c r="B13" s="5" t="n">
        <v>3820</v>
      </c>
      <c r="C13" s="5" t="n">
        <v>3742</v>
      </c>
    </row>
    <row r="14">
      <c r="A14" s="4" t="inlineStr">
        <is>
          <t>Operating lease, variable lease income</t>
        </is>
      </c>
      <c r="B14" s="5" t="n">
        <v>318</v>
      </c>
      <c r="C14" s="5" t="n">
        <v>325</v>
      </c>
    </row>
    <row r="15">
      <c r="A15" s="4" t="inlineStr">
        <is>
          <t>Other third-party | Leases To Third Party Operators</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Rental revenue</t>
        </is>
      </c>
      <c r="B17" s="6" t="n">
        <v>1867</v>
      </c>
      <c r="C17" s="6" t="n">
        <v>11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Receivable (Details) $ in Thousands</t>
        </is>
      </c>
      <c r="B1" s="2" t="inlineStr">
        <is>
          <t>Mar. 31, 2024 USD ($)</t>
        </is>
      </c>
    </row>
    <row r="2">
      <c r="A2" s="3" t="inlineStr">
        <is>
          <t>Leases [Abstract]</t>
        </is>
      </c>
      <c r="B2" s="4" t="inlineStr">
        <is>
          <t xml:space="preserve"> </t>
        </is>
      </c>
    </row>
    <row r="3">
      <c r="A3" s="4" t="inlineStr">
        <is>
          <t>2024 (remainder)</t>
        </is>
      </c>
      <c r="B3" s="6" t="n">
        <v>16589</v>
      </c>
    </row>
    <row r="4">
      <c r="A4" s="4" t="inlineStr">
        <is>
          <t>2025</t>
        </is>
      </c>
      <c r="B4" s="5" t="n">
        <v>21569</v>
      </c>
    </row>
    <row r="5">
      <c r="A5" s="4" t="inlineStr">
        <is>
          <t>2026</t>
        </is>
      </c>
      <c r="B5" s="5" t="n">
        <v>21269</v>
      </c>
    </row>
    <row r="6">
      <c r="A6" s="4" t="inlineStr">
        <is>
          <t>2027</t>
        </is>
      </c>
      <c r="B6" s="5" t="n">
        <v>21176</v>
      </c>
    </row>
    <row r="7">
      <c r="A7" s="4" t="inlineStr">
        <is>
          <t>2028</t>
        </is>
      </c>
      <c r="B7" s="5" t="n">
        <v>21151</v>
      </c>
    </row>
    <row r="8">
      <c r="A8" s="4" t="inlineStr">
        <is>
          <t>2029</t>
        </is>
      </c>
      <c r="B8" s="5" t="n">
        <v>21109</v>
      </c>
    </row>
    <row r="9">
      <c r="A9" s="4" t="inlineStr">
        <is>
          <t>Thereafter</t>
        </is>
      </c>
      <c r="B9" s="5" t="n">
        <v>108459</v>
      </c>
    </row>
    <row r="10">
      <c r="A10" s="4" t="inlineStr">
        <is>
          <t>TOTAL</t>
        </is>
      </c>
      <c r="B10" s="6" t="n">
        <v>2313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FINED CONTRIBUTION PLANS (Details) - USD ($) $ in Thousands</t>
        </is>
      </c>
      <c r="B1" s="2" t="inlineStr">
        <is>
          <t>3 Months Ended</t>
        </is>
      </c>
    </row>
    <row r="2">
      <c r="B2" s="2" t="inlineStr">
        <is>
          <t>Mar. 31, 2024</t>
        </is>
      </c>
      <c r="C2" s="2" t="inlineStr">
        <is>
          <t>Mar. 31, 2023</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 liability, noncurrent</t>
        </is>
      </c>
      <c r="B4" s="6" t="n">
        <v>51478</v>
      </c>
      <c r="C4" s="4" t="inlineStr">
        <is>
          <t xml:space="preserve"> </t>
        </is>
      </c>
      <c r="D4" s="6" t="n">
        <v>49201</v>
      </c>
    </row>
    <row r="5">
      <c r="A5" s="4" t="inlineStr">
        <is>
          <t>Gain (loss) on deferral investment</t>
        </is>
      </c>
      <c r="B5" s="5" t="n">
        <v>2394</v>
      </c>
      <c r="C5" s="6" t="n">
        <v>1239</v>
      </c>
      <c r="D5" s="4" t="inlineStr">
        <is>
          <t xml:space="preserve"> </t>
        </is>
      </c>
    </row>
    <row r="6">
      <c r="A6" s="4" t="inlineStr">
        <is>
          <t>Offsetting expense (income)</t>
        </is>
      </c>
      <c r="B6" s="6" t="n">
        <v>2488</v>
      </c>
      <c r="C6" s="6" t="n">
        <v>1280</v>
      </c>
      <c r="D6" s="4" t="inlineStr">
        <is>
          <t xml:space="preserve"> </t>
        </is>
      </c>
    </row>
    <row r="7">
      <c r="A7" s="4" t="inlineStr">
        <is>
          <t>Qualified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aximum annual contributions per employee</t>
        </is>
      </c>
      <c r="B9" s="11" t="n">
        <v>0.9</v>
      </c>
      <c r="C9" s="4" t="inlineStr">
        <is>
          <t xml:space="preserve"> </t>
        </is>
      </c>
      <c r="D9" s="4" t="inlineStr">
        <is>
          <t xml:space="preserve"> </t>
        </is>
      </c>
    </row>
    <row r="10">
      <c r="A10" s="4" t="inlineStr">
        <is>
          <t>Nonqualified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Maximum annual contributions per employee</t>
        </is>
      </c>
      <c r="B12" s="11" t="n">
        <v>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 INSURANCE LIABILITIES (Details) - USD ($) $ in Thousands</t>
        </is>
      </c>
      <c r="B1" s="2" t="inlineStr">
        <is>
          <t>Mar. 31, 2024</t>
        </is>
      </c>
      <c r="C1" s="2" t="inlineStr">
        <is>
          <t>Dec. 31, 2023</t>
        </is>
      </c>
    </row>
    <row r="2">
      <c r="A2" s="3" t="inlineStr">
        <is>
          <t>Liability for Future Policy Benefit, by Product Segment [Line Items]</t>
        </is>
      </c>
      <c r="B2" s="4" t="inlineStr">
        <is>
          <t xml:space="preserve"> </t>
        </is>
      </c>
      <c r="C2" s="4" t="inlineStr">
        <is>
          <t xml:space="preserve"> </t>
        </is>
      </c>
    </row>
    <row r="3">
      <c r="A3" s="4" t="inlineStr">
        <is>
          <t>Long-term insurance losses recoverable asset</t>
        </is>
      </c>
      <c r="B3" s="6" t="n">
        <v>15901</v>
      </c>
      <c r="C3" s="6" t="n">
        <v>15913</v>
      </c>
    </row>
    <row r="4">
      <c r="A4" s="4" t="inlineStr">
        <is>
          <t>General and Professional Liability</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Malpractice loss contingency, accrual, undiscounted</t>
        </is>
      </c>
      <c r="B6" s="5" t="n">
        <v>116892</v>
      </c>
      <c r="C6" s="5" t="n">
        <v>105729</v>
      </c>
    </row>
    <row r="7">
      <c r="A7" s="4" t="inlineStr">
        <is>
          <t>Workers' Compensation</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Self insurance reserve</t>
        </is>
      </c>
      <c r="B9" s="5" t="n">
        <v>30765</v>
      </c>
      <c r="C9" s="5" t="n">
        <v>29454</v>
      </c>
    </row>
    <row r="10">
      <c r="A10" s="4" t="inlineStr">
        <is>
          <t>Health</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Self insurance reserve</t>
        </is>
      </c>
      <c r="B12" s="5" t="n">
        <v>16395</v>
      </c>
      <c r="C12" s="6" t="n">
        <v>14814</v>
      </c>
    </row>
    <row r="13">
      <c r="A13" s="4" t="inlineStr">
        <is>
          <t>General Liability | Self-Insurance Retention Per Claim</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Self insurance reserve</t>
        </is>
      </c>
      <c r="B15" s="5" t="n">
        <v>500</v>
      </c>
      <c r="C15" s="4" t="inlineStr">
        <is>
          <t xml:space="preserve"> </t>
        </is>
      </c>
    </row>
    <row r="16">
      <c r="A16" s="4" t="inlineStr">
        <is>
          <t>General Liability | Self-Insurance Retention Per Claim | Parent Company | California</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Self insurance reserve</t>
        </is>
      </c>
      <c r="B18" s="5" t="n">
        <v>750</v>
      </c>
      <c r="C18" s="4" t="inlineStr">
        <is>
          <t xml:space="preserve"> </t>
        </is>
      </c>
    </row>
    <row r="19">
      <c r="A19" s="4" t="inlineStr">
        <is>
          <t>General Liability | Self-Insurance Retention Per Claim | Parent Company | Non-california</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Self insurance reserve</t>
        </is>
      </c>
      <c r="B21" s="5" t="n">
        <v>650</v>
      </c>
      <c r="C21" s="4" t="inlineStr">
        <is>
          <t xml:space="preserve"> </t>
        </is>
      </c>
    </row>
    <row r="22">
      <c r="A22" s="4" t="inlineStr">
        <is>
          <t>General Liability | Aggregate Deductible | Parent Company | California</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Self insurance reserve</t>
        </is>
      </c>
      <c r="B24" s="5" t="n">
        <v>1500</v>
      </c>
      <c r="C24" s="4" t="inlineStr">
        <is>
          <t xml:space="preserve"> </t>
        </is>
      </c>
    </row>
    <row r="25">
      <c r="A25" s="4" t="inlineStr">
        <is>
          <t>General Liability | Aggregate Deductible | Parent Company | Non-california</t>
        </is>
      </c>
      <c r="B25" s="4" t="inlineStr">
        <is>
          <t xml:space="preserve"> </t>
        </is>
      </c>
      <c r="C25" s="4" t="inlineStr">
        <is>
          <t xml:space="preserve"> </t>
        </is>
      </c>
    </row>
    <row r="26">
      <c r="A26" s="3" t="inlineStr">
        <is>
          <t>Liability for Future Policy Benefit, by Product Segment [Line Items]</t>
        </is>
      </c>
      <c r="B26" s="4" t="inlineStr">
        <is>
          <t xml:space="preserve"> </t>
        </is>
      </c>
      <c r="C26" s="4" t="inlineStr">
        <is>
          <t xml:space="preserve"> </t>
        </is>
      </c>
    </row>
    <row r="27">
      <c r="A27" s="4" t="inlineStr">
        <is>
          <t>Self insurance reserve</t>
        </is>
      </c>
      <c r="B27" s="5" t="n">
        <v>1350</v>
      </c>
      <c r="C27" s="4" t="inlineStr">
        <is>
          <t xml:space="preserve"> </t>
        </is>
      </c>
    </row>
    <row r="28">
      <c r="A28" s="4" t="inlineStr">
        <is>
          <t>General Liability | Per Occurence | Third-Party Payor | All States Except Colorado</t>
        </is>
      </c>
      <c r="B28" s="4" t="inlineStr">
        <is>
          <t xml:space="preserve"> </t>
        </is>
      </c>
      <c r="C28" s="4" t="inlineStr">
        <is>
          <t xml:space="preserve"> </t>
        </is>
      </c>
    </row>
    <row r="29">
      <c r="A29" s="3" t="inlineStr">
        <is>
          <t>Liability for Future Policy Benefit, by Product Segment [Line Items]</t>
        </is>
      </c>
      <c r="B29" s="4" t="inlineStr">
        <is>
          <t xml:space="preserve"> </t>
        </is>
      </c>
      <c r="C29" s="4" t="inlineStr">
        <is>
          <t xml:space="preserve"> </t>
        </is>
      </c>
    </row>
    <row r="30">
      <c r="A30" s="4" t="inlineStr">
        <is>
          <t>Self insurance reserve</t>
        </is>
      </c>
      <c r="B30" s="5" t="n">
        <v>1000</v>
      </c>
      <c r="C30" s="4" t="inlineStr">
        <is>
          <t xml:space="preserve"> </t>
        </is>
      </c>
    </row>
    <row r="31">
      <c r="A31" s="4" t="inlineStr">
        <is>
          <t>General Liability | Per Occurence | Third-Party Payor | Colorado</t>
        </is>
      </c>
      <c r="B31" s="4" t="inlineStr">
        <is>
          <t xml:space="preserve"> </t>
        </is>
      </c>
      <c r="C31" s="4" t="inlineStr">
        <is>
          <t xml:space="preserve"> </t>
        </is>
      </c>
    </row>
    <row r="32">
      <c r="A32" s="3" t="inlineStr">
        <is>
          <t>Liability for Future Policy Benefit, by Product Segment [Line Items]</t>
        </is>
      </c>
      <c r="B32" s="4" t="inlineStr">
        <is>
          <t xml:space="preserve"> </t>
        </is>
      </c>
      <c r="C32" s="4" t="inlineStr">
        <is>
          <t xml:space="preserve"> </t>
        </is>
      </c>
    </row>
    <row r="33">
      <c r="A33" s="4" t="inlineStr">
        <is>
          <t>Self insurance reserve</t>
        </is>
      </c>
      <c r="B33" s="5" t="n">
        <v>1000</v>
      </c>
      <c r="C33" s="4" t="inlineStr">
        <is>
          <t xml:space="preserve"> </t>
        </is>
      </c>
    </row>
    <row r="34">
      <c r="A34" s="4" t="inlineStr">
        <is>
          <t>General Liability | Per Facility | Third-Party Payor | All States Except Colorado</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Self insurance reserve</t>
        </is>
      </c>
      <c r="B36" s="5" t="n">
        <v>3000</v>
      </c>
      <c r="C36" s="4" t="inlineStr">
        <is>
          <t xml:space="preserve"> </t>
        </is>
      </c>
    </row>
    <row r="37">
      <c r="A37" s="4" t="inlineStr">
        <is>
          <t>General Liability | Per Facility | Third-Party Payor | Colorado</t>
        </is>
      </c>
      <c r="B37" s="4" t="inlineStr">
        <is>
          <t xml:space="preserve"> </t>
        </is>
      </c>
      <c r="C37" s="4" t="inlineStr">
        <is>
          <t xml:space="preserve"> </t>
        </is>
      </c>
    </row>
    <row r="38">
      <c r="A38" s="3" t="inlineStr">
        <is>
          <t>Liability for Future Policy Benefit, by Product Segment [Line Items]</t>
        </is>
      </c>
      <c r="B38" s="4" t="inlineStr">
        <is>
          <t xml:space="preserve"> </t>
        </is>
      </c>
      <c r="C38" s="4" t="inlineStr">
        <is>
          <t xml:space="preserve"> </t>
        </is>
      </c>
    </row>
    <row r="39">
      <c r="A39" s="4" t="inlineStr">
        <is>
          <t>Self insurance reserve</t>
        </is>
      </c>
      <c r="B39" s="5" t="n">
        <v>3000</v>
      </c>
      <c r="C39" s="4" t="inlineStr">
        <is>
          <t xml:space="preserve"> </t>
        </is>
      </c>
    </row>
    <row r="40">
      <c r="A40" s="4" t="inlineStr">
        <is>
          <t>General Liability | Blanket Aggregate | Third-Party Payor | All States Except Colorado</t>
        </is>
      </c>
      <c r="B40" s="4" t="inlineStr">
        <is>
          <t xml:space="preserve"> </t>
        </is>
      </c>
      <c r="C40" s="4" t="inlineStr">
        <is>
          <t xml:space="preserve"> </t>
        </is>
      </c>
    </row>
    <row r="41">
      <c r="A41" s="3" t="inlineStr">
        <is>
          <t>Liability for Future Policy Benefit, by Product Segment [Line Items]</t>
        </is>
      </c>
      <c r="B41" s="4" t="inlineStr">
        <is>
          <t xml:space="preserve"> </t>
        </is>
      </c>
      <c r="C41" s="4" t="inlineStr">
        <is>
          <t xml:space="preserve"> </t>
        </is>
      </c>
    </row>
    <row r="42">
      <c r="A42" s="4" t="inlineStr">
        <is>
          <t>Self insurance reserve</t>
        </is>
      </c>
      <c r="B42" s="5" t="n">
        <v>10000</v>
      </c>
      <c r="C42" s="4" t="inlineStr">
        <is>
          <t xml:space="preserve"> </t>
        </is>
      </c>
    </row>
    <row r="43">
      <c r="A43" s="4" t="inlineStr">
        <is>
          <t>Workers' Compensation</t>
        </is>
      </c>
      <c r="B43" s="4" t="inlineStr">
        <is>
          <t xml:space="preserve"> </t>
        </is>
      </c>
      <c r="C43" s="4" t="inlineStr">
        <is>
          <t xml:space="preserve"> </t>
        </is>
      </c>
    </row>
    <row r="44">
      <c r="A44" s="3" t="inlineStr">
        <is>
          <t>Liability for Future Policy Benefit, by Product Segment [Line Items]</t>
        </is>
      </c>
      <c r="B44" s="4" t="inlineStr">
        <is>
          <t xml:space="preserve"> </t>
        </is>
      </c>
      <c r="C44" s="4" t="inlineStr">
        <is>
          <t xml:space="preserve"> </t>
        </is>
      </c>
    </row>
    <row r="45">
      <c r="A45" s="4" t="inlineStr">
        <is>
          <t>Self insurance reserve</t>
        </is>
      </c>
      <c r="B45" s="5" t="n">
        <v>625</v>
      </c>
      <c r="C45" s="4" t="inlineStr">
        <is>
          <t xml:space="preserve"> </t>
        </is>
      </c>
    </row>
    <row r="46">
      <c r="A46" s="4" t="inlineStr">
        <is>
          <t>Workers' Compensation | Texas</t>
        </is>
      </c>
      <c r="B46" s="4" t="inlineStr">
        <is>
          <t xml:space="preserve"> </t>
        </is>
      </c>
      <c r="C46" s="4" t="inlineStr">
        <is>
          <t xml:space="preserve"> </t>
        </is>
      </c>
    </row>
    <row r="47">
      <c r="A47" s="3" t="inlineStr">
        <is>
          <t>Liability for Future Policy Benefit, by Product Segment [Line Items]</t>
        </is>
      </c>
      <c r="B47" s="4" t="inlineStr">
        <is>
          <t xml:space="preserve"> </t>
        </is>
      </c>
      <c r="C47" s="4" t="inlineStr">
        <is>
          <t xml:space="preserve"> </t>
        </is>
      </c>
    </row>
    <row r="48">
      <c r="A48" s="4" t="inlineStr">
        <is>
          <t>Self insurance reserve</t>
        </is>
      </c>
      <c r="B48" s="5" t="n">
        <v>750</v>
      </c>
      <c r="C48" s="4" t="inlineStr">
        <is>
          <t xml:space="preserve"> </t>
        </is>
      </c>
    </row>
    <row r="49">
      <c r="A49" s="4" t="inlineStr">
        <is>
          <t>Workers' Compensation | Loss-Sensitive Limit Per Claim | Other States, Except California, Texas and Washington</t>
        </is>
      </c>
      <c r="B49" s="4" t="inlineStr">
        <is>
          <t xml:space="preserve"> </t>
        </is>
      </c>
      <c r="C49" s="4" t="inlineStr">
        <is>
          <t xml:space="preserve"> </t>
        </is>
      </c>
    </row>
    <row r="50">
      <c r="A50" s="3" t="inlineStr">
        <is>
          <t>Liability for Future Policy Benefit, by Product Segment [Line Items]</t>
        </is>
      </c>
      <c r="B50" s="4" t="inlineStr">
        <is>
          <t xml:space="preserve"> </t>
        </is>
      </c>
      <c r="C50" s="4" t="inlineStr">
        <is>
          <t xml:space="preserve"> </t>
        </is>
      </c>
    </row>
    <row r="51">
      <c r="A51" s="4" t="inlineStr">
        <is>
          <t>Self insurance reserve</t>
        </is>
      </c>
      <c r="B51" s="5" t="n">
        <v>350</v>
      </c>
      <c r="C51" s="4" t="inlineStr">
        <is>
          <t xml:space="preserve"> </t>
        </is>
      </c>
    </row>
    <row r="52">
      <c r="A52" s="4" t="inlineStr">
        <is>
          <t>Health Liability Insurance | Stop-Loss Insurance Limit Per Claim</t>
        </is>
      </c>
      <c r="B52" s="4" t="inlineStr">
        <is>
          <t xml:space="preserve"> </t>
        </is>
      </c>
      <c r="C52" s="4" t="inlineStr">
        <is>
          <t xml:space="preserve"> </t>
        </is>
      </c>
    </row>
    <row r="53">
      <c r="A53" s="3" t="inlineStr">
        <is>
          <t>Liability for Future Policy Benefit, by Product Segment [Line Items]</t>
        </is>
      </c>
      <c r="B53" s="4" t="inlineStr">
        <is>
          <t xml:space="preserve"> </t>
        </is>
      </c>
      <c r="C53" s="4" t="inlineStr">
        <is>
          <t xml:space="preserve"> </t>
        </is>
      </c>
    </row>
    <row r="54">
      <c r="A54" s="4" t="inlineStr">
        <is>
          <t>Self insurance reserve</t>
        </is>
      </c>
      <c r="B54" s="6" t="n">
        <v>525</v>
      </c>
      <c r="C5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1" customWidth="1" min="3" max="3"/>
    <col width="14" customWidth="1" min="4" max="4"/>
    <col width="16" customWidth="1" min="5" max="5"/>
  </cols>
  <sheetData>
    <row r="1">
      <c r="A1" s="1" t="inlineStr">
        <is>
          <t>COMMITMENTS AND CONTINGENCIES (Details) $ in Thousands</t>
        </is>
      </c>
      <c r="C1" s="2" t="inlineStr">
        <is>
          <t>3 Months Ended</t>
        </is>
      </c>
      <c r="E1" s="2" t="inlineStr">
        <is>
          <t>12 Months Ended</t>
        </is>
      </c>
    </row>
    <row r="2">
      <c r="B2" s="2" t="inlineStr">
        <is>
          <t>Jan. 19, 2024 USD ($)</t>
        </is>
      </c>
      <c r="C2" s="2" t="inlineStr">
        <is>
          <t>Mar. 31, 2024 claim subsidiary</t>
        </is>
      </c>
      <c r="D2" s="2" t="inlineStr">
        <is>
          <t>Mar. 31, 2023</t>
        </is>
      </c>
      <c r="E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 | $</t>
        </is>
      </c>
      <c r="B4" s="6" t="n">
        <v>48000</v>
      </c>
      <c r="C4" s="4" t="inlineStr">
        <is>
          <t xml:space="preserve"> </t>
        </is>
      </c>
      <c r="D4" s="4" t="inlineStr">
        <is>
          <t xml:space="preserve"> </t>
        </is>
      </c>
      <c r="E4" s="4" t="inlineStr">
        <is>
          <t xml:space="preserve"> </t>
        </is>
      </c>
    </row>
    <row r="5">
      <c r="A5" s="4" t="inlineStr">
        <is>
          <t>Facilities under medicare probe reviews | subsidiary</t>
        </is>
      </c>
      <c r="B5" s="4" t="inlineStr">
        <is>
          <t xml:space="preserve"> </t>
        </is>
      </c>
      <c r="C5" s="5" t="n">
        <v>22</v>
      </c>
      <c r="D5" s="4" t="inlineStr">
        <is>
          <t xml:space="preserve"> </t>
        </is>
      </c>
      <c r="E5" s="4" t="inlineStr">
        <is>
          <t xml:space="preserve"> </t>
        </is>
      </c>
    </row>
    <row r="6">
      <c r="A6" s="4" t="inlineStr">
        <is>
          <t>Number of claims from each SNF reviewed by CMS in compliance audit | claim</t>
        </is>
      </c>
      <c r="B6" s="4" t="inlineStr">
        <is>
          <t xml:space="preserve"> </t>
        </is>
      </c>
      <c r="C6" s="5" t="n">
        <v>5</v>
      </c>
      <c r="D6" s="4" t="inlineStr">
        <is>
          <t xml:space="preserve"> </t>
        </is>
      </c>
      <c r="E6" s="4" t="inlineStr">
        <is>
          <t xml:space="preserve"> </t>
        </is>
      </c>
    </row>
    <row r="7">
      <c r="A7" s="4" t="inlineStr">
        <is>
          <t>Accounts Receivable | Customer Concentration Risk | Total Medicaid and Medicare</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percentage</t>
        </is>
      </c>
      <c r="B9" s="4" t="inlineStr">
        <is>
          <t xml:space="preserve"> </t>
        </is>
      </c>
      <c r="C9" s="10" t="n">
        <v>0.525</v>
      </c>
      <c r="D9" s="4" t="inlineStr">
        <is>
          <t xml:space="preserve"> </t>
        </is>
      </c>
      <c r="E9" s="10" t="n">
        <v>0.534</v>
      </c>
    </row>
    <row r="10">
      <c r="A10" s="4" t="inlineStr">
        <is>
          <t>Revenue | Customer Concentration Risk | Total Medicaid and Medicare</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percentage</t>
        </is>
      </c>
      <c r="B12" s="4" t="inlineStr">
        <is>
          <t xml:space="preserve"> </t>
        </is>
      </c>
      <c r="C12" s="10" t="n">
        <v>0.716</v>
      </c>
      <c r="D12" s="10" t="n">
        <v>0.733</v>
      </c>
      <c r="E1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REPURCHASE PROGRAM (Details) - August 2023 Repurchase Program - USD ($)</t>
        </is>
      </c>
      <c r="C1" s="2" t="inlineStr">
        <is>
          <t>3 Months Ended</t>
        </is>
      </c>
    </row>
    <row r="2">
      <c r="B2" s="2" t="inlineStr">
        <is>
          <t>Aug. 29, 2023</t>
        </is>
      </c>
      <c r="C2" s="2" t="inlineStr">
        <is>
          <t>Mar. 31, 2024</t>
        </is>
      </c>
    </row>
    <row r="3">
      <c r="A3" s="3" t="inlineStr">
        <is>
          <t>Equity, Class of Treasury Stock [Line Items]</t>
        </is>
      </c>
      <c r="B3" s="4" t="inlineStr">
        <is>
          <t xml:space="preserve"> </t>
        </is>
      </c>
      <c r="C3" s="4" t="inlineStr">
        <is>
          <t xml:space="preserve"> </t>
        </is>
      </c>
    </row>
    <row r="4">
      <c r="A4" s="4" t="inlineStr">
        <is>
          <t>Stock repurchase program, authorized amount</t>
        </is>
      </c>
      <c r="B4" s="6" t="n">
        <v>20000000</v>
      </c>
      <c r="C4" s="4" t="inlineStr">
        <is>
          <t xml:space="preserve"> </t>
        </is>
      </c>
    </row>
    <row r="5">
      <c r="A5" s="4" t="inlineStr">
        <is>
          <t>Stock repurchase program, period in force</t>
        </is>
      </c>
      <c r="B5" s="4" t="inlineStr">
        <is>
          <t>12 months</t>
        </is>
      </c>
      <c r="C5" s="4" t="inlineStr">
        <is>
          <t xml:space="preserve"> </t>
        </is>
      </c>
    </row>
    <row r="6">
      <c r="A6" s="4" t="inlineStr">
        <is>
          <t>Repurchase of common stock (in shares)</t>
        </is>
      </c>
      <c r="B6" s="4" t="inlineStr">
        <is>
          <t xml:space="preserve"> </t>
        </is>
      </c>
      <c r="C6"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densed consolidated balance sheets and the amount of consolidated net income that is attributable to The Ensign Group, Inc. and the noncontrolling interests in its condensed consolidated statements of income. The Interim Financial Statements include the accounts of all independent subsidiaries controlled by the Company through its ownership of a majority voting interest. The preparation of the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acquired property and equipment, goodwill, right-of-use assets, impairment of long-lived assets, lease liabilities, general and professional liabilities, workers' compensation and healthcare claims included in accrued self-insurance liabilities and income taxes. Actual results could differ from those estimates. Recently Issued Accounting Pronouncements — In October 2023, the Financial Accounting Standards Board (FASB) issued Accounting Standards Update (ASU) 2023-06 "Codification Amendments in Response to the SEC’s Disclosure Update and Simplification Initiative," which amends U.S. GAAP to include 14 disclosure requirements that are currently required under SEC Regulation S-X or Regulation S-K. Each amendment will be effective on the date on which the SEC removes the related disclosure requirement from SEC Regulation S-X or Regulation S-K. The adoption is not expected to have a material impact on the Company's Interim Financial Statements as these requirements were previously incorporated under the SEC Regulations. In November 2023, the FASB issued ASU 2023-07 " Segment Reporting (Topic 280): Improvements to Reportable Segment Disclosures, "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hich will be the Company's fiscal year 2024, and in interim periods within fiscal years beginning after December 15, 2024, with early adoption permitted. The Company is currently evaluating the impact of the ASU on its Quarterly and Annual Reports. In December 2023, the FASB issued ASU 2023-09 "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2:17Z</dcterms:created>
  <dcterms:modified xmlns:dcterms="http://purl.org/dc/terms/" xmlns:xsi="http://www.w3.org/2001/XMLSchema-instance" xsi:type="dcterms:W3CDTF">2024-05-01T20:02:17Z</dcterms:modified>
</cp:coreProperties>
</file>